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Business" sheetId="8" r:id="rId8"/>
    <s:sheet name="Basis of Presentation and Summa" sheetId="9" r:id="rId9"/>
    <s:sheet name="Accounting Standards Updates" sheetId="10" r:id="rId10"/>
    <s:sheet name="Business Acquisitions" sheetId="11" r:id="rId11"/>
    <s:sheet name="Earnings Per Common Share" sheetId="12" r:id="rId12"/>
    <s:sheet name="Fair Value Measurement" sheetId="13" r:id="rId13"/>
    <s:sheet name="Prepaid Expenses and Other Curr" sheetId="14" r:id="rId14"/>
    <s:sheet name="Inventory" sheetId="15" r:id="rId15"/>
    <s:sheet name="Deferred Subscription Solicitat" sheetId="16" r:id="rId16"/>
    <s:sheet name="Property and Equipment" sheetId="17" r:id="rId17"/>
    <s:sheet name="Long-Term Investments" sheetId="18" r:id="rId18"/>
    <s:sheet name="Goodwill and Intangibles" sheetId="19" r:id="rId19"/>
    <s:sheet name="Accrued Expenses and Other Curr" sheetId="20" r:id="rId20"/>
    <s:sheet name="Accrued Payroll and Employee Be" sheetId="21" r:id="rId21"/>
    <s:sheet name="Income Taxes" sheetId="22" r:id="rId22"/>
    <s:sheet name="Related Party Transactions" sheetId="23" r:id="rId23"/>
    <s:sheet name="Debt and Other Financing" sheetId="24" r:id="rId24"/>
    <s:sheet name="Commitments and Contingencies" sheetId="25" r:id="rId25"/>
    <s:sheet name="Other Long-Term Liabilities" sheetId="26" r:id="rId26"/>
    <s:sheet name="Stockholders' Equity" sheetId="27" r:id="rId27"/>
    <s:sheet name="Discontinued Operations" sheetId="28" r:id="rId28"/>
    <s:sheet name="Major Clients" sheetId="29" r:id="rId29"/>
    <s:sheet name="Segment and Geographic Informat" sheetId="30" r:id="rId30"/>
    <s:sheet name="Quarterly Financial Data (Unaud" sheetId="31" r:id="rId31"/>
    <s:sheet name="Subsequent Events" sheetId="32" r:id="rId32"/>
    <s:sheet name="Schedule II - Valuation and Qua" sheetId="33" r:id="rId33"/>
    <s:sheet name="Basis of Presentation and Sum34" sheetId="34" r:id="rId34"/>
    <s:sheet name="Business Acquisitions (Tables)" sheetId="35" r:id="rId35"/>
    <s:sheet name="Earnings Per Common Share (Tabl" sheetId="36" r:id="rId36"/>
    <s:sheet name="Prepaid Expenses and Other Cu37" sheetId="37" r:id="rId37"/>
    <s:sheet name="Property and Equipment (Tables)" sheetId="38" r:id="rId38"/>
    <s:sheet name="Goodwill and Intangibles (Table" sheetId="39" r:id="rId39"/>
    <s:sheet name="Accrued Expenses and Other Cu40" sheetId="40" r:id="rId40"/>
    <s:sheet name="Accrued Payroll and Employee 41" sheetId="41" r:id="rId41"/>
    <s:sheet name="Income Taxes (Tables)" sheetId="42" r:id="rId42"/>
    <s:sheet name="Commitments and Contingencies (" sheetId="43" r:id="rId43"/>
    <s:sheet name="Other Long-Term Liabilities (Ta" sheetId="44" r:id="rId44"/>
    <s:sheet name="Stockholders' Equity (Tables)" sheetId="45" r:id="rId45"/>
    <s:sheet name="Discontinued Operations (Tables" sheetId="46" r:id="rId46"/>
    <s:sheet name="Major Clients (Tables)" sheetId="47" r:id="rId47"/>
    <s:sheet name="Segment and Geographic Inform48" sheetId="48" r:id="rId48"/>
    <s:sheet name="Quarterly Financial Data (Una49" sheetId="49" r:id="rId49"/>
    <s:sheet name="Organization and Business - Add" sheetId="50" r:id="rId50"/>
    <s:sheet name="Basis of Presentation and Sum51" sheetId="51" r:id="rId51"/>
    <s:sheet name="Business Acquisitions - Additio" sheetId="52" r:id="rId52"/>
    <s:sheet name="Business Acquisitions - Summary" sheetId="53" r:id="rId53"/>
    <s:sheet name="Business Acquisitions - Summa54" sheetId="54" r:id="rId54"/>
    <s:sheet name="Business Acquisitions - Summa55" sheetId="55" r:id="rId55"/>
    <s:sheet name="Business Acquisitions - Schedul" sheetId="56" r:id="rId56"/>
    <s:sheet name="Earnings Per Common Share - Add" sheetId="57" r:id="rId57"/>
    <s:sheet name="Earnings Per Common Share - Rec" sheetId="58" r:id="rId58"/>
    <s:sheet name="Fair Value Measurement - Additi" sheetId="59" r:id="rId59"/>
    <s:sheet name="Prepaid Expenses and Other Cu60" sheetId="60" r:id="rId60"/>
    <s:sheet name="Inventory - Additional Informat" sheetId="61" r:id="rId61"/>
    <s:sheet name="Deferred Subscription Solicit62" sheetId="62" r:id="rId62"/>
    <s:sheet name="Property and Equipment - Summar" sheetId="63" r:id="rId63"/>
    <s:sheet name="Property and Equipment - Additi" sheetId="64" r:id="rId64"/>
    <s:sheet name="Property and Equipment - Summ65" sheetId="65" r:id="rId65"/>
    <s:sheet name="Property and Equipment - Amorti" sheetId="66" r:id="rId66"/>
    <s:sheet name="Property and Equipment - Leased" sheetId="67" r:id="rId67"/>
    <s:sheet name="Long-Term Investments - Additio" sheetId="68" r:id="rId68"/>
    <s:sheet name="Goodwill and Intangibles - Chan" sheetId="69" r:id="rId69"/>
    <s:sheet name="Goodwill and Intangibles - Addi" sheetId="70" r:id="rId70"/>
    <s:sheet name="Goodwill and Intangibles - Amor" sheetId="71" r:id="rId71"/>
    <s:sheet name="Goodwill and Intangibles - Am72" sheetId="72" r:id="rId72"/>
    <s:sheet name="Accrued Expenses and Other Cu73" sheetId="73" r:id="rId73"/>
    <s:sheet name="Accrued Expenses and Other Cu74" sheetId="74" r:id="rId74"/>
    <s:sheet name="Accrued Payroll and Employee 75" sheetId="75" r:id="rId75"/>
    <s:sheet name="Accrued Payroll and Employee 76" sheetId="76" r:id="rId76"/>
    <s:sheet name="Accrued Payroll and Employee 77" sheetId="77" r:id="rId77"/>
    <s:sheet name="Income Taxes - Components of In" sheetId="78" r:id="rId78"/>
    <s:sheet name="Income Taxes - Deferred Tax Ass" sheetId="79" r:id="rId79"/>
    <s:sheet name="Income Taxes - Summary of Loss " sheetId="80" r:id="rId80"/>
    <s:sheet name="Income Taxes - Reconciliation o" sheetId="81" r:id="rId81"/>
    <s:sheet name="Income Taxes - Additional Infor" sheetId="82" r:id="rId82"/>
    <s:sheet name="Income Taxes - Activity Related" sheetId="83" r:id="rId83"/>
    <s:sheet name="Related Party Transactions - Ad" sheetId="84" r:id="rId84"/>
    <s:sheet name="Debt and Other Financing - Addi" sheetId="85" r:id="rId85"/>
    <s:sheet name="Commitments and Contingencies -" sheetId="86" r:id="rId86"/>
    <s:sheet name="Commitments and Contingencies87" sheetId="87" r:id="rId87"/>
    <s:sheet name="Commitments and Contingencies88" sheetId="88" r:id="rId88"/>
    <s:sheet name="Other Long-Term Liabilities - O" sheetId="89" r:id="rId89"/>
    <s:sheet name="Stockholders' Equity - Addition" sheetId="90" r:id="rId90"/>
    <s:sheet name="Stockholders' Equity - Summary " sheetId="91" r:id="rId91"/>
    <s:sheet name="Stockholders' Equity - Summar92" sheetId="92" r:id="rId92"/>
    <s:sheet name="Stockholders' Equity - Summar93" sheetId="93" r:id="rId93"/>
    <s:sheet name="Stockholders' Equity - Summar94" sheetId="94" r:id="rId94"/>
    <s:sheet name="Discontinued Operations - Summa" sheetId="95" r:id="rId95"/>
    <s:sheet name="Major Clients - Revenue from Su" sheetId="96" r:id="rId96"/>
    <s:sheet name="Major Clients - Additional Info" sheetId="97" r:id="rId97"/>
    <s:sheet name="Segment and Geographic Inform98" sheetId="98" r:id="rId98"/>
    <s:sheet name="Segment and Geographic Inform99" sheetId="99" r:id="rId99"/>
    <s:sheet name="Segment and Geographic Infor100" sheetId="100" r:id="rId100"/>
    <s:sheet name="Quarterly Financial Data (Un101" sheetId="101" r:id="rId101"/>
    <s:sheet name="Quarterly Financial Data (Un102" sheetId="102" r:id="rId102"/>
    <s:sheet name="Subsequent Events - Additional " sheetId="103" r:id="rId103"/>
    <s:sheet name="Schedule II Valuation and Quali" sheetId="104" r:id="rId104"/>
  </s:sheets>
  <s:definedNames/>
  <s:calcPr calcId="124519" calcMode="auto" fullCalcOnLoad="1"/>
</s:workbook>
</file>

<file path=xl/sharedStrings.xml><?xml version="1.0" encoding="utf-8"?>
<sst xmlns="http://schemas.openxmlformats.org/spreadsheetml/2006/main" uniqueCount="877">
  <si>
    <t>Document and Entity Information - USD ($) $ in Millions</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NTX</t>
  </si>
  <si>
    <t>Entity Registrant Name</t>
  </si>
  <si>
    <t>INTERSECTION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CURRENT ASSETS:</t>
  </si>
  <si>
    <t>Cash and cash equivalents</t>
  </si>
  <si>
    <t>Accounts receivable, net of allowance for doubtful accounts of $5 (2014) and $115 (2015)</t>
  </si>
  <si>
    <t>Prepaid expenses and other current assets</t>
  </si>
  <si>
    <t>Inventory, net</t>
  </si>
  <si>
    <t>Income tax receivable</t>
  </si>
  <si>
    <t>Deferred subscription solicitation costs</t>
  </si>
  <si>
    <t>Total current assets</t>
  </si>
  <si>
    <t>PROPERTY AND EQUIPMENT, net</t>
  </si>
  <si>
    <t>DEFERRED TAX ASSET, net</t>
  </si>
  <si>
    <t>LONG-TERM INVESTMENT</t>
  </si>
  <si>
    <t>GOODWILL</t>
  </si>
  <si>
    <t>INTANGIBLE ASSETS, net</t>
  </si>
  <si>
    <t>OTHER ASSETS</t>
  </si>
  <si>
    <t>TOTAL ASSETS</t>
  </si>
  <si>
    <t>CURRENT LIABILITIES:</t>
  </si>
  <si>
    <t>Accounts payable</t>
  </si>
  <si>
    <t>Accrued expenses and other current liabilities</t>
  </si>
  <si>
    <t>Accrued payroll and employee benefits</t>
  </si>
  <si>
    <t>Commissions payable</t>
  </si>
  <si>
    <t>Capital leases, current portion</t>
  </si>
  <si>
    <t>Deferred revenue</t>
  </si>
  <si>
    <t>Deferred tax liability, net, current portion</t>
  </si>
  <si>
    <t>Total current liabilities</t>
  </si>
  <si>
    <t>OBLIGATIONS UNDER CAPITAL LEASES, less current portion</t>
  </si>
  <si>
    <t>OTHER LONG-TERM LIABILITIES</t>
  </si>
  <si>
    <t>DEFERRED TAX LIABILITY, net</t>
  </si>
  <si>
    <t>TOTAL LIABILITIES</t>
  </si>
  <si>
    <t>COMMITMENTS AND CONTINGENCIES (see Notes 17 and 18)</t>
  </si>
  <si>
    <t xml:space="preserve"> </t>
  </si>
  <si>
    <t>STOCKHOLDERS’ EQUITY:</t>
  </si>
  <si>
    <t>Common stock at $0.01 par value, shares authorized 50,000; shares issued 22,158 (2014) and 26,730 (2015); shares outstanding 18,978 (2014) and 23,236 (2015)</t>
  </si>
  <si>
    <t>Additional paid-in capital</t>
  </si>
  <si>
    <t>Treasury stock, shares at cost; 3,180 (2014) and 3,494 (2015)</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solidated Statements of Operations - USD ($) shares in Thousands, $ in Thousands</t>
  </si>
  <si>
    <t>REVENUE</t>
  </si>
  <si>
    <t>Services</t>
  </si>
  <si>
    <t>Hardware</t>
  </si>
  <si>
    <t>Net revenue</t>
  </si>
  <si>
    <t>OPERATING EXPENSES:</t>
  </si>
  <si>
    <t>Marketing</t>
  </si>
  <si>
    <t>Commission</t>
  </si>
  <si>
    <t>Cost of services revenue</t>
  </si>
  <si>
    <t>Cost of hardware revenue</t>
  </si>
  <si>
    <t>General and administrative</t>
  </si>
  <si>
    <t>Impairment of goodwill</t>
  </si>
  <si>
    <t>Impairment of intangibles and other long-lived assets</t>
  </si>
  <si>
    <t>Depreciation</t>
  </si>
  <si>
    <t>Amortization</t>
  </si>
  <si>
    <t>Total operating expenses</t>
  </si>
  <si>
    <t>LOSS FROM OPERATIONS</t>
  </si>
  <si>
    <t>Interest expense</t>
  </si>
  <si>
    <t>Other (expense) income, net</t>
  </si>
  <si>
    <t>LOSS FROM CONTINUING OPERATIONS BEFORE INCOME TAXES</t>
  </si>
  <si>
    <t>INCOME TAX BENEFIT (EXPENSE)</t>
  </si>
  <si>
    <t>LOSS FROM CONTINUING OPERATIONS</t>
  </si>
  <si>
    <t>LOSS FROM DISCONTINUED OPERATIONS, NET OF TAX</t>
  </si>
  <si>
    <t>NET LOSS</t>
  </si>
  <si>
    <t>Basic and diluted loss per common share:</t>
  </si>
  <si>
    <t>Loss from continuing operations</t>
  </si>
  <si>
    <t>Loss from discontinued operations</t>
  </si>
  <si>
    <t>Basic and diluted loss per common share</t>
  </si>
  <si>
    <t>Cash dividends declared per common share</t>
  </si>
  <si>
    <t>Weighted average shares outstanding, basic and diluted</t>
  </si>
  <si>
    <t>Consolidated Statements of Changes in Stockholders' Equity - USD ($) shares in Thousands, $ in Thousands</t>
  </si>
  <si>
    <t>Total</t>
  </si>
  <si>
    <t>Health at Work Wellness Actuaries LLC [Member]</t>
  </si>
  <si>
    <t>White Sky, Inc. [Member]</t>
  </si>
  <si>
    <t>Common Stock [Member]</t>
  </si>
  <si>
    <t>Common Stock [Member]Health at Work Wellness Actuaries LLC [Member]</t>
  </si>
  <si>
    <t>Common Stock [Member]White Sky, Inc. [Member]</t>
  </si>
  <si>
    <t>Additional Paid-in Capital [Member]</t>
  </si>
  <si>
    <t>Additional Paid-in Capital [Member]Health at Work Wellness Actuaries LLC [Member]</t>
  </si>
  <si>
    <t>Additional Paid-in Capital [Member]White Sky, Inc. [Member]</t>
  </si>
  <si>
    <t>Treasury Stock [Member]</t>
  </si>
  <si>
    <t>Treasury Stock [Member]White Sky, Inc. [Member]</t>
  </si>
  <si>
    <t>Retained Income (Loss) [Member]</t>
  </si>
  <si>
    <t>Comprehensive Income (Loss) [Member]</t>
  </si>
  <si>
    <t>Beginning balance at Dec. 31, 2013</t>
  </si>
  <si>
    <t>Beginning balance, shares at Dec. 31, 2013</t>
  </si>
  <si>
    <t>Beginning balance, treasury shares at Dec. 31, 2013</t>
  </si>
  <si>
    <t>Issuance of common stock upon exercise of stock options and vesting of restricted stock units</t>
  </si>
  <si>
    <t>Issuance of common stock upon exercise of stock options and vesting of restricted stock units, shares</t>
  </si>
  <si>
    <t>Share based compensation</t>
  </si>
  <si>
    <t>Tax benefit of stock options exercised and vesting of restricted stock units</t>
  </si>
  <si>
    <t>Cash dividends, $0.20 per share</t>
  </si>
  <si>
    <t>Net loss</t>
  </si>
  <si>
    <t>Comprehensive loss</t>
  </si>
  <si>
    <t>Ending balance at Dec. 31, 2014</t>
  </si>
  <si>
    <t>Ending balance, shares at Dec. 31, 2014</t>
  </si>
  <si>
    <t>Ending balance, treasury shares at Dec. 31, 2014</t>
  </si>
  <si>
    <t>Stock issuance, net of costs</t>
  </si>
  <si>
    <t>Stock issuance, net of costs, shares</t>
  </si>
  <si>
    <t>Stock issued during period acquisitions</t>
  </si>
  <si>
    <t>Stock issued during period acquisitions, shares</t>
  </si>
  <si>
    <t>Withholding of restricted stock to satisfy tax withholding obligations upon the vesting of the related restricted stock</t>
  </si>
  <si>
    <t>Withholding of restricted stock to satisfy tax withholding obligations upon the vesting of the related restricted stock, shares</t>
  </si>
  <si>
    <t>Ending balance at Dec. 31, 2015</t>
  </si>
  <si>
    <t>Ending balance, shares at Dec. 31, 2015</t>
  </si>
  <si>
    <t>Ending balance, treasury shares at Dec. 31, 2015</t>
  </si>
  <si>
    <t>Consolidated Statements of Changes in Stockholders' Equity (Parenthetical)</t>
  </si>
  <si>
    <t>Dec. 31, 2014$ / shares</t>
  </si>
  <si>
    <t>Cash dividends, per share</t>
  </si>
  <si>
    <t>Consolidated Statements of Cash Flows - USD ($) $ in Thousands</t>
  </si>
  <si>
    <t>CASH FLOWS FROM OPERATING ACTIVITIES:</t>
  </si>
  <si>
    <t>Adjustments to reconcile net loss to cash flows provided by (used in) operating activities:</t>
  </si>
  <si>
    <t>Deferred income tax, net</t>
  </si>
  <si>
    <t>Amortization of debt issuance cost</t>
  </si>
  <si>
    <t>Provision for doubtful accounts</t>
  </si>
  <si>
    <t>Loss on disposal of fixed assets</t>
  </si>
  <si>
    <t>Excess tax benefit upon vesting of restricted stock units and stock option exercises</t>
  </si>
  <si>
    <t>Amortization of non-cash consideration exchanged for additional investment</t>
  </si>
  <si>
    <t>Amortization of deferred subscription solicitation costs</t>
  </si>
  <si>
    <t>Impairment of goodwill, intangibles and other long-lived assets</t>
  </si>
  <si>
    <t>Changes in assets and liabilities:</t>
  </si>
  <si>
    <t>Accounts receivable</t>
  </si>
  <si>
    <t>Income tax, net</t>
  </si>
  <si>
    <t>Other assets</t>
  </si>
  <si>
    <t>Other long-term liabilities</t>
  </si>
  <si>
    <t>Cash flows provided by (used in) operating activities</t>
  </si>
  <si>
    <t>CASH FLOWS FROM INVESTING ACTIVITIES:</t>
  </si>
  <si>
    <t>Cash paid for acquisition of technology related intangible</t>
  </si>
  <si>
    <t>Acquisition of property and equipment</t>
  </si>
  <si>
    <t>Cash flows used in investing activities</t>
  </si>
  <si>
    <t>CASH FLOWS FROM FINANCING ACTIVITIES:</t>
  </si>
  <si>
    <t>Stock issuance proceeds, net of stock issuance costs</t>
  </si>
  <si>
    <t>Cash dividends paid on common shares</t>
  </si>
  <si>
    <t>Capital lease payments</t>
  </si>
  <si>
    <t>Cash proceeds from stock option exercises</t>
  </si>
  <si>
    <t>Withholding tax payment on vesting of restricted stock units and stock option exercises</t>
  </si>
  <si>
    <t>Cash flows (used in) provided by financing activities</t>
  </si>
  <si>
    <t>(DECREASE) INCREASE IN CASH AND CASH EQUIVALENTS</t>
  </si>
  <si>
    <t>CASH AND CASH EQUIVALENTS — Beginning of period</t>
  </si>
  <si>
    <t>CASH AND CASH EQUIVALENTS — End of period</t>
  </si>
  <si>
    <t>SUPPLEMENTAL DISCLOSURES OF CASH FLOW INFORMATION:</t>
  </si>
  <si>
    <t>Cash paid for interest</t>
  </si>
  <si>
    <t>Cash paid for taxes</t>
  </si>
  <si>
    <t>SUPPLEMENTAL DISCLOSURE OF NON-CASH FINANCING AND INVESTING ACTIVITIES:</t>
  </si>
  <si>
    <t>Equipment obtained under capital lease, including acquisition costs</t>
  </si>
  <si>
    <t>Equipment additions accrued but not paid</t>
  </si>
  <si>
    <t>Shares withheld in lieu of withholding taxes on vesting of restricted stock awards</t>
  </si>
  <si>
    <t>Transfer of land and building to held for sale</t>
  </si>
  <si>
    <t>Cash paid for the business acquired from White Sky, Inc., net of cash received</t>
  </si>
  <si>
    <t>Shares issued in the business acquired from White Sky, Inc., net of liquidating distributions</t>
  </si>
  <si>
    <t>Cash paid for the business acquired from Health at Work Wellness Actuaries LLC</t>
  </si>
  <si>
    <t>Shares issued in the business acquired</t>
  </si>
  <si>
    <t>Organization and Business</t>
  </si>
  <si>
    <t>Organization Consolidation And Presentation Of Financial Statements [Abstract]</t>
  </si>
  <si>
    <t xml:space="preserve">1. Organization and Business Our business uses data to help consumers reduce risk through subscription services. We operate in four reportable segments: Personal Information Services; Insurance and Other Consumer Services; Pet Health Monitoring; and Bail Bonds Industry Solutions. Corporate headquarter office transactions including, but not limited to, legal, compliance, human resources, finance and internal audit, and shared information technology expenses that have not been attributed to a particular segment continue to be reported in our Corporate business unit. Our Personal Information Services segment helps consumers understand, monitor, manage and protect against the risks associated with the exposure of their personal information and includes the business we acquired in June 2015 from White Sky, Inc. (“White Sky”), which innovates and develops easy-to-use consumer authentication and e-commerce solutions. Our current services include: providing credit reports, performing credit monitoring and providing educational credit scores and credit education; reports, monitoring and education about other personal information and risks, such as public records, identity validation, new account opening and Internet data risks; identity theft recovery services; identity theft cost reimbursement insurance; and software and other technology tools and services. We also offer breach response services to organizations responding to compromises of sensitive personal information and other customer and employee data. We help these clients notify the affected individuals and we provide the affected individuals with identity theft recovery and credit monitoring services. We are continuing to develop innovative new services to add to our IDENTITY GUARD ® ® Our Insurance and Other Consumer Services segment includes insurance and membership products for consumers, offered on a subscription basis. This segment focuses on helping consumers use insurance and other services to manage various personal risks and achieve personal goals, and includes the business we acquired in March 2015 from Health at Work, which designs wellness-driven health plans and engagement programs. As in our Personal Information Services segment, almost all of this segment’s products were historically marketed through financial institutions on an add-on or ancillary basis, and all such marketing has terminated. Some of our subscriber portfolios also have been cancelled by the applicable financial institutions, and our continued servicing of other subscribers may be cancelled as a result of actions taken by one or more financial institutions. We are in the process of developing new health and wellness products and services, as well as expanding into new marketing channels, to generate revenue. Our Pet Health Monitoring segment provides new health and wellness monitoring products and services for veterinarians and pet owners through our subsidiary, i4c Innovations Inc. (“i4c”), which does business as Voyce. VOYCE ® ® ® Our Bail Bonds Industry Solutions segment includes the automated service solutions for the bail bonds industry provided by Captira Analytical. This segment’s proprietary solutions provide easy and efficient ways for bail bondsmen, general agents and sureties to organize and share data and make better decisions. Leveraging its existing software platform, we are continuing to expand into similarly challenged and underserved related industries. In the three months ended June 30, 2014, we ceased ongoing operations at Intersections Business Intelligence Services and it qualified for classification as a discontinued operation under U.S. GAAP, as we did not have significant continuing involvement in the business and its operations and cash flows were eliminated from our ongoing operations. </t>
  </si>
  <si>
    <t>Basis of Presentation and Summary of Significant Accounting Policies</t>
  </si>
  <si>
    <t>Accounting Policies [Abstract]</t>
  </si>
  <si>
    <t>2. Basis of Presentation and Summary of Significant Accounting Policies Basis of Presentation and Consolidation The accompanying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Our discontinued operations consist of Intersections Business Intelligence Services, a subsidiary which ceased operations in the three months ended June 30, 2014, and is presented for all prior periods in our consolidated statements of operations. We have not recast our consolidated balance sheets or our consolidated statements of cash flows. For additional information, please see Note 21. Our decision to consolidate an entity is based on our assessment that we have a controlling financial interest in such entity. All intercompany transactions have been eliminate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We recognize revenue on 1) identity theft protection services, 2) insurance services, 3) other monthly membership products and transaction services and 4) the pet wellness products and services. Our products and services are offered to consumers principally on a monthly subscription basis. Subscription fees are generally billed directly to the subscriber’s credit card, mortgage bill or demand deposit accounts by our clients, but may be billed by us in some circumstances.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large financial institution customers and paper and electronic confirmations with individual purchasers, b) delivery has occurred, c) the seller’s price to the buyer is fixed as sales are generally based on contract or list prices and payments from large financial institu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financial institution clients are the primary obligors directly to their customers. We record revenue in the amount that we bill certain financial institution clients, and not the amount billed to their customers, when our financial institution client is the primary obligor, establishes price to the customer and bears the credit risk. Revenue from these arrangements is recognized on a monthly basis when earned, which is at the time we provide the service. In some instances, we recognize revenue for the delivery of operational services including fulfillment events, information technology development hours or customer service minutes, rather than per customer fees.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Our insurance products generally involve a trial period during which time the product is made available at no cost to the customer. No revenues are recognized until applicable trial periods are complet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December 31, 2014 and 2015 totaled $511 thousand and $444 thousand, respectively, and are included in accrued expenses and other current liabilities in our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Consulting services, primarily through our Insurance and Other Consumer Services segment, are offered to customers primarily on a fixed fee, retainer or commission basis. We recognize revenue from our consulting services when: a) persuasive evidence of an arrangement exists as we maintain contracts or electronic communication documenting the agreement, b) performance has occurred, c) the seller’s price to the buyer is fixed as the price of the services is agreed to by the customer as a condition of the sales transaction which established the sales arrangement, and d) collectability is reasonably assured as evidenced through a strong history of payment by our customers with no significant write-offs. We record revenue on a gross basis in the amount that we bill the customer when our arrangements provide for us to serve as the primary obligor in the transaction, we have latitude in establishing price and we bear credit risk for the amount billed to the customer. We generally record the net amount as commissions earned if we do not serve as the primary obligor and do not have latitude in establishing prices. We generate and recognize revenue from our services in our Bail Bonds Industry Solutions segment from providing management service solutions to the bail bond industry on a monthly subscription or transactional basis. Pet Wellness Products and Services We recognize revenue in our Pet Health Monitoring segment from the sale of the hardware, the monthly subscription monitoring service and shipping and handling costs. We recognize revenue when: a) persuasive evidence of an arrangement exists as we maintain electronic confirmations with individual purchasers, b) delivery of the product and service has occurred, c) the seller’s price to the buyer is fixed, cancellation privileges have lapsed and the price of the product is agreed to by the customer as a condition of the sales transaction and d) collectability is reasonably assured as individual customers pay by credit card, which has limited our risk of non-collection. We recognize revenue on a gross basis in the amount that we bill the subscriber when our arrangements provide for us to serve as the primary obligor in the transaction, we have latitude in establishing price and we bear the credit risk for the amount billed to the subscriber. As VOYCE ® In accordance with U.S. GAAP, cost of hardware revenue is also deferred over the respective revenue deferral periods and is recorded in the same period. The deferred cost of hardware revenue is included in prepaid expenses and other current assets in our consolidated balance sheets. Free trials with no future service agreement are recognized immediately as expense under cost of service and hardware revenue in our consolidated statements of operations. We classify and recognize amounts billed to customers related to shipping and handling as hardware revenue and amounts incurred related to shipping and handling as cost of hardware revenue in our consolidated statements of operations. Goodwill, Identifiable Intangibles and Other Long Lived Assets We record, as goodwill, the excess of the purchase price over the fair value of the identifiable net assets acquired in purchase transactions. We review our goodwill for impairment annually, as of October 31, or more frequently if indicators of impairment exist. As required by U.S. GAAP, goodwill is reflected as an asset in our Personal Information Services and Insurance and Other Consumer Services segments’ balance sheets, resulting from our acquisitions of White Sky and Health at Work in 2015 as well as our prior acquisition of Intersections Insurance Services Inc. in 2006. In 2014, we were required to allocate goodwill, based on relative fair value, between our Personal Information Services and Insurance and Other Consumer Services reporting units.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For those reporting units where a significant change or event occurs, and where potential impairment indicators exist, we continue to utilize a two-step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solidated financial statements. 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 As a result of our evaluation described below, during the three months ended December 31, 2015, we incurred a goodwill impairment charge of $10.3 million in our Insurance and Other Consumer Services reporting segment. As of December 31, 2015, goodwill of $2.5 million resided in our Insurance and Other Consumer Services reporting unit and goodwill of $7.2 million resided in our Personal Information Services reporting unit. There is no goodwill remaining in our other reporting units.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 Deferred Subscription Solicitation and Advertising Our deferred subscription solicitation costs consist of subscription acquisition costs, including telemarketing, web-based marketing expenses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incurred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 Marketing costs incurred in the Pet Health Monitoring segment currently do not meet the criteria for deferral and therefore are included in marketing expenses in our consolidated statements of operations. Commission Costs Commissions that relate to annual subscriptions with full refund provisions and monthly subscriptions are expensed when incurre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 Share Based Compensation We currently issue equity and equity-based awards under the 2006 and 2014 Stock Incentive Plans (“Plans”). Individual awards under the 2006 Stock Incentive Plan may take the form of incentive stock options, nonqualified stock options, restricted stock awards and/or restricted stock units. Individual awards under the 2014 Stock Incentive Plan may take the form of incentive stock options, nonqualified stock options, stock appreciation rights, restricted stock awards and/or restricted stock units. We use the Black-Scholes option-pricing model to value all stock options and the straight-line method to amortize this fair value as compensation cost over the requisite service period. During the years ended December 31, 2014 and 2015, we did not grant stock options. We use the stock price on the grant date to value all restricted stock awards and restricted stock units (together, “RSUs”) and the straight line method to amortize the compensation cost over the requisite service period. We consider our historical and projected dividends, along with participation rights of the grants, in calculating the grant date fair value. In addition, we estimate forfeitures based on historical stock option and restricted stock unit activity on a grant by grant basis. We consider many factors in our estimated forfeiture rate including, but not limited to, historical actual forfeitures by type of employee and one-time unusual events. We may make changes to that estimate throughout the vesting period based on actual activity. If actual forfeitures occur prior to the vest date and the pre-vest forfeiture amount exceeds the estimated forfeiture rate, we reverse the cumulative share based compensation expense for the unvested grants. In accordance with U.S. GAAP, we ensure that the share based compensation expense is equivalent to actual vestings prior to, or at, the actual vesting date on a grant by grant basis. Long-Term Investment We account for investments in non-consolidated entities using the cost method of accounting. We regularly review our investments for indications that fair value is less than the carrying value for reasons that are other than temporary. A significant amount of judgment is involved in determining if an indicator of impairment has occurred. Such indicators may include, among others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s of either the geographic area or the industry in which the investee operates; (d) a bona fide offer to purchase,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Any adverse change in these factors could have a significant impact on the recoverability of our investments and could have a material impact in our consolidated financial statements. Prior to June 2015, we had a long-term investment in convertible preferred stock of White Sky, a privately held company. We previously concluded that the convertible preferred stock did not meet the definition of in-substance common stock for reasons including, but not limited to, the substantive liquidation preferences and favorable redemption provisions as compared to other equity in White Sky. Therefore, we accounted for our investment as a cost method investment. On June 26, 2015, we acquired substantially all of the assets and certain liabilities of White Sky. As a result, as of December 31, 2015, we no longer have a cost method investment and include the assets acquired from White Sky in our consolidated balance sheets, and beginning in the three months ended September 30, 2015, included White Sky’s results of operations in our consolidated statements of operations. In accordance with U.S. GAAP, we were required to remeasure our long-term investment in White Sky to fair value immediately prior to the acquisition. We remeasured the long-term investment using a form of the market approach, including the actual observable price paid for the assets in the year ended December 31, 2015 less estimated liquidating shareholder distribution amounts. 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 Inventory Inventory consists primarily of finished goods for our Voyce products, although we may at times also maintain an inventory of raw materials from our third-party manufacturer. We outsource hardware manufacturing to a third-party manufacturer and may purchase accessories from third-party suppliers. Inventories are valued using the first-in, first-out method and are carried at the lower of cost or net realizable value. Pursuant to our manufacturing agreement with the supplier, we may be required to purchase excess materials if the materials are not used in production within the periods specified in the agreement. If not obsolete, the supplier may then repurchase such materials from us for future hardware production. Cash and Cash Equivalents We consider all highly liquid investments, including those with an original maturity of 90 days or less, to be cash equivalents. Property and Equipment Property and equipment, including property and equipment under finance leases, are recorded at cost and are depreciated on a straight-line basis over the estimated useful lives of the assets ranging from three to five years. Leasehold improvements are depreciated using the straight-line method over the remaining lease term. We develop software for our internal use and capitalize these software development costs incurred during the application development stage in accordance with U.S. GAAP. Costs incurred prior to and after the application development stage are charged to expense. When the software is ready for its intended use, capitalization ceases and such costs are amortized on a straight-line basis over the estimated life, which is generally three years. We regularly review our capitalized software projects for impairment. We had no impairments in the years ended December 31, 2014 or 2015. Fair Value Measurements We account for certain assets and liabilities at fair value in accordance with U.S. GAAP.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and the lowest priority to unobservable inputs. The three levels of the fair value hierarchy are as follows: Level 1 — Inputs to the valuation methodology are unadjusted quoted prices for identical assets or liabilities in active markets.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Level 3 — Inputs to the valuation metho</t>
  </si>
  <si>
    <t>Accounting Standards Updates</t>
  </si>
  <si>
    <t>Accounting Changes And Error Corrections [Abstract]</t>
  </si>
  <si>
    <t xml:space="preserve">3. Accounting Standards Updates Accounting Standards Updates Recently Adopted In April 2014, an update was made to “ Presentation of Financial Statements Property, Plant, and Equipment In January 2015, an update was made to “ Income Statement – Extraordinary and Unusual Items In July 2015, an update was made to “ Inventory. In November 2015, an update was made to “ Balance Sheet Classification of Deferred Taxes. Accounting Standards Updates Not Yet Effective In May 2014, an update was made to “ Revenue Recognition In August 2014, an update was made to “ Presentation of Financial Statements – Going Concern In February 2015, an update was made to “ Amendments to the Consolidation Analysis. In April 2015, an update was made to “ Interest – Imputation of Interest. In June 2015, an update was issued with various technical corrections and improvements intended to clarify the Codification, correct unintended application of guidance, and make minor improvements to the Codification that are not expected to have a significant effect on current accounting practice. The provisions in this update are not expected to have a material impact to our consolidated financial statements. In September 2015, an update was made to “ Business Combinations. We reviewed other recently issued accounting pronouncements and determined that they are not applicable to our business. </t>
  </si>
  <si>
    <t>Business Acquisitions</t>
  </si>
  <si>
    <t>Business Combinations [Abstract]</t>
  </si>
  <si>
    <t>4. Business Acquisitions Health at Work Wellness Actuaries LLC On March 3, 2015, our wholly owned subsidiary, Intersections Insurance Services Inc., acquired the business from Health at Work. Health at Work designs wellness-driven health plans and engagement programs for employers, insurers and wellness groups. Our acquisition of the business from Health at Work aligns with our growth strategy to build our Insurance and Other Consumer Services segment through a combination of innovative insurance and non-insurance services for consumers, employers and the insurance industry. In connection with this acquisition, we issued 413 thousand shares of common stock to Health at Work. The following table summarizes the consideration transferred to Health at Work (in thousands):
Common stock
$
1,551
Cash
1
Fair value of total consideration transferred
$
1,552
We are obligated under the asset purchase agreement to make aggregate earn-out payments to the members of Health at Work during three one-year measurement periods from March 1, 2015 through February 28, 2018 of up to approximately $1.0 million per measurement period, based upon revenue generated by the legacy business during such measurement periods and subject to the terms and conditions specified in the asset purchase agreement. In accordance with U.S. GAAP, we record the earn-out payments as post-combination share based compensation expense based upon the grant date share price of our common stock of $3.75, which is recognized pro-rata over the requisite service period and included in general and administrative expenses in our Insurance and Other Consumer Services segment. The earn-out is subject to performance and service vesting conditions and is payable in stock and a portion in cash, depending on the market price of the stock in accordance with the asset purchase agreement. We estimated the expense for both the equity and liability awards, and because vesting and other conditions may impact the number of common shares issued, the amount of future share based compensation expense may vary based upon those conditions. As of December 31, 2015, we expect the value of the earn-out payment for the first measurement period to be approximately $700 thousand, which includes an estimated cash payment of $92 thousand, and we expect the value of the second earn-out payment to be approximately $1.0 million, which includes an estimated cash payment of $216 thousand. In the year ended December 31, 2015, we recorded $664 thousand of share based compensation expense in relation to this agreement, and we estimate the remaining unrecognized compensation expense for the first measurement period to be approximately $96 thousand. Additionally, we estimate the unrecognized compensation expense for the second measurement period to be approximately $980 thousand. Due to the variability of the inputs for the performance and market conditions, we are unable to reasonably estimate the value of the earn-out payment, cash liability and unrecognized compensation expense for the third measurement period from March 1, 2017 through February 28, 2018. The variability of the inputs in the second and third measurement periods may have a material impact on the future operating results of our Insurance and Other Consumer Services segment. In accordance with U.S. GAAP, we used the acquisition method of accounting, which requires that assets acquired, including intangible assets, be recognized at their fair value as of the acquisition date. The determination was made by management through various means, primarily by obtaining a third party valuation of identifiable intangible assets acquired. The following table summarizes the final fair values of the assets acquired at the date of acquisition (in thousands):
Technology-related intangible asset
$
882
Marketing-related intangible asset
43
Furniture and fixtures, net
3
Deferred tax liability
(369
)
Total identifiable net assets
559
Goodwill
993
Net assets acquired
$
1,552
The goodwill arising from the acquisition consists largely of an assembled workforce and economies of scale of the combined operations. All of the goodwill was assigned to the Insurance and Other Consumer Services segment and is not expected to be deductible for income tax purposes. Acquisition-related costs in connection with the Health at Work transaction for the year ended December 31, 2015 were $88 thousand and are included in general and administrative expenses in our consolidated statements of operations. The financial impact of the acquisition of Health at Work is not material to our consolidated financial statements. Accordingly, pro forma results of operations and other disclosures have not been presented. White Sky, Inc. On June 26, 2015, we acquired all of the assets and certain liabilities of White Sky. White Sky innovates and develops easy-to-use consumer authentication and e-commerce solutions. Our acquisition of the business from White Sky provides opportunities to expand product integration as well as development, marketing and operational efficiencies in our Personal Information Services segment. Under the terms of the purchase agreement, White Sky is required to make liquidating distributions to its shareholders, including us, in accordance with the preferences set forth in White Sky’s Eighth Amended and Restated Certificate of Incorporation (the “distributions”). The distributions were not made at the first reporting date, and therefore we estimated the cash distribution amounts in order to calculate the purchase price and fair value of the acquisition. As a result, actual variance to our estimated distribution amounts may result in adjustments to the allocation of the purchase price during the remainder of the measurement period. In connection with this acquisition, and subject to post-closing adjustments in accordance with the asset purchase agreement, we issued 353 thousand shares of common stock to White Sky and received 210 thousand shares of our common stock as a liquidating distribution during the year ended December 31, 2015. The following table summarizes the estimated purchase price transferred to White Sky (in thousands):
Common stock, net of distribution of $624 thousand
$
576
Cash, net of estimated distribution of $405 thousand
796
Fair value of estimated purchase price transferred
1,372
Fair value of previously held equity interest in White Sky
1,029
$
2,401
In accordance with U.S. GAAP, we remeasured our previously held equity interest in White Sky to fair value immediately prior to the acquisition. We remeasured the long-term investment using a form of the market approach, including the actual observable price paid for the assets in the year ended December 31, 2015, less the estimated liquidating shareholder distribution amounts. Based on this analysis, we determined that the fair value of our cost basis investment of $1.0 million was less than the carrying value of $8.4 million, and therefore we recognized an impairment charge of $7.4 million in the year ended December 31, 2015, which is included in impairment of intangibles and other long-lived assets in our consolidated statements of operations. For additional information regarding the inputs to the pre-acquisition fair value, please see Note 6. In accordance with U.S. GAAP, we used the acquisition method of accounting, which requires that assets acquired, including intangible assets, be recognized at their fair value as of the acquisition date. The estimated determination was made by management through various means, primarily by obtaining a third party valuation of identifiable intangible assets acquired. We have preliminarily recorded our best estimates of the fair values of the assets acquired and the identifiable intangible assets. We continue to evaluate and gather information on the closing balance sheet, including estimated distributions made to us by White Sky, that existed at the acquisition date. As of December 31, 2015, there were no material changes to the closing balance sheet, however, we may make changes to the amounts recorded during the remainder of the measurement period. The following table summarizes the estimated fair values of the assets acquired at the date of acquisition (in thousands):
Technology-related intangible assets
$
240
Customer-related intangible assets
140
Marketing-related intangible assets
110
Debt-free net working capital
104
Furniture and fixtures, net
90
Deposits
52
Equipment loans
(25
)
Total identifiable net assets
711
Goodwill
1,690
$
2,401
The goodwill arising from the acquisition consists largely of an assembled workforce and economies of scale of the combined operations. All of the goodwill was assigned to the Personal Information Services segment and is expected to be deductible for income tax purposes over 15 years. Acquisition-related costs in connection with the White Sky transaction for the year ended December 31, 2015 were $159 thousand and are included in general and administrative expenses in our consolidated statements of operations. Supplemental Pro Forma Information White Sky’s operating results from the date of acquisition through June 30, 2015 are insignificant, and therefore those results were excluded from our consolidated statements of operations. Therefore, we began to include White Sky’s results of operations in our financial results beginning in the three months ended September 30, 2015. The following unaudited pro forma results have been prepared as if the acquisition of White Sky occurred on January 1, 2014 (in thousands):
Year ended December 31,
2014
2015
Pro forma revenue
$
255,509
$
206,121
Pro forma net loss
$
(30,883
)
$
(45,305
) These amounts have been calculated after applying our accounting policies and adjusting the results to reflect additional amortization that would have been charged assuming the fair value adjustments to amortizable intangible assets had been applied, eliminating intercompany transactions and the associated income tax impacts. Supplemental pro forma earnings for the year ended December 31, 2015 were adjusted to exclude $284 thousand of acquisition-related costs incurred by both us and White Sky in the year ended December 31, 2015. The pro forma information does not necessarily reflect the actual results of operations had the acquisition been consummated as of January 1, 2014, nor is it indicative of future operating results. The pro forma information does not include any adjustments for potential revenue enhancements, cost synergies or other operating efficiencies.</t>
  </si>
  <si>
    <t>Earnings Per Common Share</t>
  </si>
  <si>
    <t>Earnings Per Share [Abstract]</t>
  </si>
  <si>
    <t xml:space="preserve">5. Earnings Per Common Share Basic and diluted loss per common share is determined in accordance with the applicable provisions of U.S. GAAP. Basic loss per common share is computed using the weighted average number of shares of common stock outstanding for the period. Diluted loss per common share is equivalent to basic loss per common share, as U.S. GAAP provides that a loss cannot be diluted by potential common stock, which includes the potential exercise of stock options under our share based employee compensation plans and vesting of our restricted stock/restricted stock units. For the years ended December 31, 2014 and 2015, options to purchase 3.7 million and 3.6 million shares of common stock, respectively, were excluded from the computation of diluted income per common share as their effect would be anti-dilutive. These shares could dilute earnings per common share in the future. A reconciliation of basic loss per common share to diluted loss per common share is as follows (in thousands, except per share data):
2014
2015
Loss from continuing operations
$
(29,547
)
$
(44,488
)
Loss from discontinued operations
(1,147
)
—
Net loss available to common shareholders — basic and diluted
$
(30,694
)
$
(44,488
)
Weighted average common shares outstanding — basic
18,487
19,677
Dilutive effect of common stock equivalents
—
—
Weighted average common shares outstanding — diluted
18,487
19,677
Basic and diluted loss per common share:
Loss from continuing operations
$
(1.60
)
$
(2.26
)
Loss from discontinued operations
(0.06
)
0.00
Basic and diluted loss per common share
$
(1.66
)
$
(2.26
) </t>
  </si>
  <si>
    <t>Fair Value Measurement</t>
  </si>
  <si>
    <t>Fair Value Disclosures [Abstract]</t>
  </si>
  <si>
    <t xml:space="preserve">6. Fair Value Measurement 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 For financial instruments such as cash and cash equivalents, trade accounts receivable, inventory, leases payable, accounts payable and short-term debt, we consider the recorded value of the financial instruments to approximate the fair value based on the short-term nature of these financial instruments. We did not have any transfers in or out of Level 1 and Level 2 in the years ended December 31, 2014 or 2015. We did not hold any significant instruments that are measured at fair value on a recurring basis as of December 31, 2014 or 2015. On a non-recurring basis, we measured goodwill under Level 3 of the fair value hierarchy as of December 31, 2014 and 2015. For additional information related to our valuation technique and inputs used in the fair value measurement, please see Note 12. We are required under U.S. GAAP to remeasure the fair value of a previously held investment at the date controlling interest is acquired. Therefore, on a non-recurring basis, we measured our long-term investment in White Sky immediately prior to the acquisition of substantially all of White Sky’s assets under Level 2 of the fair value hierarchy in the year ended December 31, 2015. We remeasured the long-term investment using a form of the market approach, including the actual observable price paid for the assets in the year ended December 31, 2015, less estimated liquidating shareholder distribution amounts. Based on this analysis, we determined that the fair value of our cost basis investment was less than the carrying value, and therefore we recognized an impairment charge of $7.4 million in the year ended December 31, 2015, which is included in our consolidated statements of operations. We have historically utilized the income approach, based on discounted cash flows, to measure the fair value of our long-term investment. However, due to the acquisition of White Sky and the availability of an observable, quoted price for identifiable assets and liabilities in an orderly transaction, we appropriately modified our valuation technique. For additional information related to the acquisition, please see Note 4. As of December 31, 2014 and 2015, we had no amounts outstanding under our revolving credit facility, which is a variable rate loan and therefore, fair value approximates book value. </t>
  </si>
  <si>
    <t>Prepaid Expenses and Other Current Assets</t>
  </si>
  <si>
    <t>Deferred Costs Capitalized Prepaid And Other Assets Disclosure [Abstract]</t>
  </si>
  <si>
    <t>7. Prepaid Expenses and Other Current Assets The components of our prepaid expenses and other current assets were as follows:
December 31, 2014
December 31, 2015
(in thousands)
Prepaid services
$
1,008
$
709
Other prepaid contracts
3,992
3,416
Other
3,289
3,399
$
8,289
$
7,524</t>
  </si>
  <si>
    <t>Inventory</t>
  </si>
  <si>
    <t>Inventory Disclosure [Abstract]</t>
  </si>
  <si>
    <t xml:space="preserve">8. Inventory We had an inventory balance of $2.3 million as of December 31, 2015, which included $1.9 million of finished goods and $358 thousand of raw materials for our Pet Health Monitoring segment. We had no inventory balance as of December 31, 2014. After performing inventory procedures for the year ended December 31, 2015, there was an insignificant amount of unidentified inventory and we did not record a charge for excess or obsolete inventory in the years ended December 31, 2014 or 2015. </t>
  </si>
  <si>
    <t>Deferred Subscription Solicitation and Commission Costs</t>
  </si>
  <si>
    <t>Deferred Subscription Solicitation Costs</t>
  </si>
  <si>
    <t xml:space="preserve">9. Deferred Subscription Solicitation Costs Total deferred subscription solicitation costs included in the accompanying consolidated balance sheets as of December 31, 2014 and 2015 was $6.9 million and $7.0 million, respectively. Amortization of deferred subscription solicitation and commission costs, which are included in either marketing or commission expense in the consolidated statements of operations, for the years ended December 31, 2014 and 2015 were $16.6 million and $17.5 million, respectively. Marketing costs for the years ended December 31, 2014 and 2015, which are included in marketing expenses in the consolidated statements of operations as they did not meet the criteria for deferral, were $8.1 million and $4.1 million, respectively. </t>
  </si>
  <si>
    <t>Property and Equipment</t>
  </si>
  <si>
    <t>Property Plant And Equipment [Abstract]</t>
  </si>
  <si>
    <t>10. Property and Equipment Property and equipment consisted of the following as of:
December 31, 2014
December 31, 2015
(in thousands)
Machinery and equipment
$
19,151
$
16,507
Software
19,437
19,716
Software development-in-progress (1)
5,462
584
Furniture and fixtures
1,547
1,406
Leasehold improvements
4,366
3,610
Building
725
—
Land
25
—
50,713
41,823
Less: accumulated depreciation
(35,949
)
(28,385
)
Property and equipment — net
$
14,764
$
13,438
(1)
Includes costs associated with software projects which are still in the application development stage as of December 31, 2014 and 2015 and as such, are not being amortized. Depreciation of property and equipment for the years ended December 31, 2014 and 2015 was $5.7 million and $6.0 million, respectively. During the year ended December 31, 2014, we had retirements that reduced our property and equipment and accumulated depreciation balances by $21.5 million, which includes a reduction of $302 thousand due to discontinued operations. During the year ended December 31, 2015, we had retirements that reduced our property and equipment and accumulated depreciation balances by $13.2 million. During the year ended December 31, 2015, management approved a plan to sell a building and land located in Arlington Heights, Illinois with a cost basis of $750 thousand and a total carrying amount of $214 thousand. The property was previously utilized by our Insurance and Other Consumer Services segment, which now occupies a rented office space in Chicago, Illinois. We expect to sell the property within one year and have classified the building and land as held for sale. As of December 31, 2015, the building and land are included in our prepaid and other current assets in our consolidated balance sheets. We record internally developed capitalized software as a component of software in property and equipment in our consolidated balance sheets. We regularly review our capitalized software projects for impairment. We had no impairments of internally developed capitalized software in the years ended December 31, 2014 or 2015. We record depreciation for internally developed capitalized software in depreciation expense in our consolidated statements of operations. In the year ended December 31, 2015, in connection with the launch of our Voyce products, we reclassified $4.1 million of software development-in-progress into internally developed capitalized software, and we began to depreciate the software in the same period. Internally developed capitalized software consisted of the following during the year ended December 31, 2014 and 2015 (in thousands):
Gross Carrying Amount
Accumulated Depreciation
Net Carrying Amount
Balance at December 31, 2013
$
29,641
$
(28,433
)
$
1,208
Additions
2,737
—
2,737
Disposals
(18,624
)
18,624
—
Depreciation expense
—
(1,360
)
(1,360
)
Balance at December 31, 2014
13,754
(11,169
)
2,585
Additions
7,810
—
7,810
Disposals
(6,982
)
6,982
—
Depreciation expense
—
(2,693
)
(2,693
)
Balance at December 31, 2015
$
14,582
$
(6,880
)
$
7,702
Depreciation expense related to capitalized software no longer in the application development stage, for the future periods is indicated below (in thousands):
For the years ending December 31:
2016
$
3,611
2017
3,029
2018
1,062
Total
$
7,702
Leased property consisting of machinery and equipment held under capital leases and included in property and equipment consisted of the following as of:
December 31, 2014
December 31, 2015
(in thousands)
Leased property consisting of machinery and equipment
$
3,654
$
3,104
Less: accumulated depreciation
(2,076
)
(1,229
)
Leased property, net
$
1,578
$
1,875
During the year ended December 31, 2014, we did not enter into any new capital leases. During the year ended December 31, 2015, we entered into new capital leases for fixed assets with an acquisition value of $1.0 million, and we disposed of fixed assets, primarily fulfillment equipment , subject to capital lease with an acquisition value of $ 1.8 million and accumulated depreciation of $ 1.6 million</t>
  </si>
  <si>
    <t>Long-Term Investments</t>
  </si>
  <si>
    <t>Investments Debt And Equity Securities [Abstract]</t>
  </si>
  <si>
    <t xml:space="preserve">11. Long-Term Investments On June 26, 2015, we acquired substantially all of the assets and certain liabilities of White Sky. As a result, as of December 31, 2015, we no longer have a cost method investment and included the assets acquired from White Sky in our consolidated balance sheets, and beginning in the three months ended September 30, 2015, included White Sky’s results of operations in our consolidated statements of operations. In accordance with U.S. GAAP, we were required to remeasure our long-term investment in White Sky to fair value immediately prior to the acquisition. We remeasured the fair value of White Sky using the stock and cash consideration paid to acquire substantially all the assets, less the estimated liquidating shareholder distributions to us, which resulted in an acquisition-date fair value of our investment of approximately $1.0 million. Since the carrying value of $8.4 million was in excess of the acquisition-date fair value, we recorded an impairment charge of $7.4 million in the year ended December 31, 2015. For additional information, please see Note 4. </t>
  </si>
  <si>
    <t>Goodwill and Intangibles</t>
  </si>
  <si>
    <t>Goodwill And Intangible Assets Disclosure [Abstract]</t>
  </si>
  <si>
    <t>12. Goodwill and Intangibles Changes in the carrying amount of goodwill are as follows (in thousands):
Personal Information Services Reporting Unit
Insurance and Other Consumer Services Reporting Unit
Bail Bonds Industry Solutions Reporting Unit
Totals
Beginning of period:
Gross carrying amount
$
31,366
$
11,869
$
1,390
$
44,625
Accumulated impairment losses
(25,837
)
—
(1,390
)
(27,227
)
Net carrying value of goodwill as of December 31, 2014
5,529
11,869
—
17,398
Goodwill acquired during the period
1,690
993
—
2,683
Impairment of goodwill during the period
—
(10,318
)
—
(10,318
)
End of period:
Gross carrying amount
33,056
12,862
1,390
47,308
Accumulated impairment losses
(25,837
)
(10,318
)
(1,390
)
(37,545
)
Net carrying value of goodwill as of December 31, 2015
$
7,219
$
2,544
$
—
$
9,763
We performed an interim impairment test of our Personal Information Services reporting unit at September 30, 2015, which indicated that the estimated fair value significantly exceeded its carrying value. As of October 31, 2015, our annual testing date, we determined that it was more likely than not that the fair value was substantially in excess of its carrying value based upon qualitative factors and the results of our interim impairment test. Therefore, it was not necessary to perform the first step of the impairment testing for the Personal Information Services reporting unit at October 31 or December 31, 2015. We performed annual and interim impairment tests of our Insurance and Other Consumer Services reporting unit at October 31, 2015 and December 31, 2015, respectively. Based upon the results of our annual impairment test, its fair value exceeded carrying value by 18%. The decrease in the excess fair value compared to the annual test performed in 2014 was primarily due to the effect of subscriber cancellations during 2015 on actual and projected cash flows and the elimination of a future product initiative, in combination with an increase in carrying value due to the impact of a reduction in a deferred tax liability, related to our goodwill impairment charge in 2014, for goodwill that is deductible for tax purposes. We considered the Insurance and Other Consumer Services reporting unit to be at risk of failing the first step of an impairment analysis because of the reduced excess fair value and our consideration of other reductions in projected revenue made subsequent to our annual impairment testing date, and therefore we performed an interim test at December 31, 2015. The additional reductions in projected revenue were the result of management’s determination that certain new product initiatives were more likely than not to be significantly delayed compared to the timeline originally projected. Upon completion of the interim impairment test at December 31, 2015, we incurred a goodwill impairment charge of $10.3 million in the year ended December 31, 2015 in our Insurance and Other Consumer Services reporting unit. The increase in goodwill during the year ended December 31, 2015 was due to the businesses we acquired from Health at Work and White Sky. For additional information, please see Note 4. We completed annual and interim impairment tests of our goodwill in October 2014 and December 2014, respectively. Based on the estimated fair value of our reporting units, we determined that goodwill was impaired, and incurred a goodwill impairment charge of $25.8 million in our Personal Information Services reporting unit, which is recognized in our Insurance and Other Consumer Services reporting segment. The impairment was the result of several events including, but not limited to, the projected reduction to operating income in response to a notice to terminate our marketing agreement with Citibank, reduced rates of sales growth in our consumer direct base and the impacts to cash flow expectations for future performance that were below our prior projections. To the extent our Personal Information Services or Insurance and Other Consumer Services reporting units realize actual operating results in the future below forecasted results, or realize decreases in forecasted results as compared to previous forecasts (including, but not limited to, actual to forecasted negative variances as the result of increased subscriber cancellation rates or significant subscriber portfolio cancellations), or in the event the estimated fair value of those reporting units decrease (as a result, among other things, of changes in market capitalization, including further declines in our stock price), we may incur goodwill impairment charges in the future. Future impairment charges on our Personal Information Services reporting unit will be recognized in the operating results of our Personal Information Services segment and our Insurance and Other Consumer Services segment, based on a pro-rata allocation of goodwill. Our intangible assets consisted of the following (in thousands):
December 31, 2014
Gross Carrying Amount
Accumulated Amortization
Impairment
Net Carrying Amount
Amortizable intangible assets:
Customer related
$
38,691
$
(38,078
)
$
—
$
613
Marketing related
3,024
(3,024
)
—
—
Technology related
2,946
(2,796
)
—
150
Total amortizable intangible assets
$
44,661
$
(43,898
)
$
—
$
763
December 31, 2015
Gross Carrying Amount
Accumulated Amortization
Impairment
Net Carrying Amount
Amortizable intangible assets:
Customer related
$
38,874
$
(38,552
)
$
—
$
322
Marketing related
3,336
(3,069
)
—
267
Technology related
4,068
(2,964
)
—
1,104
Total amortizable intangible assets
$
46,278
$
(44,585
)
$
—
$
1,693
Intangible assets increased in the year ended December 31, 2015 primarily as a result of asset additions from business acquisitions. During the years ended December 31, 2014 and 2015, there were no adverse changes in our long-lived assets, which would cause a need for an impairment analysis. Intangible assets are amortized over a period of two to ten years. For the years ended December 31, 2014 and 2015 we had an aggregate amortization expense of $3.4 million and $687 thousand, respectively, which was included in amortization expense in our consolidated statements of operations. We estimate that we will have the following amortization expense for the future periods indicated below (in thousands):
For the years ending December 31,
2016
$
583
2017
363
2018
257
2019
196
2020
147
Thereafter
147
Total
$
1,693</t>
  </si>
  <si>
    <t>Accrued Expenses and Other Current Liabilities</t>
  </si>
  <si>
    <t>Payables And Accruals [Abstract]</t>
  </si>
  <si>
    <t>13. Accrued Expenses and Other Current Liabilities The components of our accrued expenses and other liabilities were as follows:
December 31, 2014
December 31, 2015
(in thousands)
Accrued marketing
$
1,293
$
1,106
Accrued cost of sales, including credit bureau costs
7,457
7,551
Accrued general and administrative expense and professional fees
4,496
2,712
Insurance premiums
511
444
Estimated liability for non-income business taxes
4,458
3,427
Other
692
605
Total
$
18,907
$
15,845
We are subject to certain non-income (or indirect) business taxes in various state and other jurisdictions. In the year ended December 31, 2015, we reduced our estimated liability for non-income business taxes by approximately $1.0 million, primarily from cash payments of $2.2 million to state taxing authorities, partially offset by an additional accrual of $322 thousand for existing unresolved estimated liabilities in certain jurisdictions. In addition, in the year ended December 31, 2015, we received a draft assessment for excise taxes. We intend to appeal the assessment; however, we analyzed all the information available to us in order to make a determination of the probability of a loss including, but not limited to, the applicability of the specific excise tax laws to our transactions, technical merits, relevant historical data and the probability of settlement or sustaining in our favor upon appeal. Based on this analysis, we recorded an additional non-income business tax liability of $814 thousand, which is the estimable amount that we believe is probable under U.S. GAAP. We expect to resolve the remaining obligations in the year ending December 31, 2016. We continue to analyze what other obligations, if any, we have to other state taxing authorities. We believe it is reasonably possible that other states may approach us or that the scope of the taxable base in any state may increase. However, it is not possible to predict the potential amount of future payments due to the unique facts and circumstances involved. In addition, during the year ended December 31, 2015, we paid $1.2 million related to the consent order we entered into with the Consumer Financial Protection Bureau (the “CFPB”) in July 2015. For additional information related to the non-income business taxes and the consent order, please see Note 18.</t>
  </si>
  <si>
    <t>Accrued Payroll and Employee Benefits</t>
  </si>
  <si>
    <t>14. Accrued Payroll and Employee Benefits The components of our accrued payroll and employee benefits are as follows:
December 31, 2014
December 31, 2015
(in thousands)
Accrued payroll
$
613
$
782
Accrued benefits
1,863
2,161
Accrued severance
2,558
4,148
Total accrued payroll and employee benefits
$
5,034
$
7,091
In 2014, our Board of Directors approved, and we initiated a plan intended to streamline operations and reduce the cost structure primarily in our Corporate business unit and Personal Information Services segment (the “Restructuring Plan”). The Restructuring Plan was substantially completed in the year ended December 31, 2015 and consisted primarily of a workforce reduction, including changes in key leadership positions. We made these changes in order to better align our costs with the current operating environment and improve the progress of our product line growth initiatives. In relation to this plan, we incurred severance and severance-related benefit expenses of $3.8 million for the year ended December 31, 2014, including $2.4 million in our Personal Information Services segment and $1.4 million in our Corporate business unit. We did not incur additional expenses in the year ended December 31, 2015, and we do not expect to incur any additional expenses related to the Restructuring Plan. These expenses are included either in general and administrative expenses or cost of services revenue in our consolidated statements of operations. In addition, as we continued to review our cost base to achieve the original targeted cost reductions, we incurred additional severance expense in accordance with our ongoing benefit arrangement throughout our reporting segments. In the years ended December 31, 2014 and 2015, we recorded severance and severance-related expenses unrelated to the Restructuring Plan of $627 thousand and $5.3 million, respectively. We expect the majority of the cash expenditures related to the 2015 severance actions to be made in the year ending December 31, 2016. The following table summarizes the non-restructuring and restructuring activity during the years ended December 31, 2014 and 2015 (in thousands):
Non- Restructuring Severance
Accrued Restructuring Costs
Total Accrued Severance
Balance at December 31, 2013
$
545
$
—
$
545
Adjustments to expense
627
3,775
4,402
Payments
(1,107
)
(1,282
)
(2,389
)
Balance at December 31, 2014
65
2,493
2,558
Adjustments to expense
5,289
(48
)
5,241
Payments
(1,397
)
(2,254
)
(3,651
)
Balance at December 31, 2015
$
3,957
$
191
$
4,148</t>
  </si>
  <si>
    <t>Income Taxes</t>
  </si>
  <si>
    <t>Income Tax Disclosure [Abstract]</t>
  </si>
  <si>
    <t xml:space="preserve">15. Income Taxes The components of income tax benefit from continuing operations for the years ended December 31, 2014 and 2015 were as follows:
2014
2015
(in thousands)
Current:
Federal
$
5,537
$
6,318
State
361
936
Total current income tax benefit
5,898
7,254
Deferred:
Federal
6,732
(11,323
)
State
1,456
(2,033
)
Total deferred income tax benefit (expense)
8,188
(13,356
)
Total income tax benefit (expense)
$
14,086
$
(6,102
) Deferred tax assets and liabilities as of December 31, 2014 and 2015, consisted of the following:
2014
2015
(in thousands)
Deferred tax assets:
Reserves and accrued expenses
$
7,443
$
7,021
Intangible assets
8,115
9,304
Credit carryforwards
—
1,204
Non-deductible impairments on cost basis investments
1,060
—
Net operating loss and capital loss carryforwards
4,925
4,620
Total deferred tax assets
21,543
22,149
Valuation allowance
(5,673
)
(19,813
)
Net deferred tax assets
15,870
2,336
Deferred tax liabilities:
Prepaid expenses
(2,760
)
(2,782
)
Property, plant, and equipment
(1,963
)
(1,459
)
Total deferred tax liabilities
(4,723
)
(4,241
)
Net deferred tax asset (liability)
$
11,147
$
(1,905
) We recognize deferred tax assets and liabilities for future tax consequences attributable to differences between the financial statement carrying amounts of existing assets and liabilities and their respective tax bases. We assess the available positive and negative evidence using a consistent approach to determine whether, on a more likely than not basis, some or all of our deferred tax assets will not be realized and, therefore, establish a valuation allowance. We continued to evaluate all significant positive and negative evidence including, but not limited to, triggering a three-year cumulative loss, as adjusted for permanent items; insufficient sources of taxable income in prior carryback periods in order to utilize all of the existing definite-lived net deferred tax assets; unavailability of prudent and feasible tax-planning strategies; negative adjustments to our projected taxable income; and scheduling of the future reversals of existing temporary differences. Our conclusion for establishing a valuation allowance as of June 30, 2015 was based on our consideration of the relative weight of the available evidence, and the three-year cumulative loss position, as adjusted for permanent items, is considered a significant piece of negative objective evidence. As a result of the negative evidence outweighing the positive evidence, we increased income tax expense in our consolidated statements of operations in the year ended December 31, 2015, primarily related to the establishment of a valuation allowance on our net deferred tax assets for the portion of the future tax benefit that, more likely than not, will not be realized. The remaining deferred tax liability at December 31, 2015 relates to an indefinite-lived intangible. The amount of deferred tax assets considered realizable as of December 31, 2015 could be adjusted if facts and circumstances in future reporting periods change, including, but not limited to, generating sufficient future taxable income in the carryforward periods. Below is a summary of our loss and tax credit carryforwards. If certain substantial changes in the entity’s ownership were to occur, there would be an annual limitation on the amount of the carryforwards that can be utilized in the future.
Tax Effected
Expiration
Federal general business credits
$
1,544
2034 - 2035
Federal capital loss carryforwards
$
3,588
2019 - 2020
State net operating loss carryforwards
$
523
2018 - 2035
State capital loss carryforwards
$
509
2019 - 2020 The reconciliation of income tax from continuing operations from the statutory rate is as follows (in thousands):
December 31,
2014
2015
Income tax benefit at statutory rate
$
15,272
$
13,430
State income tax benefit, net of federal benefit
1,243
853
Nondeductible executive compensation
(937
)
(947
)
Impairment loss
(3,380
)
(1,472
)
Expiration of capital loss carryforward
—
(3,917
)
Change in valuation allowances
(99
)
(14,128
)
Change in uncertain tax positions
(1,383
)
(70
)
Research and development credit
2,991
532
Federal return to provision
839
319
Other
(460
)
(702
)
Net income tax benefit (expense)
$
14,086
$
(6,102
) Our consolidated effective tax rate from continuing operations for the year ended December 31, 2015 was (15.9)% compared to 32.3% for the year ended December 31, 2014. The significant decrease in the effective tax rate is primarily due to the establishment of a valuation allowance on our existing definite-lived net deferred tax assets, as well as a non-cash goodwill impairment charge, which is not deductible for income tax purposes. The following table summarizes the activity related to our unrecognized tax benefits for the years ended December 31, 2014 and 2015 (in thousands):
December 31,
2014
2015
Unrecognized tax benefit, beginning of period
$
309
$
1,538
Gross increases, tax positions in current period
120
151
Gross increases, tax positions in prior period
1,263
85
Lapse of the statute of limitations
(154
)
—
Unrecognized tax benefit, end of period
$
1,538
$
1,774
During the year ended December 31, 2015, we increased our gross unrecognized tax benefits primarily related to a portion of the research and development credits, deemed not more likely than not, that were claimed on the prior year federal income tax returns and on an estimated current year research and development credit. The majority of the balance of the unrecognized tax benefits as of December 31, 2015, if recognized, would have an impact on our consolidated effective tax rate. We did not have gross decreases in tax positions or decreases related to settlements with taxing authorities during the years ended December 31, 2014 or 2015. We have elected to include interest expense related to uncertain tax positions as part of interest expense in the consolidated financial statements. The accrued interest is included as a component of other long-term liabilities in our consolidated balance sheets. In the years ended December 31, 2014 and 2015, we incurred interest expense of $26 thousand and $74 thousand, respectively. In the year ended December 31, 2014, we decreased interest expense $18 thousand as a result of our gross decreases to our unrecognized tax benefit. In the year ended December 31, 2015, we did not have any decreases to interest expense related to our unrecognized tax benefits. The Company is subject to taxation in the U.S. and various state jurisdictions. As of December 31, 2015, we were subject to examination in the U.S. federal tax jurisdiction for the 2012 through 2014 tax years and in various state jurisdictions for the 2004 through 2014 tax years. We are currently under federal examination for tax years 2010 through 2012 related to credits claimed. As of December 31, 2015, we were not aware of any proposed tax adjustments and we have not made changes to the measurement or amount of uncertain tax benefits previously recorded. We do not believe the outcome of the audit will have a material impact to our consolidated financial statements. We do not foresee any reasonably possible changes to the unrecognized tax benefits in the next twelve months but must acknowledge circumstances can change due to unexpected developments in the law. </t>
  </si>
  <si>
    <t>Related Party Transactions</t>
  </si>
  <si>
    <t>Related Party Transactions [Abstract]</t>
  </si>
  <si>
    <t xml:space="preserve">16. Related Party Transactions Digital Matrix Systems, Inc. — The chief executive officer and president of Digital Matrix Systems, Inc. (“DMS”) serves as one of our board members. We have service agreements with DMS for monitoring credit on a daily and quarterly basis, along with certain credit analysis services. In connection with these agreements, in the years ended December 31, 2014 and 2015, we paid monthly installments totaling $827 thousand and $937 thousand, respectively. These amounts are included within cost of services revenue and general and administrative expenses in our consolidated statements of operations. As of December 31, 2015, we owed $142 thousand to DMS under this agreement. Health at Work Wellness Actuaries LLC – On March 3, 2015, our wholly owned subsidiary, Intersections Insurance Services Inc., acquired substantially all of the assets of Health at Work. In connection with this acquisition, we issued 413 thousand shares of our common stock to Health at Work, of which Andrew Sykes, President of Intersections Insurance Services Inc. is the majority member, and we are obligated to make earn-out payments to the members of Health at Work, including Mr. Sykes, for the three one-year measurement periods from March 1, 2015 through February 28, 2018 of up to approximately $1.0 million per measurement period, based upon revenue generated by the legacy business during such measurement periods and subject to the terms and conditions specified in the asset purchase agreement. WS Delaware, Inc. – We have an investment in WS Delaware, Inc., formerly known as White Sky, Inc. and, as a result of the acquisition in June 2015, WS Delaware, Inc. owned 353 thousand shares of our common stock. In the year ended December 31, 2015, WS Delaware, Inc. made liquidating distributions to its shareholders, including all of the shares of our common stock, of which we received 210 thousand shares. For additional information, please see Note 4 related to the acquisition of White Sky, Inc. In the three months ended December 31, 2015, we </t>
  </si>
  <si>
    <t>Debt and Other Financing</t>
  </si>
  <si>
    <t>Debt Disclosure [Abstract]</t>
  </si>
  <si>
    <t>17. Debt and Other Financing In 2014, we entered into a loan and security agreement with Silicon Valley Bank, which was amended in April 2015 (“Loan Agreement”). In connection with the Loan Agreement, we and certain subsidiaries also entered into a secured guaranty and pledge agreement, an intellectual property security agreement and other related documents. The Loan Agreement as amended provides for a revolving credit facility in the amount of $5.0 million and a maturity date of October 7, 2016, unless the facility is otherwise terminated pursuant to the terms of the Loan Agreement. Amounts borrowed under the Loan Agreement bear interest, at our option, at either the LIBOR plus a margin of 3.5% or the Prime rate plus a margin of 2.5%. Further, the interest rate payable in the event of a default was increased by 2.5% and is equal to the Prime rate plus a margin of 4.5%. The Loan Agreement contains certain customary covenants, including among other things covenants that limit or restrict the following: the incurrence of liens; the making of investments; the incurrence of certain indebtedness; mergers, dissolutions, liquidations, or consolidations; acquisitions (other than certain permitted acquisitions); sales of substantially all of our or any of our subsidiaries’ assets; the declaration of certain dividends or distributions; transactions with affiliates (other than guarantors under the Loan Agreement) other than on fair and reasonable terms; and the formation or acquisition of any direct or indirect domestic or first-tier foreign subsidiary unless such subsidiary becomes a co-borrower or guarantor. We were also required to maintain compliance with certain financial covenants, which include a minimum liquidity ratio and consolidated EBITDA ratios, as well as customary covenants, representations and warranties, funding conditions and events of default. As of December 31, 2015, we did not have any outstanding borrowings under the Loan Agreement. In March 2016 we replaced the Loan Agreement with the Credit Agreement. For additional information, please see Note 25.</t>
  </si>
  <si>
    <t>Commitments and Contingencies</t>
  </si>
  <si>
    <t>Commitments And Contingencies Disclosure [Abstract]</t>
  </si>
  <si>
    <t xml:space="preserve">18. Commitments and Contingencies Leases We have entered into long-term operating lease agreements for office space and capital leases for fixed assets. The minimum fixed commitments related to all non-cancellable leases are as follows:
Years Ending December 31,
Operating Leases
Capital Leases
(in thousands)
2016
$
3,166
$
752
2017
3,095
660
2018
3,079
504
2019
1,410
—
2020
42
—
Thereafter
—
—
Total minimum lease payments
$
10,792
1,916
Less: amount representing interest
(138
)
Present value of minimum lease payments
1,778
Less: current obligation
(631
)
Long term obligations under capital lease
$
1,147
We did not enter into any additional capital lease agreements during the year ended December 31, 2014. During the year ended December 31, 2015, we entered into additional capital lease agreements for approximately $1.0 million. We recorded the lease liability at the fair market value of the underlying assets in our consolidated balance sheet. Rental expenses included in general and administrative expenses for the years ended December 31, 2014 and 2015 were $3.0 million and $2.6 million, respectively. Legal Proceedings In July 2012, the Consumer Financial Protection Bureau (“CFPB”) served a Civil Investigative Demand on Intersections Inc. on its billing practices for identity protection and credit monitoring products sold and enrolled through depositary customers. An action was filed on July 1, 2015 in the United States District Court for the Eastern District of Virginia, Alexandria Division, and a Stipulated Final Judgment and Order concurrently entered, entitled Consumer Financial Protection Bureau v. Intersections Inc. Without admitting or denying the allegations in the complaint, we agreed to implement a satisfactory compliance plan to comply with the Order and to provide a progress update. We also agreed to pay $63 thousand to 661 customers who had not previously received refunds for periods where the full benefit of the service was not delivered. We paid a civil monetary penalty of $1.2 million. The customer refund amount was reserved as of December 31, 2015 and paid in February 2016. We also recently submitted an amended compliance plan to the CFPB. On January 10, 2013, a case was filed against our affiliate, Intersections Insurance Services Inc. (IISI), in the Mason County Circuit Court, State of West Virginia, entitled State of West Virginia, Ex Rel Darrell V. McGraw, Jr., Pltf. vs. Intersections Insurance Services, Inc., Dft. The complaint alleges violations of West Virginia consumer protection laws based on the marketing of unspecified products. IISI filed a motion for a more definite statement of the claims, which motion was denied by the court in December 2013. On January 21, 2014, IISI filed an answer. On or about December 2013, the Office of the West Virginia Attorney General served IISI with discovery requests. IISI served objections to those requests in February 2014. There has been no action since IISI filed objections to the State’s discovery request. In July, 2015 Costco Wholesale Corporation elected not to renew an agreement for Intersections to provide an identity protection service to its customers. On January 20, 2016, Intersections filed a Notice of Arbitration with respect to claims by Intersections against Costco arising from certain actions of Costco related to the marketing of its new identity protection service, which Intersections alleges violated the agreement and applicable law. Intersections is seeking damages in excess of $2 million, and injunctive relief. On February 16, 2016, Costco filed a counterclaim, seeking injunctive relief and related, undefined damages, with respect to the allegedly inappropriate use by Intersections of a URL containing elements of both parties’ intellectual property. We believe that the Counterclaim is without merit and intends to vigorously defend those claims. The Company may become involved in other litigation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As of December 31, 2015, we do not have any significant liabilities accrued for any of the legal proceedings mentioned above. We believe based on information currently available that the amount, if any, accrued for the above contingencies, including the CFPB matter, is adequate. However, legal proceedings are inherently unpredictable and, although we believe that accruals are adequate and we intend to vigorously defend ourselves against such matters, unfavorable resolution could occur, which could have a material effect on our consolidated financial statements, taken as a whole. Other We have entered into various software licenses, marketing and operational commitments for the next several years totaling $24.1 million as of December 31, 2015. We are in the process of renegotiating the minimum fixed fees and higher rates for lower volumes with certain of the credit bureaus. If we are not successful, we could continue to realize increased expenses for higher effective data rates in the year ending December 31, 2016. In 2014, we analyzed our facts and circumstances related to potential obligations in state jurisdictions, including the delivery nature of our services, the relationship through which our services are offered, and changing state laws and interpretations of those laws, and determined it was probable that we have obligations in some jurisdictions. As a result, we recorded a liability for non-income business taxes of $4.5 million as of December 31, 2014, which included the underpayment of taxes, penalties and interest, which we believed was probable under U.S. GAAP. The following table summarizes the non-income business tax liability activity during the years ended December 31, 2014 and 2015 (in thousands):
Non-Income Business Tax Liability
2014
2015
Balance, beginning of year
$
553
$
4,458
Additional expense for existing liabilities
3,905
322
Net expense for excise tax assessment
—
814
Payments
—
(2,167
)
Balance, end of year
$
4,458
$
3,427
We formally appealed a portion of the liability for one state based on the applicability of the specific state tax laws to our services, and we continue to accrue the estimable amount that we believe is probable under U.S. GAAP. In addition, in the year ended December 31, 2015, we received a draft assessment for excise taxes. We intend to appeal the assessment; however, we analyzed all the information available to us in order to make a determination of the probability of a loss including, but not limited to, the applicability of the specific excise tax laws to our transactions, technical merits, relevant historical data and the probability of settlement or sustaining in our favor upon appeal. Based on this analysis, we recorded an additional non-income business tax liability of $814 thousand, which is the estimable amount that we believe is probable under U.S. GAAP. We expect to resolve a majority of the remaining obligations and significantly reduce the liability in the year ending December 31, 2016 by a variety of settlement options including, but not limited to, voluntary disclosures, negotiation and standard appeals process, and we may adjust the liability at such time. Additionally, we continue to analyze what other obligations, if any, we have to other state taxing authorities. We believe it is reasonably possible that other states may approach us or that the scope of the taxable base in any state may increase. However, it is not possible to predict the potential amount of future payments due to the unique facts and circumstances involved. The variability of the inputs for the earn-out provisions in the business we acquired from Health at Work may have a material impact on the future operating results of our Insurance and Other Consumer Services segment. For additional information, please see Note 4. Orders we place for the production of our Voyce hardware product by our third party manufacturer may result in unconditional purchase obligations and may require us to make some payment at the time the order is placed. Unconditional purchase obligations do not include agreements that are cancelable by us without penalty. In the year ended December 31, 2015, we did not record a liability for any unconditional purchase obligations. </t>
  </si>
  <si>
    <t>Other Long-Term Liabilities</t>
  </si>
  <si>
    <t>Other Liabilities Disclosure [Abstract]</t>
  </si>
  <si>
    <t xml:space="preserve">19. Other Long-Term Liabilities The components of our other long-term liabilities were as follows:
December 31, 2014
December 31, 2015
(in thousands)
Deferred rent
$
2,856
$
2,387
Uncertain tax positions, interest and penalties not recognized
1,564
1,508
Accrued general and administrative expenses
125
76
Total other long-term liabilities
$
4,545
$
3,971
For additional information regarding the change in uncertain tax positions, see Note 15. </t>
  </si>
  <si>
    <t>Stockholders' Equity</t>
  </si>
  <si>
    <t>Equity [Abstract]</t>
  </si>
  <si>
    <t xml:space="preserve">20. Stockholders’ Equity Outstanding Securities Our authorized capital stock consists of 50 million shares of common stock, par value $.01 per share, and 5 million shares of preferred stock, par value $.01 per share. As of December 31, 2014 and 2015, there were approximately 19.0 and 23.2 million shares, respectively, of our common stock outstanding and no shares of preferred stock outstanding. The board of directors has the authority to issue up to 5 million shares of preferred stock and to fix the price, rights, preferences, privileges, and restrictions, including voting rights, of those shares without any further vote or action by the stockholders. We do not have any outstanding warrants to purchase common shares. Holders of common stock are entitled to one vote per share in the election of directors and on all other matters on which stockholders are entitled or permitted to vote. Holders of common stock are not entitled to cumulative voting rights. Therefore, holders of a majority of the shares voting for the election of directors can elect all the directors. Holders of common stock are entitled to dividends in amounts and at times as may be declared by the Board of Directors out of funds legally available. Upon liquidation or dissolution, holders of common stock are entitled to share ratably in all net assets available for distribution to stockholders after payment of any liquidation preferences to holders of preferred stock. Holders of common stock have no redemption, conversion or preemptive rights. Unregistered Sale of Equity Securities In the three months ended December 31, 2015, we Share Repurchase In April 2005, our Board of Directors authorized a share repurchase program under which we can repurchase our outstanding shares of common stock from time to time, depending on market conditions, share price and other factors. As of December 31, 2015, we had approximately $16.9 million remaining under our share repurchase program. The repurchases may be made on the open market, in block trades, through privately negotiated transactions or otherwise, and the program may be suspended or discontinued at any time. However, we were prohibited from repurchasing any shares of common stock under the terms of the Loan Agreement. During the years ended December 31, 2014 and 2015, we did not repurchase any shares of common stock. In the year ended December 31, 2015, we received 210 thousand shares of our common stock related to the liquidating distribution of WS Delaware, Inc. For additional information please see Notes 4 and 16. In addition, as a result of shares withheld for tax purposes on the vesting of a restricted stock award, we increased our treasury shares by 104 thousand in the year ended December 31, 2015. Dividends Under the Loan Agreement, we were prohibited from declaring and paying ordinary cash dividends, and we have not paid cash dividends since the three months ended March 31, 2014. In the year ended December 31, 2014, we declared and paid cash dividends of $0.20 per share for a total of $3.7 million. Share Based Compensation We currently issue equity and equity-based awards under the 2006 and 2014 Stock Incentive Plans (“the Plans”), and we have two inactive stock incentive plans, the 1999 Stock Option Plan and the 2004 Stock Option Plan. The total number of shares of common stock that may be issued under the Plans may not exceed 10.1 million. As of December 31, 2015 we have 1.9 million shares of common stock available for future grants of awards under the Plans, and awards for approximately 2.9 million shares are outstanding under all of our active and inactive plans. Individual awards under these plans may take the form of incentive stock options, nonqualified stock options, stock appreciation rights, restricted stock awards and/or restricted stock units. The Compensation Committee administers the Plans, selects the individuals who will receive awards and establishes the terms and conditions of those awards. Shares of common stock subject to awards that have expired, terminated, or been canceled or forfeited are available for issuance or use in connection with future awards. Stock Options Total share based compensation expense recognized for stock options, which was included in general and administrative expense in our consolidated statements of operations, for the years ended December 31, 2014 and 2015 was $132 thousand and $37 thousand, respectively. The following table summarizes our stock option activity:
2014
2015
Weighted
Number of Shares
Weighted Average Exercise Price
Number of Shares
Weighted Average Exercise Price
Aggregate Intrinsic Value
Average Remaining Contractual Term
(in thousands)
(In years)
Outstanding, beginning of year
1,355,158
$
6.49
871,321
$
6.24
Granted
—
0.00
—
0.00
Canceled
(423,999
)
7.46
(92,731
)
13.64
Exercised
(59,838
)
3.32
—
0.00
Outstanding, end of year
871,321
$
6.24
778,590
$
5.36
$
—
3.44
Exercisable at end of the year
848,071
$
6.04
778,590
$
5.36
$
—
3.44
There were no stock options granted during the years ended December 31, 2014 and 2015. For options exercised, intrinsic value is calculated as the difference between the market price on the date of exercise and the exercise price. The total intrinsic value of options exercised during the year ended December 31, 2014 was $289 thousand. There were no options exercised during the year ended December 31, 2015. As of December 31, 2015, there was no unrecognized compensation cost related to unvested stock option arrangements. The following table summarizes information about employee stock options outstanding at December 31, 2015:
Options Outstanding
Options Exercisable
Exercise Price
Shares
Weighted Average Remaining Contractual Term
Weighted Average Exercise Price
Shares
Weighted Average Exercise Price
(In years)
$0 — $5.00
507,820
3.30
$
3.61
507,820
$
3.61
$5.01 — $10.00
208,020
3.28
6.81
208,020
6.81
$10.01 — $15.00
62,750
5.14
14.68
62,750
14.68
778,590
3.44
$
5.36
778,590
$
5.36
Restricted Stock Units and Restricted Stock Awards Total share based compensation recognized for restricted stock units and restricted stock awards (“RSUs”), which is included in general and administrative expenses in our consolidated statements of operations, for the years ended December 31, 2014 and 2015 was $4.3 million and $4.7 million, respectively. The following table summarizes our RSUs activity:
2014
2015
Number of RSUs
Weighted Average Grant Date Fair Value
Number of RSUs
Weighted Average Grant Date Fair Value
Outstanding, beginning of year
1,884,913
$
8.14
2,855,149
$
5.26
Granted
2,456,876
$
4.16
732,201
$
3.14
Canceled (1)
(1,035,109
)
$
6.95
(757,416
)
$
5.67
Vested
(451,531
)
$
7.43
(662,722
)
$
5.80
Outstanding, end of year
2,855,149
$
5.26
2,167,212
$
4.24
(1)
Includes shares net-settled to cover statutory employee taxes related to the vesting of restricted stock awards, which increased treasury shares by 104 thousand in the year ended December 31, 2015. The weighted average contractual life for RSUs for the years ended December 31, 2014 and 2015 was 3.0 years and 2.4 years, respectively. As of December 31, 2015, there was $6.4 million of total unrecognized compensation cost related to unvested restricted stock units granted under the Plans. That cost is expected to be recognized over a weighted-average period of 2.4 years. Other In </t>
  </si>
  <si>
    <t>Discontinued Operations</t>
  </si>
  <si>
    <t>Discontinued Operations And Disposal Groups [Abstract]</t>
  </si>
  <si>
    <t>21. Discontinued Operations Our discontinued operations consist of Intersections Business Intelligence Services (“IBIS”), a subsidiary which ceased operations in the three months ended June 30, 2014. We determined that IBIS met the requirements for classification as a discontinued operation under U.S. GAAP, as we do not have significant continuing involvement in the business and its operations and cash flows were eliminated from our ongoing operations. The following table summarizes the operating results of the discontinued operations included in the consolidated statements of operations (in thousands):
Year Ended December 31,
2014
2015
Revenue
$
57
$
—
Loss from discontinued operations before income taxes
$
(1,810
)
$
—
Income tax benefit
663
—
Loss from discontinued operations, net of tax
$
(1,147
)
$
—</t>
  </si>
  <si>
    <t>Major Clients</t>
  </si>
  <si>
    <t>Segment Reporting [Abstract]</t>
  </si>
  <si>
    <t xml:space="preserve">22. Major Clients As discussed in Notes 1 and 2, we marketed credit and personal information and identity theft protection services to consumers through relationships with our financial institution clients. Revenue from subscribers obtained through our largest financial institution client, as a percentage of total consolidated revenue, was as follows:
2014
2015
Bank of America
45
%
46
% Accounts receivable related to this client totaled $8.3 million and $4.3 million at December 31, 2014 and 2015, respectively. </t>
  </si>
  <si>
    <t>Segment and Geographic Information</t>
  </si>
  <si>
    <t>23. Segment and Geographic Information Our products and services are grouped into four reportable segments: Personal Information Services, Insurance and Other Consumer Services, Pet Health Monitoring and Bail Bonds Industry Solutions. Corporate headquarter office transactions such as legal, compliance, human resources, finance and internal audit, and shared information technology expenses that have not been attributed to a particular segment are reported in Corporate. Our Personal Information Services segment offers services to help consumers understand, monitor, manage and protect against the risks associated with the exposure of their personal information. Our Insurance and Other Consumer Services segment includes our insurance and other membership products and services and includes the health and wellness services business we acquired from Health at Work. Our Pet Health Monitoring segment includes the new pet health monitoring platform and information management service provided by our subsidiary, i4c, which does business as Voyce. Our Bail Bonds Industry Solutions segment includes the software management solutions for the bail bonds industry provided by Captira Analytical. The following tables set forth segment information as of and for the years ended December 31, 2014 and 2015:
Personal Information Services
Insurance and Other Consumer Services
Pet Health Monitoring
Bail Bonds Industry Solutions
Corporate
Consolidated
(in thousands)
Year Ended December 31, 2014
Net revenue
$
228,099
$
16,633
$
—
$
1,910
$
—
$
246,642
Depreciation
4,791
222
89
142
412
5,656
Amortization
2,946
461
—
—
—
3,407
Income (loss) from operations
20,943
(21,051
)
(13,488
)
(247
)
(28,517
)
(42,360
)
Year Ended December 31, 2015
Revenue
$
188,529
$
13,298
$
53
$
1,947
$
—
$
203,827
Depreciation
4,285
234
1,204
79
175
5,977
Amortization
93
545
49
—
—
687
Income (loss) from operations
23,417
(9,667
)
(18,112
)
(584
)
(33,308
)
(38,254
) We recorded a non-cash goodwill impairment of $25.8 million and $10.3 million in the years ended December 31, 2014 and 2015, respectively, which increased the loss from continuing operations. For additional information, please see Note 12.
Personal Information Services
Insurance and Other Consumer Services
Pet Health Monitoring
Bail Bonds Industry Solutions
Corporate
Consolidated
(in thousands)
As of December 31, 2014
Property and equipment, net
$
9,535
$
912
$
3,928
$
95
$
294
$
14,764
Total assets
$
40,635
$
25,431
$
7,181
$
483
$
30,851
$
104,581
As of December 31, 2015
Property and equipment, net
$
8,843
$
549
$
3,702
$
209
$
135
$
13,438
Total assets
$
33,056
$
16,074
$
9,408
$
685
$
10,807
$
70,030
The decrease in total assets in the year ended December 31, 2015 is primarily due to the establishment of a valuation allowance on our net deferred tax assets and the remeasurement of our cost method investment after the acquisition of White Sky. For additional information, please see Notes 4 and 15. We generated revenue in the following geographic areas:
United States
Canada
Consolidated
(in thousands)
Revenue
For the year ended December 31, 2014
$
217,220
$
29,422
$
246,642
For the year ended December 31, 2015
$
186,316
$
17,511
$
203,827</t>
  </si>
  <si>
    <t>Quarterly Financial Data (Unaudited)</t>
  </si>
  <si>
    <t>Quarterly Financial Information Disclosure [Abstract]</t>
  </si>
  <si>
    <t xml:space="preserve">24. Quarterly Financial Data (Unaudited)
First Quarter
Second Quarter
Third Quarter
Fourth Quarter
(in thousands)
Year ended December 31, 2014:
Revenue
$
65,959
$
64,313
$
59,814
$
56,556
Loss from operations
(1,898
)
(2,569
)
(9,260
)
(28,633
)
Loss from continuing operations before income taxes
(1,840
)
(3,026
)
(9,756
)
(29,011
)
Net loss
(2,784
)
(2,035
)
(3,906
)
(21,969
)
Basic and diluted loss per common share
$
(0.15
)
$
(0.11
)
$
(0.21
)
$
(1.19
)
Year ended December 31, 2015:
Revenue
$
55,512
$
51,968
$
48,939
$
47,408
Loss from operations
(1,509
)
(11,067
)
(6,575
)
(19,103
)
Loss from continuing operations before income taxes
(1,695
)
(11,036
)
(6,711
)
(18,944
)
Net loss
(1,224
)
(24,840
)
(4,328
)
(14,096
)
Basic and diluted loss per common share
$
(0.06
)
$
(1.28
)
$
(0.22
)
$
(0.68
) We recorded a non-cash goodwill impairment of $25.8 million and $10.3 million in the years ended December 31, 2014 and 2015, respectively, which increased the loss from continuing operations. For additional information, please see Note 12. </t>
  </si>
  <si>
    <t>Subsequent Events</t>
  </si>
  <si>
    <t>Subsequent Events [Abstract]</t>
  </si>
  <si>
    <t xml:space="preserve">25. Subsequent Events On March 21, 2016, we and our subsidiaries entered into a credit agreement (“Credit Agreement”) with Crystal Financial SPV LLC. In connection with the Credit Agreement, we and our subsidiaries also entered into various security agreements. The Credit Agreement provides for a $20.0 million term loan, which was fully funded at closing, with a maturity date of March 21, 2019 unless the facility is otherwise terminated pursuant to the terms of the Credit Agreement. Amounts borrowed will bear interest, payable monthly, at the greater of 10.5% or LIBOR plus 10%. Beginning June 30, 2016, the aggregate principal amount outstanding must be repaid in the amount of $1.3 million per quarter. Additionally, beginning December 31, 2016, we are required to make a prepayment equal to 50% of our excess cash flows (as defined in the Credit Agreement) at each fiscal year end. Certain events also require prepayments including, but not limited to, proceeds received from certain tax refunds, asset dispositions, extraordinary receipts and equity issuances, except for proceeds from the sale of up to 20% of the equity of our subsidiary, i4c, which may be reinvested in the business of i4c. The Credit Agreement also contains customary covenants and events of default. Finally, we are required to maintain a minimum cash on hand (as defined in the Credit Agreement) of at least 40% of the total amount outstanding under the term loan, and we are required to maintain compliance on a quarterly basis with specified minimum consolidated EBITDA (as defined in the Credit Agreement) as well as consolidated EBITDA of the core business (as defined in the Credit Agreement as including us and all of our subsidiaries, excluding i4c). Please refer to the “Liquidity and Capital Resources” section of “Management’s Discussion and Analysis of Financial Condition and Results of Operations” for further information about our credit facility. </t>
  </si>
  <si>
    <t>Schedule II - Valuation and Qualifying Accounts</t>
  </si>
  <si>
    <t>Valuation And Qualifying Accounts [Abstract]</t>
  </si>
  <si>
    <t>SCHEDULE II — VALUATION AND QUALIFYING ACCOUNTS
Description
Balance at Beginning of Period
Additions Charged to Costs and Expenses
Deductions from Allowance
Balance at End of Period
(in thousands)
Allowance for doubtful accounts deducted from accounts receivable in the balance sheet:
Year Ended December 31, 2014
$
26
$
11
$
(32
)
$
5
Year Ended December 31, 2015
$
5
$
162
$
(52
)
$
115
Allowance for deferred tax assets not expected to be realized:
Year Ended December 31, 2014
$
5,703
$
214
$
(244
)
$
5,673
Year Ended December 31, 2015
$
5,673
$
18,604
$
(4,464
)
$
19,813</t>
  </si>
  <si>
    <t>Basis of Presentation and Summary of Significant Accounting Policies (Policies)</t>
  </si>
  <si>
    <t>Basis of Presentation and Consolidation</t>
  </si>
  <si>
    <t xml:space="preserve">Basis of Presentation and Consolidation The accompanying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Our discontinued operations consist of Intersections Business Intelligence Services, a subsidiary which ceased operations in the three months ended June 30, 2014, and is presented for all prior periods in our consolidated statements of operations. We have not recast our consolidated balance sheets or our consolidated statements of cash flows. For additional information, please see Note 21. Our decision to consolidate an entity is based on our assessment that we have a controlling financial interest in such entity. All intercompany transactions have been eliminated. </t>
  </si>
  <si>
    <t>Use of Estimates</t>
  </si>
  <si>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Revenue Recognition We recognize revenue on 1) identity theft protection services, 2) insurance services, 3) other monthly membership products and transaction services and 4) the pet wellness products and services. Our products and services are offered to consumers principally on a monthly subscription basis. Subscription fees are generally billed directly to the subscriber’s credit card, mortgage bill or demand deposit accounts by our clients, but may be billed by us in some circumstances.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large financial institution customers and paper and electronic confirmations with individual purchasers, b) delivery has occurred, c) the seller’s price to the buyer is fixed as sales are generally based on contract or list prices and payments from large financial institu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financial institution clients are the primary obligors directly to their customers. We record revenue in the amount that we bill certain financial institution clients, and not the amount billed to their customers, when our financial institution client is the primary obligor, establishes price to the customer and bears the credit risk. Revenue from these arrangements is recognized on a monthly basis when earned, which is at the time we provide the service. In some instances, we recognize revenue for the delivery of operational services including fulfillment events, information technology development hours or customer service minutes, rather than per customer fees.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Our insurance products generally involve a trial period during which time the product is made available at no cost to the customer. No revenues are recognized until applicable trial periods are complet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December 31, 2014 and 2015 totaled $511 thousand and $444 thousand, respectively, and are included in accrued expenses and other current liabilities in our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Consulting services, primarily through our Insurance and Other Consumer Services segment, are offered to customers primarily on a fixed fee, retainer or commission basis. We recognize revenue from our consulting services when: a) persuasive evidence of an arrangement exists as we maintain contracts or electronic communication documenting the agreement, b) performance has occurred, c) the seller’s price to the buyer is fixed as the price of the services is agreed to by the customer as a condition of the sales transaction which established the sales arrangement, and d) collectability is reasonably assured as evidenced through a strong history of payment by our customers with no significant write-offs. We record revenue on a gross basis in the amount that we bill the customer when our arrangements provide for us to serve as the primary obligor in the transaction, we have latitude in establishing price and we bear credit risk for the amount billed to the customer. We generally record the net amount as commissions earned if we do not serve as the primary obligor and do not have latitude in establishing prices. We generate and recognize revenue from our services in our Bail Bonds Industry Solutions segment from providing management service solutions to the bail bond industry on a monthly subscription or transactional basis. Pet Wellness Products and Services We recognize revenue in our Pet Health Monitoring segment from the sale of the hardware, the monthly subscription monitoring service and shipping and handling costs. We recognize revenue when: a) persuasive evidence of an arrangement exists as we maintain electronic confirmations with individual purchasers, b) delivery of the product and service has occurred, c) the seller’s price to the buyer is fixed, cancellation privileges have lapsed and the price of the product is agreed to by the customer as a condition of the sales transaction and d) collectability is reasonably assured as individual customers pay by credit card, which has limited our risk of non-collection. We recognize revenue on a gross basis in the amount that we bill the subscriber when our arrangements provide for us to serve as the primary obligor in the transaction, we have latitude in establishing price and we bear the credit risk for the amount billed to the subscriber. As VOYCE ® In accordance with U.S. GAAP, cost of hardware revenue is also deferred over the respective revenue deferral periods and is recorded in the same period. The deferred cost of hardware revenue is included in prepaid expenses and other current assets in our consolidated balance sheets. Free trials with no future service agreement are recognized immediately as expense under cost of service and hardware revenue in our consolidated statements of operations. We classify and recognize amounts billed to customers related to shipping and handling as hardware revenue and amounts incurred related to shipping and handling as cost of hardware revenue in our consolidated statements of operations.</t>
  </si>
  <si>
    <t>Goodwill, Identifiable Intangibles and Other Long Lived Assets</t>
  </si>
  <si>
    <t>Goodwill, Identifiable Intangibles and Other Long Lived Assets We record, as goodwill, the excess of the purchase price over the fair value of the identifiable net assets acquired in purchase transactions. We review our goodwill for impairment annually, as of October 31, or more frequently if indicators of impairment exist. As required by U.S. GAAP, goodwill is reflected as an asset in our Personal Information Services and Insurance and Other Consumer Services segments’ balance sheets, resulting from our acquisitions of White Sky and Health at Work in 2015 as well as our prior acquisition of Intersections Insurance Services Inc. in 2006. In 2014, we were required to allocate goodwill, based on relative fair value, between our Personal Information Services and Insurance and Other Consumer Services reporting units.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For those reporting units where a significant change or event occurs, and where potential impairment indicators exist, we continue to utilize a two-step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solidated financial statements. 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 As a result of our evaluation described below, during the three months ended December 31, 2015, we incurred a goodwill impairment charge of $10.3 million in our Insurance and Other Consumer Services reporting segment. As of December 31, 2015, goodwill of $2.5 million resided in our Insurance and Other Consumer Services reporting unit and goodwill of $7.2 million resided in our Personal Information Services reporting unit. There is no goodwill remaining in our other reporting units.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t>
  </si>
  <si>
    <t>Deferred Subscription Solicitation and Advertising</t>
  </si>
  <si>
    <t>Deferred Subscription Solicitation and Advertising Our deferred subscription solicitation costs consist of subscription acquisition costs, including telemarketing, web-based marketing expenses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incurred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 Marketing costs incurred in the Pet Health Monitoring segment currently do not meet the criteria for deferral and therefore are included in marketing expenses in our consolidated statements of operations.</t>
  </si>
  <si>
    <t>Commission Costs</t>
  </si>
  <si>
    <t>Commission Costs Commissions that relate to annual subscriptions with full refund provisions and monthly subscriptions are expensed when incurre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t>
  </si>
  <si>
    <t>Share Based Compensation</t>
  </si>
  <si>
    <t>Share Based Compensation We currently issue equity and equity-based awards under the 2006 and 2014 Stock Incentive Plans (“Plans”). Individual awards under the 2006 Stock Incentive Plan may take the form of incentive stock options, nonqualified stock options, restricted stock awards and/or restricted stock units. Individual awards under the 2014 Stock Incentive Plan may take the form of incentive stock options, nonqualified stock options, stock appreciation rights, restricted stock awards and/or restricted stock units. We use the Black-Scholes option-pricing model to value all stock options and the straight-line method to amortize this fair value as compensation cost over the requisite service period. During the years ended December 31, 2014 and 2015, we did not grant stock options. We use the stock price on the grant date to value all restricted stock awards and restricted stock units (together, “RSUs”) and the straight line method to amortize the compensation cost over the requisite service period. We consider our historical and projected dividends, along with participation rights of the grants, in calculating the grant date fair value. In addition, we estimate forfeitures based on historical stock option and restricted stock unit activity on a grant by grant basis. We consider many factors in our estimated forfeiture rate including, but not limited to, historical actual forfeitures by type of employee and one-time unusual events. We may make changes to that estimate throughout the vesting period based on actual activity. If actual forfeitures occur prior to the vest date and the pre-vest forfeiture amount exceeds the estimated forfeiture rate, we reverse the cumulative share based compensation expense for the unvested grants. In accordance with U.S. GAAP, we ensure that the share based compensation expense is equivalent to actual vestings prior to, or at, the actual vesting date on a grant by grant basis.</t>
  </si>
  <si>
    <t>Long-Term Investment</t>
  </si>
  <si>
    <t>Long-Term Investment We account for investments in non-consolidated entities using the cost method of accounting. We regularly review our investments for indications that fair value is less than the carrying value for reasons that are other than temporary. A significant amount of judgment is involved in determining if an indicator of impairment has occurred. Such indicators may include, among others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s of either the geographic area or the industry in which the investee operates; (d) a bona fide offer to purchase,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Any adverse change in these factors could have a significant impact on the recoverability of our investments and could have a material impact in our consolidated financial statements. Prior to June 2015, we had a long-term investment in convertible preferred stock of White Sky, a privately held company. We previously concluded that the convertible preferred stock did not meet the definition of in-substance common stock for reasons including, but not limited to, the substantive liquidation preferences and favorable redemption provisions as compared to other equity in White Sky. Therefore, we accounted for our investment as a cost method investment. On June 26, 2015, we acquired substantially all of the assets and certain liabilities of White Sky. As a result, as of December 31, 2015, we no longer have a cost method investment and include the assets acquired from White Sky in our consolidated balance sheets, and beginning in the three months ended September 30, 2015, included White Sky’s results of operations in our consolidated statements of operations. In accordance with U.S. GAAP, we were required to remeasure our long-term investment in White Sky to fair value immediately prior to the acquisition. We remeasured the long-term investment using a form of the market approach, including the actual observable price paid for the assets in the year ended December 31, 2015 less estimated liquidating shareholder distribution amounts.</t>
  </si>
  <si>
    <t>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t>
  </si>
  <si>
    <t>Inventory Inventory consists primarily of finished goods for our Voyce products, although we may at times also maintain an inventory of raw materials from our third-party manufacturer. We outsource hardware manufacturing to a third-party manufacturer and may purchase accessories from third-party suppliers. Inventories are valued using the first-in, first-out method and are carried at the lower of cost or net realizable value. Pursuant to our manufacturing agreement with the supplier, we may be required to purchase excess materials if the materials are not used in production within the periods specified in the agreement. If not obsolete, the supplier may then repurchase such materials from us for future hardware production.</t>
  </si>
  <si>
    <t>Cash and Cash Equivalents</t>
  </si>
  <si>
    <t xml:space="preserve">Cash and Cash Equivalents We consider all highly liquid investments, including those with an original maturity of 90 days or less, to be cash equivalents. </t>
  </si>
  <si>
    <t xml:space="preserve">Property and Equipment Property and equipment, including property and equipment under finance leases, are recorded at cost and are depreciated on a straight-line basis over the estimated useful lives of the assets ranging from three to five years. Leasehold improvements are depreciated using the straight-line method over the remaining lease term. We develop software for our internal use and capitalize these software development costs incurred during the application development stage in accordance with U.S. GAAP. Costs incurred prior to and after the application development stage are charged to expense. When the software is ready for its intended use, capitalization ceases and such costs are amortized on a straight-line basis over the estimated life, which is generally three years. We regularly review our capitalized software projects for impairment. We had no impairments in the years ended December 31, 2014 or 2015. </t>
  </si>
  <si>
    <t>Fair Value Measurements</t>
  </si>
  <si>
    <t xml:space="preserve">Fair Value Measurements We account for certain assets and liabilities at fair value in accordance with U.S. GAAP.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and the lowest priority to unobservable inputs. The three levels of the fair value hierarchy are as follows: Level 1 — Inputs to the valuation methodology are unadjusted quoted prices for identical assets or liabilities in active markets.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Level 3 — Inputs to the valuation methodology are unobservable and significant to the fair value measurement. We do not have any instruments that are measured at fair value on a recurring basis. Our goodwill, intangible and long-lived assets are subject to non-recurring fair value measurements. For financial instruments such as cash and cash equivalents, trade accounts receivable, inventory, leases payable, accounts payable and short-term debt, we consider the recorded value of the financial instruments to approximate the fair value based on the short-term nature of these financial instruments. </t>
  </si>
  <si>
    <t>Engineering, Research and Development Costs</t>
  </si>
  <si>
    <t>Engineering, Research and Development Costs Our subsidiary, i4c Innovations, incurred costs in developing their VOYCE ®</t>
  </si>
  <si>
    <t>Treasury Stock</t>
  </si>
  <si>
    <t>Treasury Stock We account for treasury stock under the cost method and include treasury stock as a component of stockholders’ equity. We did not repurchase any common stock in the years ended December 31, 2014 or 2015. In the year ended December 31, 2015, we received 210 thousand shares of our common stock related to the liquidating distribution of WS Delaware, Inc. For additional information please see Notes 4 and 16. In addition, as a result of shares withheld for tax purposes on the vesting of a restricted stock award, we increased our treasury shares by 104 thousand in the year ended December 31, 2015.</t>
  </si>
  <si>
    <t>Accounting Standards Updates Recently Adopted</t>
  </si>
  <si>
    <t>Accounting Standards Updates Recently Adopted In April 2014, an update was made to “ Presentation of Financial Statements Property, Plant, and Equipment In January 2015, an update was made to “ Income Statement – Extraordinary and Unusual Items In July 2015, an update was made to “ Inventory. In November 2015, an update was made to “ Balance Sheet Classification of Deferred Taxes.</t>
  </si>
  <si>
    <t>Accounting Standards Updates Not Yet Effective</t>
  </si>
  <si>
    <t xml:space="preserve">Accounting Standards Updates Not Yet Effective In May 2014, an update was made to “ Revenue Recognition In August 2014, an update was made to “ Presentation of Financial Statements – Going Concern In February 2015, an update was made to “ Amendments to the Consolidation Analysis. In April 2015, an update was made to “ Interest – Imputation of Interest. In June 2015, an update was issued with various technical corrections and improvements intended to clarify the Codification, correct unintended application of guidance, and make minor improvements to the Codification that are not expected to have a significant effect on current accounting practice. The provisions in this update are not expected to have a material impact to our consolidated financial statements. In September 2015, an update was made to “ Business Combinations. We reviewed other recently issued accounting pronouncements and determined that they are not applicable to our business. </t>
  </si>
  <si>
    <t>Business Acquisitions (Tables)</t>
  </si>
  <si>
    <t>Summary of Consideration Transferred</t>
  </si>
  <si>
    <t>The following table summarizes the consideration transferred to Health at Work (in thousands):
Common stock
$
1,551
Cash
1
Fair value of total consideration transferred
$
1,552</t>
  </si>
  <si>
    <t>Summary of Final and Estimated Fair Value of Assets Acquired</t>
  </si>
  <si>
    <t>The following table summarizes the final fair values of the assets acquired at the date of acquisition (in thousands):
Technology-related intangible asset
$
882
Marketing-related intangible asset
43
Furniture and fixtures, net
3
Deferred tax liability
(369
)
Total identifiable net assets
559
Goodwill
993
Net assets acquired
$
1,552</t>
  </si>
  <si>
    <t>The following table summarizes the estimated purchase price transferred to White Sky (in thousands):
Common stock, net of distribution of $624 thousand
$
576
Cash, net of estimated distribution of $405 thousand
796
Fair value of estimated purchase price transferred
1,372
Fair value of previously held equity interest in White Sky
1,029
$
2,401</t>
  </si>
  <si>
    <t>The following table summarizes the estimated fair values of the assets acquired at the date of acquisition (in thousands):
Technology-related intangible assets
$
240
Customer-related intangible assets
140
Marketing-related intangible assets
110
Debt-free net working capital
104
Furniture and fixtures, net
90
Deposits
52
Equipment loans
(25
)
Total identifiable net assets
711
Goodwill
1,690
$
2,401</t>
  </si>
  <si>
    <t>Schedule of Pro Forma Information</t>
  </si>
  <si>
    <t xml:space="preserve">The following unaudited pro forma results have been prepared as if the acquisition of White Sky occurred on January 1, 2014 (in thousands):
Year ended December 31,
2014
2015
Pro forma revenue
$
255,509
$
206,121
Pro forma net loss
$
(30,883
)
$
(45,305
) </t>
  </si>
  <si>
    <t>Earnings Per Common Share (Tables)</t>
  </si>
  <si>
    <t>Reconciliation of Basic Loss Per Common Share to Diluted Loss Per Common Share</t>
  </si>
  <si>
    <t xml:space="preserve">A reconciliation of basic loss per common share to diluted loss per common share is as follows (in thousands, except per share data):
2014
2015
Loss from continuing operations
$
(29,547
)
$
(44,488
)
Loss from discontinued operations
(1,147
)
—
Net loss available to common shareholders — basic and diluted
$
(30,694
)
$
(44,488
)
Weighted average common shares outstanding — basic
18,487
19,677
Dilutive effect of common stock equivalents
—
—
Weighted average common shares outstanding — diluted
18,487
19,677
Basic and diluted loss per common share:
Loss from continuing operations
$
(1.60
)
$
(2.26
)
Loss from discontinued operations
(0.06
)
0.00
Basic and diluted loss per common share
$
(1.66
)
$
(2.26
) </t>
  </si>
  <si>
    <t>Prepaid Expenses and Other Current Assets (Tables)</t>
  </si>
  <si>
    <t>Components of Prepaid Expenses and Other Current Assets</t>
  </si>
  <si>
    <t>The components of our prepaid expenses and other current assets were as follows:
December 31, 2014
December 31, 2015
(in thousands)
Prepaid services
$
1,008
$
709
Other prepaid contracts
3,992
3,416
Other
3,289
3,399
$
8,289
$
7,524</t>
  </si>
  <si>
    <t>Property and Equipment (Tables)</t>
  </si>
  <si>
    <t>Property, Plant and Equipment [Line Items]</t>
  </si>
  <si>
    <t>Summary of Property and Equipment</t>
  </si>
  <si>
    <t xml:space="preserve">Property and equipment consisted of the following as of:
December 31, 2014
December 31, 2015
(in thousands)
Machinery and equipment
$
19,151
$
16,507
Software
19,437
19,716
Software development-in-progress (1)
5,462
584
Furniture and fixtures
1,547
1,406
Leasehold improvements
4,366
3,610
Building
725
—
Land
25
—
50,713
41,823
Less: accumulated depreciation
(35,949
)
(28,385
)
Property and equipment — net
$
14,764
$
13,438
(1)
Includes costs associated with software projects which are still in the application development stage as of December 31, 2014 and 2015 and as such, are not being amortized. </t>
  </si>
  <si>
    <t>Summary of Internally Developed Capitalized Software</t>
  </si>
  <si>
    <t>Internally developed capitalized software consisted of the following during the year ended December 31, 2014 and 2015 (in thousands):
Gross Carrying Amount
Accumulated Depreciation
Net Carrying Amount
Balance at December 31, 2013
$
29,641
$
(28,433
)
$
1,208
Additions
2,737
—
2,737
Disposals
(18,624
)
18,624
—
Depreciation expense
—
(1,360
)
(1,360
)
Balance at December 31, 2014
13,754
(11,169
)
2,585
Additions
7,810
—
7,810
Disposals
(6,982
)
6,982
—
Depreciation expense
—
(2,693
)
(2,693
)
Balance at December 31, 2015
$
14,582
$
(6,880
)
$
7,702</t>
  </si>
  <si>
    <t>Amortization Expense for Future Periods</t>
  </si>
  <si>
    <t>We estimate that we will have the following amortization expense for the future periods indicated below (in thousands)
For the years ending December 31,
2016
$
583
2017
363
2018
257
2019
196
2020
147
Thereafter
147
Total
$
1,693</t>
  </si>
  <si>
    <t>Leased Property Held under Capital Leases and Included in Property and Equipment</t>
  </si>
  <si>
    <t>Leased property consisting of machinery and equipment held under capital leases and included in property and equipment consisted of the following as of:
December 31, 2014
December 31, 2015
(in thousands)
Leased property consisting of machinery and equipment
$
3,654
$
3,104
Less: accumulated depreciation
(2,076
)
(1,229
)
Leased property, net
$
1,578
$
1,875</t>
  </si>
  <si>
    <t>Depreciation Expense Related to Capitalized Software [Member]</t>
  </si>
  <si>
    <t>Depreciation expense related to capitalized software no longer in the application development stage, for the future periods is indicated below (in thousands):
For the years ending December 31:
2016
$
3,611
2017
3,029
2018
1,062
Total
$
7,702</t>
  </si>
  <si>
    <t>Goodwill and Intangibles (Tables)</t>
  </si>
  <si>
    <t>Changes in Carrying Amount of Goodwill</t>
  </si>
  <si>
    <t>Changes in the carrying amount of goodwill are as follows (in thousands):
Personal Information Services Reporting Unit
Insurance and Other Consumer Services Reporting Unit
Bail Bonds Industry Solutions Reporting Unit
Totals
Beginning of period:
Gross carrying amount
$
31,366
$
11,869
$
1,390
$
44,625
Accumulated impairment losses
(25,837
)
—
(1,390
)
(27,227
)
Net carrying value of goodwill as of December 31, 2014
5,529
11,869
—
17,398
Goodwill acquired during the period
1,690
993
—
2,683
Impairment of goodwill during the period
—
(10,318
)
—
(10,318
)
End of period:
Gross carrying amount
33,056
12,862
1,390
47,308
Accumulated impairment losses
(25,837
)
(10,318
)
(1,390
)
(37,545
)
Net carrying value of goodwill as of December 31, 2015
$
7,219
$
2,544
$
—
$
9,763</t>
  </si>
  <si>
    <t>Amortizable Intangible Assets</t>
  </si>
  <si>
    <t>Our intangible assets consisted of the following (in thousands):
December 31, 2014
Gross Carrying Amount
Accumulated Amortization
Impairment
Net Carrying Amount
Amortizable intangible assets:
Customer related
$
38,691
$
(38,078
)
$
—
$
613
Marketing related
3,024
(3,024
)
—
—
Technology related
2,946
(2,796
)
—
150
Total amortizable intangible assets
$
44,661
$
(43,898
)
$
—
$
763
December 31, 2015
Gross Carrying Amount
Accumulated Amortization
Impairment
Net Carrying Amount
Amortizable intangible assets:
Customer related
$
38,874
$
(38,552
)
$
—
$
322
Marketing related
3,336
(3,069
)
—
267
Technology related
4,068
(2,964
)
—
1,104
Total amortizable intangible assets
$
46,278
$
(44,585
)
$
—
$
1,693</t>
  </si>
  <si>
    <t>Accrued Expenses and Other Current Liabilities (Tables)</t>
  </si>
  <si>
    <t>Accrued Expenses and Other Liabilities</t>
  </si>
  <si>
    <t>The components of our accrued expenses and other liabilities were as follows:
December 31, 2014
December 31, 2015
(in thousands)
Accrued marketing
$
1,293
$
1,106
Accrued cost of sales, including credit bureau costs
7,457
7,551
Accrued general and administrative expense and professional fees
4,496
2,712
Insurance premiums
511
444
Estimated liability for non-income business taxes
4,458
3,427
Other
692
605
Total
$
18,907
$
15,845</t>
  </si>
  <si>
    <t>Accrued Payroll and Employee Benefits (Tables)</t>
  </si>
  <si>
    <t>Components of Accrued Payroll and Employee Benefits</t>
  </si>
  <si>
    <t>The components of our accrued payroll and employee benefits are as follows:
December 31, 2014
December 31, 2015
(in thousands)
Accrued payroll
$
613
$
782
Accrued benefits
1,863
2,161
Accrued severance
2,558
4,148
Total accrued payroll and employee benefits
$
5,034
$
7,091</t>
  </si>
  <si>
    <t>Summary of Non-Restructuring and Restructuring Activity</t>
  </si>
  <si>
    <t>The following table summarizes the non-restructuring and restructuring activity during the years ended December 31, 2014 and 2015 (in thousands):
Non- Restructuring Severance
Accrued Restructuring Costs
Total Accrued Severance
Balance at December 31, 2013
$
545
$
—
$
545
Adjustments to expense
627
3,775
4,402
Payments
(1,107
)
(1,282
)
(2,389
)
Balance at December 31, 2014
65
2,493
2,558
Adjustments to expense
5,289
(48
)
5,241
Payments
(1,397
)
(2,254
)
(3,651
)
Balance at December 31, 2015
$
3,957
$
191
$
4,148</t>
  </si>
  <si>
    <t>Income Taxes (Tables)</t>
  </si>
  <si>
    <t>Components of Income Tax Benefit from Continuing Operations</t>
  </si>
  <si>
    <t xml:space="preserve">The components of income tax benefit from continuing operations for the years ended December 31, 2014 and 2015 were as follows:
2014
2015
(in thousands)
Current:
Federal
$
5,537
$
6,318
State
361
936
Total current income tax benefit
5,898
7,254
Deferred:
Federal
6,732
(11,323
)
State
1,456
(2,033
)
Total deferred income tax benefit (expense)
8,188
(13,356
)
Total income tax benefit (expense)
$
14,086
$
(6,102
) </t>
  </si>
  <si>
    <t>Deferred Tax Assets and Liabilities</t>
  </si>
  <si>
    <t xml:space="preserve">Deferred tax assets and liabilities as of December 31, 2014 and 2015, consisted of the following:
2014
2015
(in thousands)
Deferred tax assets:
Reserves and accrued expenses
$
7,443
$
7,021
Intangible assets
8,115
9,304
Credit carryforwards
—
1,204
Non-deductible impairments on cost basis investments
1,060
—
Net operating loss and capital loss carryforwards
4,925
4,620
Total deferred tax assets
21,543
22,149
Valuation allowance
(5,673
)
(19,813
)
Net deferred tax assets
15,870
2,336
Deferred tax liabilities:
Prepaid expenses
(2,760
)
(2,782
)
Property, plant, and equipment
(1,963
)
(1,459
)
Total deferred tax liabilities
(4,723
)
(4,241
)
Net deferred tax asset (liability)
$
11,147
$
(1,905
) </t>
  </si>
  <si>
    <t>Summary of Loss and Tax Credit Carryforwards</t>
  </si>
  <si>
    <t xml:space="preserve">Below is a summary of our loss and tax credit carryforwards. If certain substantial changes in the entity’s ownership were to occur, there would be an annual limitation on the amount of the carryforwards that can be utilized in the future.
Tax Effected
Expiration
Federal general business credits
$
1,544
2034 - 2035
Federal capital loss carryforwards
$
3,588
2019 - 2020
State net operating loss carryforwards
$
523
2018 - 2035
State capital loss carryforwards
$
509
2019 - 2020 </t>
  </si>
  <si>
    <t>Reconciliation of Income Tax from Continuing Operations</t>
  </si>
  <si>
    <t xml:space="preserve">The reconciliation of income tax from continuing operations from the statutory rate is as follows (in thousands):
December 31,
2014
2015
Income tax benefit at statutory rate
$
15,272
$
13,430
State income tax benefit, net of federal benefit
1,243
853
Nondeductible executive compensation
(937
)
(947
)
Impairment loss
(3,380
)
(1,472
)
Expiration of capital loss carryforward
—
(3,917
)
Change in valuation allowances
(99
)
(14,128
)
Change in uncertain tax positions
(1,383
)
(70
)
Research and development credit
2,991
532
Federal return to provision
839
319
Other
(460
)
(702
)
Net income tax benefit (expense)
$
14,086
$
(6,102
) </t>
  </si>
  <si>
    <t>Activity Related to Our Unrecognized Tax Benefits</t>
  </si>
  <si>
    <t>The following table summarizes the activity related to our unrecognized tax benefits for the years ended December 31, 2014 and 2015 (in thousands):
December 31,
2014
2015
Unrecognized tax benefit, beginning of period
$
309
$
1,538
Gross increases, tax positions in current period
120
151
Gross increases, tax positions in prior period
1,263
85
Lapse of the statute of limitations
(154
)
—
Unrecognized tax benefit, end of period
$
1,538
$
1,774</t>
  </si>
  <si>
    <t>Commitments and Contingencies (Tables)</t>
  </si>
  <si>
    <t>Minimum Fixed Commitments Related to All Non-Cancellable Leases</t>
  </si>
  <si>
    <t>We have entered into long-term operating lease agreements for office space and capital leases for fixed assets. The minimum fixed commitments related to all non-cancellable leases are as follows:
Years Ending December 31,
Operating Leases
Capital Leases
(in thousands)
2016
$
3,166
$
752
2017
3,095
660
2018
3,079
504
2019
1,410
—
2020
42
—
Thereafter
—
—
Total minimum lease payments
$
10,792
1,916
Less: amount representing interest
(138
)
Present value of minimum lease payments
1,778
Less: current obligation
(631
)
Long term obligations under capital lease
$
1,147</t>
  </si>
  <si>
    <t>Non Income Business Tax Liability Activity</t>
  </si>
  <si>
    <t>The following table summarizes the non-income business tax liability activity during the years ended December 31, 2014 and 2015 (in thousands):
Non-Income Business Tax Liability
2014
2015
Balance, beginning of year
$
553
$
4,458
Additional expense for existing liabilities
3,905
322
Net expense for excise tax assessment
—
814
Payments
—
(2,167
)
Balance, end of year
$
4,458
$
3,427</t>
  </si>
  <si>
    <t>Other Long-Term Liabilities (Tables)</t>
  </si>
  <si>
    <t>The components of our other long-term liabilities were as follows:
December 31, 2014
December 31, 2015
(in thousands)
Deferred rent
$
2,856
$
2,387
Uncertain tax positions, interest and penalties not recognized
1,564
1,508
Accrued general and administrative expenses
125
76
Total other long-term liabilities
$
4,545
$
3,971</t>
  </si>
  <si>
    <t>Stockholders' Equity (Tables)</t>
  </si>
  <si>
    <t>Summary of Stock Option Activity</t>
  </si>
  <si>
    <t>The following table summarizes our stock option activity:
2014
2015
Weighted
Number of Shares
Weighted Average Exercise Price
Number of Shares
Weighted Average Exercise Price
Aggregate Intrinsic Value
Average Remaining Contractual Term
(in thousands)
(In years)
Outstanding, beginning of year
1,355,158
$
6.49
871,321
$
6.24
Granted
—
0.00
—
0.00
Canceled
(423,999
)
7.46
(92,731
)
13.64
Exercised
(59,838
)
3.32
—
0.00
Outstanding, end of year
871,321
$
6.24
778,590
$
5.36
$
—
3.44
Exercisable at end of the year
848,071
$
6.04
778,590
$
5.36
$
—
3.44</t>
  </si>
  <si>
    <t>Summary of RSUs Activity</t>
  </si>
  <si>
    <t>The following table summarizes our RSUs activity:
2014
2015
Number of RSUs
Weighted Average Grant Date Fair Value
Number of RSUs
Weighted Average Grant Date Fair Value
Outstanding, beginning of year
1,884,913
$
8.14
2,855,149
$
5.26
Granted
2,456,876
$
4.16
732,201
$
3.14
Canceled (1)
(1,035,109
)
$
6.95
(757,416
)
$
5.67
Vested
(451,531
)
$
7.43
(662,722
)
$
5.80
Outstanding, end of year
2,855,149
$
5.26
2,167,212
$
4.24
(1)
Includes shares net-settled to cover statutory employee taxes related to the vesting of restricted stock awards, which increased treasury shares by 104 thousand in the year ended December 31, 2015.</t>
  </si>
  <si>
    <t>Stock Option [Member]</t>
  </si>
  <si>
    <t>Summary of Employee Stock Options Outstanding</t>
  </si>
  <si>
    <t>The following table summarizes information about employee stock options outstanding at December 31, 2015:
Options Outstanding
Options Exercisable
Exercise Price
Shares
Weighted Average Remaining Contractual Term
Weighted Average Exercise Price
Shares
Weighted Average Exercise Price
(In years)
$0 — $5.00
507,820
3.30
$
3.61
507,820
$
3.61
$5.01 — $10.00
208,020
3.28
6.81
208,020
6.81
$10.01 — $15.00
62,750
5.14
14.68
62,750
14.68
778,590
3.44
$
5.36
778,590
$
5.36</t>
  </si>
  <si>
    <t>Discontinued Operations (Tables)</t>
  </si>
  <si>
    <t>Summary of Operating Results of Discontinued Operations</t>
  </si>
  <si>
    <t>The following table summarizes the operating results of the discontinued operations included in the consolidated statements of operations (in thousands):
Year Ended December 31,
2014
2015
Revenue
$
57
$
—
Loss from discontinued operations before income taxes
$
(1,810
)
$
—
Income tax benefit
663
—
Loss from discontinued operations, net of tax
$
(1,147
)
$
—</t>
  </si>
  <si>
    <t>Major Clients (Tables)</t>
  </si>
  <si>
    <t>Revenue from Subscribers Obtained</t>
  </si>
  <si>
    <t xml:space="preserve">Revenue from subscribers obtained through our largest financial institution client, as a percentage of total consolidated revenue, was as follows:
2014
2015
Bank of America
45
%
46
% </t>
  </si>
  <si>
    <t>Segment and Geographic Information (Tables)</t>
  </si>
  <si>
    <t>Schedule of Segment Information</t>
  </si>
  <si>
    <t>The following tables set forth segment information as of and for the years ended December 31, 2014 and 2015:
Personal Information Services
Insurance and Other Consumer Services
Pet Health Monitoring
Bail Bonds Industry Solutions
Corporate
Consolidated
(in thousands)
Year Ended December 31, 2014
Net revenue
$
228,099
$
16,633
$
—
$
1,910
$
—
$
246,642
Depreciation
4,791
222
89
142
412
5,656
Amortization
2,946
461
—
—
—
3,407
Income (loss) from operations
20,943
(21,051
)
(13,488
)
(247
)
(28,517
)
(42,360
)
Year Ended December 31, 2015
Revenue
$
188,529
$
13,298
$
53
$
1,947
$
—
$
203,827
Depreciation
4,285
234
1,204
79
175
5,977
Amortization
93
545
49
—
—
687
Income (loss) from operations
23,417
(9,667
)
(18,112
)
(584
)
(33,308
)
(38,254
) We recorded a non-cash goodwill impairment of $25.8 million and $10.3 million in the years ended December 31, 2014 and 2015, respectively, which increased the loss from continuing operations. For additional information, please see Note 12.
Personal Information Services
Insurance and Other Consumer Services
Pet Health Monitoring
Bail Bonds Industry Solutions
Corporate
Consolidated
(in thousands)
As of December 31, 2014
Property and equipment, net
$
9,535
$
912
$
3,928
$
95
$
294
$
14,764
Total assets
$
40,635
$
25,431
$
7,181
$
483
$
30,851
$
104,581
As of December 31, 2015
Property and equipment, net
$
8,843
$
549
$
3,702
$
209
$
135
$
13,438
Total assets
$
33,056
$
16,074
$
9,408
$
685
$
10,807
$
70,030</t>
  </si>
  <si>
    <t>Schedule of Generated Revenue</t>
  </si>
  <si>
    <t>We generated revenue in the following geographic areas:
United States
Canada
Consolidated
(in thousands)
Revenue
For the year ended December 31, 2014
$
217,220
$
29,422
$
246,642
For the year ended December 31, 2015
$
186,316
$
17,511
$
203,827</t>
  </si>
  <si>
    <t>Quarterly Financial Data (Unaudited) (Tables)</t>
  </si>
  <si>
    <t>Components of Quarterly Financial Data</t>
  </si>
  <si>
    <t xml:space="preserve">First Quarter
Second Quarter
Third Quarter
Fourth Quarter
(in thousands)
Year ended December 31, 2014:
Revenue
$
65,959
$
64,313
$
59,814
$
56,556
Loss from operations
(1,898
)
(2,569
)
(9,260
)
(28,633
)
Loss from continuing operations before income taxes
(1,840
)
(3,026
)
(9,756
)
(29,011
)
Net loss
(2,784
)
(2,035
)
(3,906
)
(21,969
)
Basic and diluted loss per common share
$
(0.15
)
$
(0.11
)
$
(0.21
)
$
(1.19
)
Year ended December 31, 2015:
Revenue
$
55,512
$
51,968
$
48,939
$
47,408
Loss from operations
(1,509
)
(11,067
)
(6,575
)
(19,103
)
Loss from continuing operations before income taxes
(1,695
)
(11,036
)
(6,711
)
(18,944
)
Net loss
(1,224
)
(24,840
)
(4,328
)
(14,096
)
Basic and diluted loss per common share
$
(0.06
)
$
(1.28
)
$
(0.22
)
$
(0.68
) </t>
  </si>
  <si>
    <t>Organization and Business - Additional Information (Detail)</t>
  </si>
  <si>
    <t>Dec. 31, 2015Segment</t>
  </si>
  <si>
    <t>Number of reportable segments</t>
  </si>
  <si>
    <t>Basis of Presentation and Summary of Significant Accounting Policies - Additional Information (Detail)</t>
  </si>
  <si>
    <t>3 Months Ended</t>
  </si>
  <si>
    <t>Dec. 31, 2015USD ($)</t>
  </si>
  <si>
    <t>Dec. 31, 2015USD ($)Incentive_Planshares</t>
  </si>
  <si>
    <t>Dec. 31, 2014USD ($)shares</t>
  </si>
  <si>
    <t>Organization Consolidation and Presentation of Financial Statements [Line Items]</t>
  </si>
  <si>
    <t>Subscription period</t>
  </si>
  <si>
    <t>1 year</t>
  </si>
  <si>
    <t>Insurance premiums</t>
  </si>
  <si>
    <t>Number of equity incentive plan | Incentive_Plan</t>
  </si>
  <si>
    <t>Number of stock options granted | shares</t>
  </si>
  <si>
    <t>Tax benefits recognized</t>
  </si>
  <si>
    <t>50.00%</t>
  </si>
  <si>
    <t>Purchase of treasury stock, shares | shares</t>
  </si>
  <si>
    <t>Common stock received as liquidation distribution | shares</t>
  </si>
  <si>
    <t>Increase in treasury shares | shares</t>
  </si>
  <si>
    <t>Software [Member]</t>
  </si>
  <si>
    <t>Property and equipment, estimated life</t>
  </si>
  <si>
    <t>3 years</t>
  </si>
  <si>
    <t>Fixed asset impairment charge</t>
  </si>
  <si>
    <t>Insurance And Other Consumer Services [Member]</t>
  </si>
  <si>
    <t>Personal Information Services [Member]</t>
  </si>
  <si>
    <t>Other Reporting Units [Member]</t>
  </si>
  <si>
    <t>Insurance Services [Member]</t>
  </si>
  <si>
    <t>Revenues recognized until applicable trial periods</t>
  </si>
  <si>
    <t>Minimum [Member]</t>
  </si>
  <si>
    <t>Subscription price per month</t>
  </si>
  <si>
    <t>Intangible assets, estimated useful lives</t>
  </si>
  <si>
    <t>2 years</t>
  </si>
  <si>
    <t>Maximum [Member]</t>
  </si>
  <si>
    <t>Period of payments collection from large financial institutions</t>
  </si>
  <si>
    <t>30 days</t>
  </si>
  <si>
    <t>10 years</t>
  </si>
  <si>
    <t>Advertising benefit expected to received in period</t>
  </si>
  <si>
    <t>12 months</t>
  </si>
  <si>
    <t>5 years</t>
  </si>
  <si>
    <t>Business Acquisitions - Additional Information (Detail) - USD ($) $ / shares in Units, shares in Thousands</t>
  </si>
  <si>
    <t>Jun. 26, 2015</t>
  </si>
  <si>
    <t>Mar. 03, 2015</t>
  </si>
  <si>
    <t>Business Acquisition [Line Items]</t>
  </si>
  <si>
    <t>Common stock received as liquidation distribution</t>
  </si>
  <si>
    <t>Carrying value of investment in excess of the acquisition-date fair value</t>
  </si>
  <si>
    <t>Impairment charge</t>
  </si>
  <si>
    <t>Acquisition-related Costs [Member]</t>
  </si>
  <si>
    <t>Nonrecurring pro forma adjustments</t>
  </si>
  <si>
    <t>Business acquisition, date</t>
  </si>
  <si>
    <t>Mar. 3,
		2015</t>
  </si>
  <si>
    <t>Expected earn-out payment for first measurement period</t>
  </si>
  <si>
    <t>Estimated cash payment for first measurement period</t>
  </si>
  <si>
    <t>Expected earn-out payment for second measurement period</t>
  </si>
  <si>
    <t>Estimated cash payment for second measurement period</t>
  </si>
  <si>
    <t>Unrecognized compensation expense for first measurement period</t>
  </si>
  <si>
    <t>Unrecognized compensation expense for second measurement period</t>
  </si>
  <si>
    <t>Health at Work Wellness Actuaries LLC [Member] | General and Administrative Expenses [Member]</t>
  </si>
  <si>
    <t>Acquisition-related costs</t>
  </si>
  <si>
    <t>Health at Work Wellness Actuaries LLC [Member] | Common Stock [Member]</t>
  </si>
  <si>
    <t>Share price of common stock</t>
  </si>
  <si>
    <t>Health at Work Wellness Actuaries LLC [Member] | Maximum [Member]</t>
  </si>
  <si>
    <t>Business acquisition, aggregate earn-out payments</t>
  </si>
  <si>
    <t>Jun. 26,
		2015</t>
  </si>
  <si>
    <t>Acquisition-date fair value of investment</t>
  </si>
  <si>
    <t>White Sky, Inc. [Member] | Acquisition-related Costs [Member]</t>
  </si>
  <si>
    <t>White Sky, Inc. [Member] | Personal Information Services [Member]</t>
  </si>
  <si>
    <t>Goodwill deductible period for income tax purposes</t>
  </si>
  <si>
    <t>15 years</t>
  </si>
  <si>
    <t>White Sky, Inc. [Member] | General and Administrative Expenses [Member]</t>
  </si>
  <si>
    <t>Business Acquisitions - Summary of Consideration Transferred (Detail) - USD ($) $ in Thousands</t>
  </si>
  <si>
    <t>Common stock</t>
  </si>
  <si>
    <t>Cash</t>
  </si>
  <si>
    <t>Fair value of consideration transferred</t>
  </si>
  <si>
    <t>Fair value of previously held equity interest in White Sky</t>
  </si>
  <si>
    <t>Fair value of estimated purchase price transferred including previously held equity interest</t>
  </si>
  <si>
    <t>Business Acquisitions - Summary of Final and Estimated Fair Value of Assets Acquired (Detail) - USD ($) $ in Thousands</t>
  </si>
  <si>
    <t>Furniture and fixtures, net</t>
  </si>
  <si>
    <t>Deferred tax liability</t>
  </si>
  <si>
    <t>Total identifiable net assets</t>
  </si>
  <si>
    <t>Net assets acquired</t>
  </si>
  <si>
    <t>Health at Work Wellness Actuaries LLC [Member] | Technology Related [Member]</t>
  </si>
  <si>
    <t>Intangible asset</t>
  </si>
  <si>
    <t>Health at Work Wellness Actuaries LLC [Member] | Marketing Related [Member]</t>
  </si>
  <si>
    <t>Debt-free net working capital</t>
  </si>
  <si>
    <t>Deposits</t>
  </si>
  <si>
    <t>Equipment loans</t>
  </si>
  <si>
    <t>White Sky, Inc. [Member] | Technology Related [Member]</t>
  </si>
  <si>
    <t>White Sky, Inc. [Member] | Marketing Related [Member]</t>
  </si>
  <si>
    <t>White Sky, Inc. [Member] | Customer Related [Member]</t>
  </si>
  <si>
    <t>Business Acquisitions - Summary of Consideration Transferred (Parenthetical) (Detail) - USD ($) $ in Thousands</t>
  </si>
  <si>
    <t>Cash, distribution</t>
  </si>
  <si>
    <t>Common stock, distribution</t>
  </si>
  <si>
    <t>Business Acquisitions - Schedule of Pro Forma Information (Detail) - White Sky, Inc. [Member] - USD ($) $ in Thousands</t>
  </si>
  <si>
    <t>Business Acquisitions Pro Forma Information [Line Items]</t>
  </si>
  <si>
    <t>Pro forma revenue</t>
  </si>
  <si>
    <t>Pro forma net loss</t>
  </si>
  <si>
    <t>Earnings Per Common Share - Additional Information (Detail) - shares shares in Millions</t>
  </si>
  <si>
    <t>Common stock excluded from the computation of diluted earnings per common share</t>
  </si>
  <si>
    <t>Earnings Per Common Share - Reconciliation of Basic Loss Per Common Share to Diluted Loss Per Common Share (Detail) - USD ($) $ / shares in Units, shares in Thousands, $ in Thousands</t>
  </si>
  <si>
    <t>Sep. 30, 2015</t>
  </si>
  <si>
    <t>Mar. 31, 2015</t>
  </si>
  <si>
    <t>Sep. 30, 2014</t>
  </si>
  <si>
    <t>Jun. 30, 2014</t>
  </si>
  <si>
    <t>Mar. 31, 2014</t>
  </si>
  <si>
    <t>Weighted average common shares outstanding — basic</t>
  </si>
  <si>
    <t>Weighted average common shares outstanding — diluted</t>
  </si>
  <si>
    <t>Fair Value Measurement - Additional Information (Detail) - USD ($)</t>
  </si>
  <si>
    <t>Fair Value, Assets and Liabilities Measured on Recurring and Nonrecurring Basis [Line Items]</t>
  </si>
  <si>
    <t>Transfers in or out of Level 1 and Level 2</t>
  </si>
  <si>
    <t>Transfers in or out of Level 2 and Level 1</t>
  </si>
  <si>
    <t>Revolving Credit Facility [Member]</t>
  </si>
  <si>
    <t>Revolving credit facility amounts outstanding</t>
  </si>
  <si>
    <t>Prepaid Expenses and Other Current Assets - Components of Prepaid Expenses and Other Current Assets (Detail) - USD ($) $ in Thousands</t>
  </si>
  <si>
    <t>Prepaid services</t>
  </si>
  <si>
    <t>Other prepaid contracts</t>
  </si>
  <si>
    <t>Other</t>
  </si>
  <si>
    <t>Inventory - Additional Information (Detail) - USD ($)</t>
  </si>
  <si>
    <t>Inventory [Line Items]</t>
  </si>
  <si>
    <t>Excess or obsolete inventory charges</t>
  </si>
  <si>
    <t>Pet Health Monitoring [Member]</t>
  </si>
  <si>
    <t>Inventory, finished goods</t>
  </si>
  <si>
    <t>Inventory, raw materials</t>
  </si>
  <si>
    <t>Deferred Subscription Solicitation Costs - Additional Information (Detail) - USD ($) $ in Thousands</t>
  </si>
  <si>
    <t>Marketing costs</t>
  </si>
  <si>
    <t>Property and Equipment - Summary of Property and Equipment (Detail) - USD ($) $ in Thousands</t>
  </si>
  <si>
    <t>Property and equipment, Gross</t>
  </si>
  <si>
    <t>Less: accumulated depreciation</t>
  </si>
  <si>
    <t>Property and equipment — net</t>
  </si>
  <si>
    <t>Machinery and Equipment [Member]</t>
  </si>
  <si>
    <t>Software Development-in-Progress [Member]</t>
  </si>
  <si>
    <t>Furniture and Fixtures [Member]</t>
  </si>
  <si>
    <t>Leasehold Improvements [Member]</t>
  </si>
  <si>
    <t>Building [Member]</t>
  </si>
  <si>
    <t>Land [Member]</t>
  </si>
  <si>
    <t>Property and Equipment - Additional Information (Detail) - USD ($)</t>
  </si>
  <si>
    <t>Depreciation of property and equipment</t>
  </si>
  <si>
    <t>Disposal of fixed assets</t>
  </si>
  <si>
    <t>Reclassification of software development-in-progress into internally developed capitalized software</t>
  </si>
  <si>
    <t>Additional capital lease agreement</t>
  </si>
  <si>
    <t>Accumulated depreciation</t>
  </si>
  <si>
    <t>Discontinued operations [Member]</t>
  </si>
  <si>
    <t>Land and Building [Member] | Arlington Heights, Illinois [Member]</t>
  </si>
  <si>
    <t>Cost of building and land</t>
  </si>
  <si>
    <t>Assets held for sale</t>
  </si>
  <si>
    <t>Assets Held under Capital Leases [Member]</t>
  </si>
  <si>
    <t>Property and Equipment - Summary of Internally Developed Capitalized Software (Detail) - USD ($) $ in Thousands</t>
  </si>
  <si>
    <t>Gross Carrying Amount, Beginning Balance</t>
  </si>
  <si>
    <t>Disposals</t>
  </si>
  <si>
    <t>Gross Carrying Amount, Ending Balance</t>
  </si>
  <si>
    <t>Accumulated Depreciation, Beginning Balance</t>
  </si>
  <si>
    <t>Depreciation expense</t>
  </si>
  <si>
    <t>Accumulated Depreciation, Ending Balance</t>
  </si>
  <si>
    <t>Net Carrying Amount, Beginning Balance</t>
  </si>
  <si>
    <t>Net Carrying Amount, Ending Balance</t>
  </si>
  <si>
    <t>Additions</t>
  </si>
  <si>
    <t>Property and Equipment - Amortization Expense for Future Periods (Detail) - USD ($) $ in Thousands</t>
  </si>
  <si>
    <t>Net Carrying Amount</t>
  </si>
  <si>
    <t>Property and Equipment - Leased Property Held under Capital Leases and Included in Property and Equipment (Detail) - Machinery and Equipment [Member] - USD ($) $ in Thousands</t>
  </si>
  <si>
    <t>Capital Leased Assets [Line Items]</t>
  </si>
  <si>
    <t>Leased property</t>
  </si>
  <si>
    <t>Leased property, net</t>
  </si>
  <si>
    <t>Long-Term Investments - Additional Information (Detail) - USD ($) $ in Thousands</t>
  </si>
  <si>
    <t>Schedule of Investments [Line Items]</t>
  </si>
  <si>
    <t>Goodwill and Intangibles - Changes in Carrying Amount of Goodwill (Detail) - USD ($) $ in Thousands</t>
  </si>
  <si>
    <t>Goodwill [Line Items]</t>
  </si>
  <si>
    <t>Gross carrying amount</t>
  </si>
  <si>
    <t>Accumulated impairment losses</t>
  </si>
  <si>
    <t>Net carrying value of goodwill</t>
  </si>
  <si>
    <t>Goodwill acquired during the period</t>
  </si>
  <si>
    <t>Impairment of goodwill during the period</t>
  </si>
  <si>
    <t>Bail Bonds Industry Solutions [Member]</t>
  </si>
  <si>
    <t>Goodwill and Intangibles - Additional Information (Detail) - USD ($) $ in Thousands</t>
  </si>
  <si>
    <t>Oct. 31, 2015</t>
  </si>
  <si>
    <t>Finite-Lived Intangible Assets [Line Items]</t>
  </si>
  <si>
    <t>Aggregate amortization expense</t>
  </si>
  <si>
    <t>Percentage of fair value in excess of carrying amount</t>
  </si>
  <si>
    <t>18.00%</t>
  </si>
  <si>
    <t>Goodwill and Intangibles - Amortizable Intangible Assets (Detail) - USD ($) $ in Thousands</t>
  </si>
  <si>
    <t>Gross Carrying Amount</t>
  </si>
  <si>
    <t>Accumulated Amortization</t>
  </si>
  <si>
    <t>Customer Related [Member]</t>
  </si>
  <si>
    <t>Marketing Related [Member]</t>
  </si>
  <si>
    <t>Technology Related [Member]</t>
  </si>
  <si>
    <t>Goodwill and Intangibles - Amortization Expense for Future Periods (Detail) - USD ($) $ in Thousands</t>
  </si>
  <si>
    <t>Finite Lived Intangible Assets Future Amortization Expense [Abstract]</t>
  </si>
  <si>
    <t>Thereafter</t>
  </si>
  <si>
    <t>Accrued Expenses and Other Current Liabilities - Accrued Expenses and Other Liabilities (Detail) - USD ($) $ in Thousands</t>
  </si>
  <si>
    <t>Dec. 31, 2013</t>
  </si>
  <si>
    <t>Accrued Liabilities And Other Liabilities [Abstract]</t>
  </si>
  <si>
    <t>Accrued marketing</t>
  </si>
  <si>
    <t>Accrued cost of sales, including credit bureau costs</t>
  </si>
  <si>
    <t>Accrued general and administrative expense and professional fees</t>
  </si>
  <si>
    <t>Estimated liability for non-income business taxes</t>
  </si>
  <si>
    <t>Accrued Expenses and Other Current Liabilities - Additional Information (Detail) - USD ($) $ in Thousands</t>
  </si>
  <si>
    <t>Schedule Of Accrued Expenses And Other Current Liabilities [Line Items]</t>
  </si>
  <si>
    <t>Reduction in estimated liability for non-income business taxes</t>
  </si>
  <si>
    <t>Cash payments to state tax authorities</t>
  </si>
  <si>
    <t>Additional accrual existing unresolved estimated liabilities</t>
  </si>
  <si>
    <t>Additional non-income business tax liability, other liability current</t>
  </si>
  <si>
    <t>Consumer Financial Protection Bureau Litigation Matter [Member]</t>
  </si>
  <si>
    <t>Penalty paid</t>
  </si>
  <si>
    <t>Accrued Payroll and Employee Benefits - Components of Accrued Payroll and Employee Benefits (Detail) - USD ($) $ in Thousands</t>
  </si>
  <si>
    <t>Accrued payroll</t>
  </si>
  <si>
    <t>Accrued benefits</t>
  </si>
  <si>
    <t>Accrued severance</t>
  </si>
  <si>
    <t>Total accrued payroll and employee benefits</t>
  </si>
  <si>
    <t>Accrued Payroll and Employee Benefits - Additional Information (Detail) - USD ($)</t>
  </si>
  <si>
    <t>Schedule Of Accrued Expenses [Line Items]</t>
  </si>
  <si>
    <t>Severance expense</t>
  </si>
  <si>
    <t>Workforce Reduction Plan [Member] | Employee Severance [Member]</t>
  </si>
  <si>
    <t>Restructuring liability reduction</t>
  </si>
  <si>
    <t>Workforce Reduction Plan [Member] | Employee Severance [Member] | Corporate [Member]</t>
  </si>
  <si>
    <t>Workforce Reduction Plan [Member] | Employee Severance [Member] | Personal Information Services [Member]</t>
  </si>
  <si>
    <t>Accrued Payroll and Employee Benefits - Summary of Non-Restructuring and Restructuring Activity (Detail) - USD ($) $ in Thousands</t>
  </si>
  <si>
    <t>Restructuring Cost and Reserve [Line Items]</t>
  </si>
  <si>
    <t>Restructuring Charges, beginning balance</t>
  </si>
  <si>
    <t>Restructuring Charges, ending balance</t>
  </si>
  <si>
    <t>Employee Severance [Member]</t>
  </si>
  <si>
    <t>Adjustments to expense</t>
  </si>
  <si>
    <t>Payments</t>
  </si>
  <si>
    <t>Non-Restructuring Severance [Member] | Employee Severance [Member]</t>
  </si>
  <si>
    <t>Income Taxes - Components of Income Tax Benefit from Continuing Operations (Detail) - USD ($) $ in Thousands</t>
  </si>
  <si>
    <t>Current:</t>
  </si>
  <si>
    <t>Federal</t>
  </si>
  <si>
    <t>State</t>
  </si>
  <si>
    <t>Total current income tax benefit</t>
  </si>
  <si>
    <t>Deferred:</t>
  </si>
  <si>
    <t>Total deferred income tax benefit (expense)</t>
  </si>
  <si>
    <t>Total income tax benefit (expense)</t>
  </si>
  <si>
    <t>Income Taxes - Deferred Tax Assets and Liabilities (Detail) - USD ($) $ in Thousands</t>
  </si>
  <si>
    <t>Deferred Tax Assets Net [Abstract]</t>
  </si>
  <si>
    <t>Reserves and accrued expenses</t>
  </si>
  <si>
    <t>Intangible assets</t>
  </si>
  <si>
    <t>Credit carryforwards</t>
  </si>
  <si>
    <t>Non-deductible impairments on cost basis investments</t>
  </si>
  <si>
    <t>Net operating loss and capital loss carryforwards</t>
  </si>
  <si>
    <t>Total deferred tax assets</t>
  </si>
  <si>
    <t>Valuation allowance</t>
  </si>
  <si>
    <t>Net deferred tax assets</t>
  </si>
  <si>
    <t>Prepaid expenses</t>
  </si>
  <si>
    <t>Property, plant, and equipment</t>
  </si>
  <si>
    <t>Total deferred tax liabilities</t>
  </si>
  <si>
    <t>Net deferred tax asset</t>
  </si>
  <si>
    <t>Net deferred tax liability</t>
  </si>
  <si>
    <t>Income Taxes - Summary of Loss and Tax Credit Carryforwards (Detail)</t>
  </si>
  <si>
    <t>Tax Credit Carryforward [Line Items]</t>
  </si>
  <si>
    <t>State net operating loss carryforwards, tax effected</t>
  </si>
  <si>
    <t>Federal [Member]</t>
  </si>
  <si>
    <t>Federal general business credits, tax effected</t>
  </si>
  <si>
    <t>Capital loss carryforwards, tax effected</t>
  </si>
  <si>
    <t>Federal [Member] | Minimum [Member]</t>
  </si>
  <si>
    <t>Federal general business credits, expiration year</t>
  </si>
  <si>
    <t>Capital loss carryforwards, expiration year</t>
  </si>
  <si>
    <t>Federal [Member] | Maximum [Member]</t>
  </si>
  <si>
    <t>State [Member]</t>
  </si>
  <si>
    <t>State [Member] | Minimum [Member]</t>
  </si>
  <si>
    <t>State net operating loss carryforwards, expiration year</t>
  </si>
  <si>
    <t>State [Member] | Maximum [Member]</t>
  </si>
  <si>
    <t>Income Taxes - Reconciliation of Income Tax from Continuing Operations (Detail) - USD ($) $ in Thousands</t>
  </si>
  <si>
    <t>Income Tax Expense Benefit Continuing Operations Income Tax Reconciliation [Abstract]</t>
  </si>
  <si>
    <t>Income tax benefit at statutory rate</t>
  </si>
  <si>
    <t>State income tax benefit, net of federal benefit</t>
  </si>
  <si>
    <t>Nondeductible executive compensation</t>
  </si>
  <si>
    <t>Impairment loss</t>
  </si>
  <si>
    <t>Expiration of capital loss carryforward</t>
  </si>
  <si>
    <t>Change in valuation allowances</t>
  </si>
  <si>
    <t>Change in uncertain tax positions</t>
  </si>
  <si>
    <t>Research and development credit</t>
  </si>
  <si>
    <t>Federal return to provision</t>
  </si>
  <si>
    <t>Income Taxes - Additional Information (Detail) - USD ($)</t>
  </si>
  <si>
    <t>Effective tax rate</t>
  </si>
  <si>
    <t>(15.90%)</t>
  </si>
  <si>
    <t>32.30%</t>
  </si>
  <si>
    <t>Gross decreases in tax positions</t>
  </si>
  <si>
    <t>Decreases related to settlements with taxing authorities</t>
  </si>
  <si>
    <t>Interest expense as a result of Gross increases unrecognized tax benefit</t>
  </si>
  <si>
    <t>Net decrease to interest expense</t>
  </si>
  <si>
    <t>Income tax examination, description</t>
  </si>
  <si>
    <t>The Company is subject to taxation in the U.S. and various state jurisdictions. As of December 31, 2015, we were subject to examination in the U.S. federal tax jurisdiction for the 2012 through 2014 tax years and in various state jurisdictions for the 2004 through 2014 tax years. We are currently under federal examination for tax years 2010 through 2012 related to credits claimed</t>
  </si>
  <si>
    <t>Income Taxes - Activity Related to Our Unrecognized Tax Benefits (Detail) - USD ($) $ in Thousands</t>
  </si>
  <si>
    <t>Unrecognized tax benefit, beginning of period</t>
  </si>
  <si>
    <t>Gross increases, tax positions in current period</t>
  </si>
  <si>
    <t>Gross increases, tax positions in prior period</t>
  </si>
  <si>
    <t>Lapse of the statute of limitations</t>
  </si>
  <si>
    <t>Unrecognized tax benefit, end of period</t>
  </si>
  <si>
    <t>Related Party Transactions - Additional Information (Detail) - USD ($)</t>
  </si>
  <si>
    <t>Related Party Transaction [Line Items]</t>
  </si>
  <si>
    <t>Sale of common stock under irrevocable subscription agreements to affiliates, shares</t>
  </si>
  <si>
    <t>Private Placement [Member]</t>
  </si>
  <si>
    <t>Sale of common stock under irrevocable subscription agreements to affiliates, per share</t>
  </si>
  <si>
    <t>Business acquisition, earn-out payments one-year measurement period</t>
  </si>
  <si>
    <t>Maximum [Member] | Health at Work Wellness Actuaries LLC [Member]</t>
  </si>
  <si>
    <t>Digital Matrix Systems [Member]</t>
  </si>
  <si>
    <t>Payment of monthly installments for monitoring credit and on-line credit analysis services</t>
  </si>
  <si>
    <t>Amount owed to related parties</t>
  </si>
  <si>
    <t>Debt and Other Financing - Additional Information (Detail) - Loan Agreement [Member] - USD ($)</t>
  </si>
  <si>
    <t>Apr. 30, 2015</t>
  </si>
  <si>
    <t>Line of Credit Facility [Line Items]</t>
  </si>
  <si>
    <t>Amount of revolving credit facility</t>
  </si>
  <si>
    <t>Loan agreement, current maturity date</t>
  </si>
  <si>
    <t>Oct. 7,
		2016</t>
  </si>
  <si>
    <t>Loan agreement interest rate description</t>
  </si>
  <si>
    <t>Amounts borrowed under the Loan Agreement bear interest, at our option, at either the LIBOR plus a margin of 3.5% or the Prime rate plus a margin of 2.5%.</t>
  </si>
  <si>
    <t>Increase in interest rate on loans subject to default</t>
  </si>
  <si>
    <t>2.50%</t>
  </si>
  <si>
    <t>Outstanding borrowings</t>
  </si>
  <si>
    <t>LIBOR [Member]</t>
  </si>
  <si>
    <t>Loan agreement variable interest rate</t>
  </si>
  <si>
    <t>3.50%</t>
  </si>
  <si>
    <t>Prime Rate [Member]</t>
  </si>
  <si>
    <t>Variable interest rate on loans during default period</t>
  </si>
  <si>
    <t>4.50%</t>
  </si>
  <si>
    <t>Commitments and Contingencies - Minimum Fixed Commitments Related to All Non-Cancellable Leases (Detail) - USD ($) $ in Thousands</t>
  </si>
  <si>
    <t>Total minimum lease payments</t>
  </si>
  <si>
    <t>Capital Leases, 2016</t>
  </si>
  <si>
    <t>Capital Leases, 2017</t>
  </si>
  <si>
    <t>Capital Leases, 2018</t>
  </si>
  <si>
    <t>Capital Leases, Total minimum lease payments</t>
  </si>
  <si>
    <t>Less: amount representing interest</t>
  </si>
  <si>
    <t>Present value of minimum lease payments</t>
  </si>
  <si>
    <t>Less: current obligation</t>
  </si>
  <si>
    <t>Long term obligations under capital lease</t>
  </si>
  <si>
    <t>Commitments and Contingencies - Additional Information (Detail)</t>
  </si>
  <si>
    <t>Jan. 20, 2016USD ($)</t>
  </si>
  <si>
    <t>Dec. 31, 2015USD ($)customer</t>
  </si>
  <si>
    <t>Dec. 31, 2014USD ($)</t>
  </si>
  <si>
    <t>Loss Contingencies [Line Items]</t>
  </si>
  <si>
    <t>Rental expenses included in general and administrative expenses</t>
  </si>
  <si>
    <t>Significant liabilities accrued for legal proceedings</t>
  </si>
  <si>
    <t>Contractual commitments future minimum payments due</t>
  </si>
  <si>
    <t>Underpayment of taxes, penalties and interest</t>
  </si>
  <si>
    <t>Additional estimated underpayment of taxes, penalties and interest</t>
  </si>
  <si>
    <t>Liability for unconditional purchase obligations</t>
  </si>
  <si>
    <t>Intersections Insurance Services Inc [Member]</t>
  </si>
  <si>
    <t>Lawsuit filing date</t>
  </si>
  <si>
    <t>January 10, 2013</t>
  </si>
  <si>
    <t>Name of defendant</t>
  </si>
  <si>
    <t>Intersections Insurance Services Inc</t>
  </si>
  <si>
    <t>Costco Wholesale Corporation [Member]</t>
  </si>
  <si>
    <t>January 20, 2016</t>
  </si>
  <si>
    <t>Costco Wholesale Corporation</t>
  </si>
  <si>
    <t>Costco Wholesale Corporation [Member] | Minimum [Member] | Subsequent Event [Member]</t>
  </si>
  <si>
    <t>Claimable damages</t>
  </si>
  <si>
    <t>July 1, 2015</t>
  </si>
  <si>
    <t>Number of plaintiffs | customer</t>
  </si>
  <si>
    <t>Subscriber [Member] | Consumer Financial Protection Bureau Litigation Matter [Member]</t>
  </si>
  <si>
    <t>Refunds payable to certain subscribers</t>
  </si>
  <si>
    <t>Commitments and Contingencies - Non Income Business Tax Liability Activity (Detail) - USD ($) $ in Thousands</t>
  </si>
  <si>
    <t>Balance, beginning of year</t>
  </si>
  <si>
    <t>Additional expense for existing liabilities</t>
  </si>
  <si>
    <t>Net expense for excise tax assessment</t>
  </si>
  <si>
    <t>Balance, end of year</t>
  </si>
  <si>
    <t>Other Long-Term Liabilities - Other Long-Term Liabilities (Detail) - USD ($) $ in Thousands</t>
  </si>
  <si>
    <t>Deferred rent</t>
  </si>
  <si>
    <t>Uncertain tax positions, interest and penalties not recognized</t>
  </si>
  <si>
    <t>Accrued general and administrative expenses</t>
  </si>
  <si>
    <t>Total other long-term liabilities</t>
  </si>
  <si>
    <t>Stockholders' Equity - Additional Information (Detail) - USD ($)</t>
  </si>
  <si>
    <t>Dec. 31, 2016</t>
  </si>
  <si>
    <t>Share-based Compensation Arrangement by Share-based Payment Award [Line Items]</t>
  </si>
  <si>
    <t>Number of authorized shares of common stock</t>
  </si>
  <si>
    <t>Number of authorized shares of preferred stock</t>
  </si>
  <si>
    <t>Preferred stock, par value</t>
  </si>
  <si>
    <t>Preferred stock, shares outstanding</t>
  </si>
  <si>
    <t>Number of vote per share</t>
  </si>
  <si>
    <t>one vote per share</t>
  </si>
  <si>
    <t>Share repurchase program remaining repurchase amount</t>
  </si>
  <si>
    <t>Common stock shares repurchased</t>
  </si>
  <si>
    <t>Increase in treasury shares</t>
  </si>
  <si>
    <t>Cash dividends paid per common share</t>
  </si>
  <si>
    <t>Options to purchase shares outstanding under share based compensation</t>
  </si>
  <si>
    <t>Number of stock options granted</t>
  </si>
  <si>
    <t>Unrecognized compensation cost</t>
  </si>
  <si>
    <t>Scenario Forecast [Member] | Health at Work Wellness Actuaries LLC [Member]</t>
  </si>
  <si>
    <t>Total intrinsic value of options exercised</t>
  </si>
  <si>
    <t>Stock Option [Member] | General and Administrative Expenses [Member]</t>
  </si>
  <si>
    <t>Share-based compensation expense</t>
  </si>
  <si>
    <t>RSUs [Member]</t>
  </si>
  <si>
    <t>Weighted average contractual life for restricted stock units</t>
  </si>
  <si>
    <t>2 years 4 months 24 days</t>
  </si>
  <si>
    <t>Expected weighted-average period for recognized compensation cost</t>
  </si>
  <si>
    <t>RSUs [Member] | General and Administrative Expenses [Member]</t>
  </si>
  <si>
    <t>RSUs [Member] | General and Administrative Expenses [Member] | Health at Work Wellness Actuaries LLC [Member]</t>
  </si>
  <si>
    <t>2006 and 2014 Stock Incentive Plans [Member]</t>
  </si>
  <si>
    <t>Shares remaining to be granted under stock option plan</t>
  </si>
  <si>
    <t>2006 and 2014 Stock Incentive Plans [Member] | Maximum [Member]</t>
  </si>
  <si>
    <t>Maximum shares of common stock authorized for issuance under stock option plan</t>
  </si>
  <si>
    <t>Stockholders' Equity - Summary of Stock Option Activity (Detail) - $ / shares</t>
  </si>
  <si>
    <t>Outstanding, Number of Shares, Ending balance</t>
  </si>
  <si>
    <t>Outstanding, Number of Shares, Beginning balance</t>
  </si>
  <si>
    <t>Canceled, Number of Shares</t>
  </si>
  <si>
    <t>Exercised, Number of Shares</t>
  </si>
  <si>
    <t>Exercisable, Number of Shares</t>
  </si>
  <si>
    <t>Outstanding, Weighted Average Exercise Price, Beginning balance</t>
  </si>
  <si>
    <t>Granted, Weighted Average Exercise Price</t>
  </si>
  <si>
    <t>Canceled, Weighted Average Exercise Price</t>
  </si>
  <si>
    <t>Exercised, Weighted Average Exercise Price</t>
  </si>
  <si>
    <t>Outstanding, Weighted Average Exercise Price, Ending balance</t>
  </si>
  <si>
    <t>Exercisable, Weighted Average Exercise Price</t>
  </si>
  <si>
    <t>Outstanding, Weighted Average Remaining Contractual Term</t>
  </si>
  <si>
    <t>3 years 5 months 9 days</t>
  </si>
  <si>
    <t>Exercisable, Weighted Average Remaining Contractual Life</t>
  </si>
  <si>
    <t>Stockholders' Equity - Summary of Employee Stock Options Outstanding (Detail) - Stock Option [Member]</t>
  </si>
  <si>
    <t>Dec. 31, 2015$ / sharesshares</t>
  </si>
  <si>
    <t>Share-based Compensation, Shares Authorized under Stock Option Plans, Exercise Price Range [Line Items]</t>
  </si>
  <si>
    <t>Options Outstanding, Shares | shares</t>
  </si>
  <si>
    <t>Options Outstanding, Weighted Average Remaining Contractual Term</t>
  </si>
  <si>
    <t>Options Outstanding, Weighted Average Exercise Price</t>
  </si>
  <si>
    <t>Options Exercisable, Shares | shares</t>
  </si>
  <si>
    <t>Options Exercisable, Weighted Average Exercise Price</t>
  </si>
  <si>
    <t>Range One [Member]</t>
  </si>
  <si>
    <t>Exercise Price, Lower Range</t>
  </si>
  <si>
    <t>Exercise Price, Upper Range</t>
  </si>
  <si>
    <t>3 years 3 months 18 days</t>
  </si>
  <si>
    <t>Range Two [Member]</t>
  </si>
  <si>
    <t>3 years 3 months 11 days</t>
  </si>
  <si>
    <t>Range Three [Member]</t>
  </si>
  <si>
    <t>5 years 1 month 21 days</t>
  </si>
  <si>
    <t>Stockholders' Equity - Summary of RSUs Activity (Detail) - RSUs [Member] - $ / shares</t>
  </si>
  <si>
    <t>Outstanding, Number of RSUs, Beginning balance</t>
  </si>
  <si>
    <t>Granted, Number of RSUs</t>
  </si>
  <si>
    <t>Canceled, Number of RSUs</t>
  </si>
  <si>
    <t>Vested, Number of RSUs</t>
  </si>
  <si>
    <t>Outstanding, Number of RSUs, Ending balance</t>
  </si>
  <si>
    <t>Outstanding, Weighted Average Grant Date Fair Value, Beginning balance</t>
  </si>
  <si>
    <t>Granted, Weighted Average Grant Date Fair Value</t>
  </si>
  <si>
    <t>Canceled, Weighted Average Grant Date Fair Value</t>
  </si>
  <si>
    <t>Vested, Weighted Average Grant Date Fair Value</t>
  </si>
  <si>
    <t>Outstanding, Weighted Average Grant Date Fair Value, Ending balance</t>
  </si>
  <si>
    <t>Stockholders' Equity - Summary of RSUs Activity (Parenthetical) (Detail) shares in Thousands</t>
  </si>
  <si>
    <t>Dec. 31, 2015shares</t>
  </si>
  <si>
    <t>Disclosure Of Compensation Related Costs Sharebased Payments [Abstract]</t>
  </si>
  <si>
    <t>Shares net-settled to cover statutory employee taxes</t>
  </si>
  <si>
    <t>Discontinued Operations - Summary of Operating Results of Discontinued Operations (Detail) $ in Thousands</t>
  </si>
  <si>
    <t>Revenue</t>
  </si>
  <si>
    <t>Loss from discontinued operations before income taxes</t>
  </si>
  <si>
    <t>Income tax benefit</t>
  </si>
  <si>
    <t>Loss from discontinued operations, net of tax</t>
  </si>
  <si>
    <t>Major Clients - Revenue from Subscribers Obtained (Detail)</t>
  </si>
  <si>
    <t>Customer Concentration Risk [Member] | Bank of America [Member] | Sales Revenue, Net [Member]</t>
  </si>
  <si>
    <t>Revenue, Major Customer [Line Items]</t>
  </si>
  <si>
    <t>Percentage of total revenue</t>
  </si>
  <si>
    <t>46.00%</t>
  </si>
  <si>
    <t>45.00%</t>
  </si>
  <si>
    <t>Major Clients - Additional Information (Detail) - USD ($) $ in Thousands</t>
  </si>
  <si>
    <t>Accounts receivable related to clients</t>
  </si>
  <si>
    <t>Bank of America [Member]</t>
  </si>
  <si>
    <t>Segment and Geographic Information - Additional Information (Detail) $ in Thousands</t>
  </si>
  <si>
    <t>Dec. 31, 2015USD ($)Segment</t>
  </si>
  <si>
    <t>Number of reportable segments | Segment</t>
  </si>
  <si>
    <t>Non-cash goodwill impairment | $</t>
  </si>
  <si>
    <t>Segment and Geographic Information - Schedule of Segment Information (Detail) - USD ($) $ in Thousands</t>
  </si>
  <si>
    <t>Segment Reporting Information [Line Items]</t>
  </si>
  <si>
    <t>Income (loss) from operations</t>
  </si>
  <si>
    <t>Property and equipment, net</t>
  </si>
  <si>
    <t>Total assets</t>
  </si>
  <si>
    <t>Operating Segments [Member] | Personal Information Services [Member]</t>
  </si>
  <si>
    <t>Operating Segments [Member] | Insurance And Other Consumer Services [Member]</t>
  </si>
  <si>
    <t>Operating Segments [Member] | Pet Health Monitoring [Member]</t>
  </si>
  <si>
    <t>Operating Segments [Member] | Bail Bonds Industry Solutions [Member]</t>
  </si>
  <si>
    <t>Corporate [Member]</t>
  </si>
  <si>
    <t>Segment and Geographic Information - Schedule of Generated Revenue (Detail) - USD ($) $ in Thousands</t>
  </si>
  <si>
    <t>United States [Member]</t>
  </si>
  <si>
    <t>Canada [Member]</t>
  </si>
  <si>
    <t>Quarterly Financial Data (Unaudited) - Components of Quarterly Financial Data (Detail) - USD ($) $ / shares in Units, $ in Thousands</t>
  </si>
  <si>
    <t>Loss from continuing operations before income taxes</t>
  </si>
  <si>
    <t>Quarterly Financial Data (Unaudited) - Additional Information (Detail) - USD ($) $ in Thousands</t>
  </si>
  <si>
    <t>Non-cash goodwill impairment</t>
  </si>
  <si>
    <t>Subsequent Events - Additional Information (Detail) - Credit Agreement [Member] - USD ($) $ in Millions</t>
  </si>
  <si>
    <t>Jun. 30, 2016</t>
  </si>
  <si>
    <t>Mar. 21, 2016</t>
  </si>
  <si>
    <t>Subsequent Event [Member]</t>
  </si>
  <si>
    <t>Subsequent Event [Line Items]</t>
  </si>
  <si>
    <t>Credit agreement, maturity date</t>
  </si>
  <si>
    <t>Mar. 21,
		2019</t>
  </si>
  <si>
    <t>Credit agreement, minimum borrowed interest rate</t>
  </si>
  <si>
    <t>10.50%</t>
  </si>
  <si>
    <t>Amounts borrowed will bear interest, payable monthly, at the greater of 10.5% or LIBOR plus 10%.</t>
  </si>
  <si>
    <t>Scenario Forecast [Member]</t>
  </si>
  <si>
    <t>Debt Instrument, Periodic Payment, Principal</t>
  </si>
  <si>
    <t>Debt Instrument, Frequency of Periodic Payment</t>
  </si>
  <si>
    <t>per quarter</t>
  </si>
  <si>
    <t>Percentage of cash flow required for prepayment</t>
  </si>
  <si>
    <t>Percentage of minimum cash required on total outstanding amount</t>
  </si>
  <si>
    <t>40.00%</t>
  </si>
  <si>
    <t>i4c Innovations [Member] | Scenario Forecast [Member]</t>
  </si>
  <si>
    <t>Maximum Percentage Exempt of Prepayments from Sale of Equity of Subsidiary</t>
  </si>
  <si>
    <t>20.00%</t>
  </si>
  <si>
    <t>LIBOR [Member] | Subsequent Event [Member]</t>
  </si>
  <si>
    <t>Credit agreement, basis spread on variable interest rate</t>
  </si>
  <si>
    <t>10.00%</t>
  </si>
  <si>
    <t>Schedule II Valuation and Qualifying Accounts (Detail) - USD ($) $ in Thousands</t>
  </si>
  <si>
    <t>Allowance for Doubtful Accounts Deducted from Accounts Receivable in the Balance Sheet [Member]</t>
  </si>
  <si>
    <t>Valuation And Qualifying Accounts Disclosure [Line Items]</t>
  </si>
  <si>
    <t>Balance at Beginning of Period</t>
  </si>
  <si>
    <t>Additions Charged to Costs and Expenses</t>
  </si>
  <si>
    <t>Deductions from Allowance</t>
  </si>
  <si>
    <t>Balance at End of Period</t>
  </si>
  <si>
    <t>Allowance for Deferred Tax Assets Not Expected to be Realized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95277</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3399469</v>
      </c>
    </row>
    <row r="18" spans="1:4">
      <c t="s" r="A18" s="4">
        <v>30</v>
      </c>
      <c t="n" r="D18" s="7">
        <v>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839</v>
      </c>
      <c t="s" r="B1" s="2">
        <v>382</v>
      </c>
      <c t="s" r="J1" s="2">
        <v>1</v>
      </c>
    </row>
    <row r="2" spans="1:11">
      <c t="s" r="B2" s="2">
        <v>2</v>
      </c>
      <c t="s" r="C2" s="2">
        <v>477</v>
      </c>
      <c t="s" r="D2" s="2">
        <v>4</v>
      </c>
      <c t="s" r="E2" s="2">
        <v>478</v>
      </c>
      <c t="s" r="F2" s="2">
        <v>32</v>
      </c>
      <c t="s" r="G2" s="2">
        <v>479</v>
      </c>
      <c t="s" r="H2" s="2">
        <v>480</v>
      </c>
      <c t="s" r="I2" s="2">
        <v>481</v>
      </c>
      <c t="s" r="J2" s="2">
        <v>2</v>
      </c>
      <c t="s" r="K2" s="2">
        <v>32</v>
      </c>
    </row>
    <row r="3" spans="1:11">
      <c t="s" r="A3" s="3">
        <v>830</v>
      </c>
    </row>
    <row r="4" spans="1:11">
      <c t="s" r="A4" s="4">
        <v>812</v>
      </c>
      <c t="n" r="B4" s="8">
        <v>47408</v>
      </c>
      <c t="n" r="C4" s="8">
        <v>48939</v>
      </c>
      <c t="n" r="D4" s="8">
        <v>51968</v>
      </c>
      <c t="n" r="E4" s="8">
        <v>55512</v>
      </c>
      <c t="n" r="F4" s="8">
        <v>56556</v>
      </c>
      <c t="n" r="G4" s="8">
        <v>59814</v>
      </c>
      <c t="n" r="H4" s="8">
        <v>64313</v>
      </c>
      <c t="n" r="I4" s="8">
        <v>65959</v>
      </c>
      <c t="n" r="J4" s="8">
        <v>203827</v>
      </c>
      <c t="n" r="K4" s="8">
        <v>246642</v>
      </c>
    </row>
    <row r="5" spans="1:11">
      <c t="s" r="A5" s="4">
        <v>840</v>
      </c>
    </row>
    <row r="6" spans="1:11">
      <c t="s" r="A6" s="3">
        <v>830</v>
      </c>
    </row>
    <row r="7" spans="1:11">
      <c t="s" r="A7" s="4">
        <v>812</v>
      </c>
      <c t="n" r="J7" s="6">
        <v>186316</v>
      </c>
      <c t="n" r="K7" s="6">
        <v>217220</v>
      </c>
    </row>
    <row r="8" spans="1:11">
      <c t="s" r="A8" s="4">
        <v>841</v>
      </c>
    </row>
    <row r="9" spans="1:11">
      <c t="s" r="A9" s="3">
        <v>830</v>
      </c>
    </row>
    <row r="10" spans="1:11">
      <c t="s" r="A10" s="4">
        <v>812</v>
      </c>
      <c t="n" r="J10" s="8">
        <v>17511</v>
      </c>
      <c t="n" r="K10" s="8">
        <v>29422</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842</v>
      </c>
      <c t="s" r="B1" s="2">
        <v>382</v>
      </c>
      <c t="s" r="J1" s="2">
        <v>1</v>
      </c>
    </row>
    <row r="2" spans="1:11">
      <c t="s" r="B2" s="2">
        <v>2</v>
      </c>
      <c t="s" r="C2" s="2">
        <v>477</v>
      </c>
      <c t="s" r="D2" s="2">
        <v>4</v>
      </c>
      <c t="s" r="E2" s="2">
        <v>478</v>
      </c>
      <c t="s" r="F2" s="2">
        <v>32</v>
      </c>
      <c t="s" r="G2" s="2">
        <v>479</v>
      </c>
      <c t="s" r="H2" s="2">
        <v>480</v>
      </c>
      <c t="s" r="I2" s="2">
        <v>481</v>
      </c>
      <c t="s" r="J2" s="2">
        <v>2</v>
      </c>
      <c t="s" r="K2" s="2">
        <v>32</v>
      </c>
    </row>
    <row r="3" spans="1:11">
      <c t="s" r="A3" s="3">
        <v>258</v>
      </c>
    </row>
    <row r="4" spans="1:11">
      <c t="s" r="A4" s="4">
        <v>812</v>
      </c>
      <c t="n" r="B4" s="8">
        <v>47408</v>
      </c>
      <c t="n" r="C4" s="8">
        <v>48939</v>
      </c>
      <c t="n" r="D4" s="8">
        <v>51968</v>
      </c>
      <c t="n" r="E4" s="8">
        <v>55512</v>
      </c>
      <c t="n" r="F4" s="8">
        <v>56556</v>
      </c>
      <c t="n" r="G4" s="8">
        <v>59814</v>
      </c>
      <c t="n" r="H4" s="8">
        <v>64313</v>
      </c>
      <c t="n" r="I4" s="8">
        <v>65959</v>
      </c>
      <c t="n" r="J4" s="8">
        <v>203827</v>
      </c>
      <c t="n" r="K4" s="8">
        <v>246642</v>
      </c>
    </row>
    <row r="5" spans="1:11">
      <c t="s" r="A5" s="4">
        <v>831</v>
      </c>
      <c t="n" r="B5" s="6">
        <v>-19103</v>
      </c>
      <c t="n" r="C5" s="6">
        <v>-6575</v>
      </c>
      <c t="n" r="D5" s="6">
        <v>-11067</v>
      </c>
      <c t="n" r="E5" s="6">
        <v>-1509</v>
      </c>
      <c t="n" r="F5" s="6">
        <v>-28633</v>
      </c>
      <c t="n" r="G5" s="6">
        <v>-9260</v>
      </c>
      <c t="n" r="H5" s="6">
        <v>-2569</v>
      </c>
      <c t="n" r="I5" s="6">
        <v>-1898</v>
      </c>
      <c t="n" r="J5" s="6">
        <v>-38254</v>
      </c>
      <c t="n" r="K5" s="6">
        <v>-42360</v>
      </c>
    </row>
    <row r="6" spans="1:11">
      <c t="s" r="A6" s="4">
        <v>843</v>
      </c>
      <c t="n" r="B6" s="6">
        <v>-18944</v>
      </c>
      <c t="n" r="C6" s="6">
        <v>-6711</v>
      </c>
      <c t="n" r="D6" s="6">
        <v>-11036</v>
      </c>
      <c t="n" r="E6" s="6">
        <v>-1695</v>
      </c>
      <c t="n" r="F6" s="6">
        <v>-29011</v>
      </c>
      <c t="n" r="G6" s="6">
        <v>-9756</v>
      </c>
      <c t="n" r="H6" s="6">
        <v>-3026</v>
      </c>
      <c t="n" r="I6" s="6">
        <v>-1840</v>
      </c>
      <c t="n" r="J6" s="6">
        <v>-38386</v>
      </c>
      <c t="n" r="K6" s="6">
        <v>-43633</v>
      </c>
    </row>
    <row r="7" spans="1:11">
      <c t="s" r="A7" s="4">
        <v>130</v>
      </c>
      <c t="n" r="B7" s="8">
        <v>-14096</v>
      </c>
      <c t="n" r="C7" s="8">
        <v>-4328</v>
      </c>
      <c t="n" r="D7" s="8">
        <v>-24840</v>
      </c>
      <c t="n" r="E7" s="8">
        <v>-1224</v>
      </c>
      <c t="n" r="F7" s="8">
        <v>-21969</v>
      </c>
      <c t="n" r="G7" s="8">
        <v>-3906</v>
      </c>
      <c t="n" r="H7" s="8">
        <v>-2035</v>
      </c>
      <c t="n" r="I7" s="8">
        <v>-2784</v>
      </c>
      <c t="n" r="J7" s="8">
        <v>-44488</v>
      </c>
      <c t="n" r="K7" s="8">
        <v>-30694</v>
      </c>
    </row>
    <row r="8" spans="1:11">
      <c t="s" r="A8" s="4">
        <v>105</v>
      </c>
      <c t="n" r="B8" s="9">
        <v>-0.68</v>
      </c>
      <c t="n" r="C8" s="9">
        <v>-0.22</v>
      </c>
      <c t="n" r="D8" s="9">
        <v>-1.28</v>
      </c>
      <c t="n" r="E8" s="9">
        <v>-0.06</v>
      </c>
      <c t="n" r="F8" s="9">
        <v>-1.19</v>
      </c>
      <c t="n" r="G8" s="9">
        <v>-0.21</v>
      </c>
      <c t="n" r="H8" s="9">
        <v>-0.11</v>
      </c>
      <c t="n" r="I8" s="9">
        <v>-0.15</v>
      </c>
      <c t="n" r="J8" s="9">
        <v>-2.26</v>
      </c>
      <c t="n" r="K8" s="9">
        <v>-1.66</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4</v>
      </c>
      <c t="s" r="B1" s="2">
        <v>1</v>
      </c>
    </row>
    <row r="2" spans="1:3">
      <c t="s" r="B2" s="2">
        <v>2</v>
      </c>
      <c t="s" r="C2" s="2">
        <v>32</v>
      </c>
    </row>
    <row r="3" spans="1:3">
      <c t="s" r="A3" s="3">
        <v>258</v>
      </c>
    </row>
    <row r="4" spans="1:3">
      <c t="s" r="A4" s="4">
        <v>845</v>
      </c>
      <c t="n" r="B4" s="8">
        <v>10318</v>
      </c>
      <c t="n" r="C4" s="8">
        <v>2583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t="s" r="A1" s="1">
        <v>846</v>
      </c>
      <c t="s" r="B1" s="2">
        <v>736</v>
      </c>
      <c t="s" r="C1" s="2">
        <v>847</v>
      </c>
      <c t="s" r="D1" s="2">
        <v>848</v>
      </c>
    </row>
    <row r="2" spans="1:4">
      <c t="s" r="A2" s="4">
        <v>849</v>
      </c>
    </row>
    <row r="3" spans="1:4">
      <c t="s" r="A3" s="3">
        <v>850</v>
      </c>
    </row>
    <row r="4" spans="1:4">
      <c t="s" r="A4" s="4">
        <v>489</v>
      </c>
      <c t="n" r="D4" s="8">
        <v>20</v>
      </c>
    </row>
    <row r="5" spans="1:4">
      <c t="s" r="A5" s="4">
        <v>851</v>
      </c>
      <c t="s" r="D5" s="4">
        <v>852</v>
      </c>
    </row>
    <row r="6" spans="1:4">
      <c t="s" r="A6" s="4">
        <v>853</v>
      </c>
      <c t="s" r="D6" s="4">
        <v>854</v>
      </c>
    </row>
    <row r="7" spans="1:4">
      <c t="s" r="A7" s="4">
        <v>679</v>
      </c>
      <c t="s" r="D7" s="4">
        <v>855</v>
      </c>
    </row>
    <row r="8" spans="1:4">
      <c t="s" r="A8" s="4">
        <v>856</v>
      </c>
    </row>
    <row r="9" spans="1:4">
      <c t="s" r="A9" s="3">
        <v>850</v>
      </c>
    </row>
    <row r="10" spans="1:4">
      <c t="s" r="A10" s="4">
        <v>857</v>
      </c>
      <c t="n" r="C10" s="7">
        <v>1.3</v>
      </c>
    </row>
    <row r="11" spans="1:4">
      <c t="s" r="A11" s="4">
        <v>858</v>
      </c>
      <c t="s" r="D11" s="4">
        <v>859</v>
      </c>
    </row>
    <row r="12" spans="1:4">
      <c t="s" r="A12" s="4">
        <v>860</v>
      </c>
      <c t="s" r="B12" s="4">
        <v>393</v>
      </c>
    </row>
    <row r="13" spans="1:4">
      <c t="s" r="A13" s="4">
        <v>861</v>
      </c>
      <c t="s" r="B13" s="4">
        <v>862</v>
      </c>
    </row>
    <row r="14" spans="1:4">
      <c t="s" r="A14" s="4">
        <v>863</v>
      </c>
    </row>
    <row r="15" spans="1:4">
      <c t="s" r="A15" s="3">
        <v>850</v>
      </c>
    </row>
    <row r="16" spans="1:4">
      <c t="s" r="A16" s="4">
        <v>864</v>
      </c>
      <c t="s" r="B16" s="4">
        <v>865</v>
      </c>
    </row>
    <row r="17" spans="1:4">
      <c t="s" r="A17" s="4">
        <v>866</v>
      </c>
    </row>
    <row r="18" spans="1:4">
      <c t="s" r="A18" s="3">
        <v>850</v>
      </c>
    </row>
    <row r="19" spans="1:4">
      <c t="s" r="A19" s="4">
        <v>867</v>
      </c>
      <c t="s" r="D19" s="4">
        <v>86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9</v>
      </c>
      <c t="s" r="B1" s="2">
        <v>1</v>
      </c>
    </row>
    <row r="2" spans="1:3">
      <c t="s" r="B2" s="2">
        <v>2</v>
      </c>
      <c t="s" r="C2" s="2">
        <v>32</v>
      </c>
    </row>
    <row r="3" spans="1:3">
      <c t="s" r="A3" s="4">
        <v>870</v>
      </c>
    </row>
    <row r="4" spans="1:3">
      <c t="s" r="A4" s="3">
        <v>871</v>
      </c>
    </row>
    <row r="5" spans="1:3">
      <c t="s" r="A5" s="4">
        <v>872</v>
      </c>
      <c t="n" r="B5" s="8">
        <v>5</v>
      </c>
      <c t="n" r="C5" s="8">
        <v>26</v>
      </c>
    </row>
    <row r="6" spans="1:3">
      <c t="s" r="A6" s="4">
        <v>873</v>
      </c>
      <c t="n" r="B6" s="6">
        <v>162</v>
      </c>
      <c t="n" r="C6" s="6">
        <v>11</v>
      </c>
    </row>
    <row r="7" spans="1:3">
      <c t="s" r="A7" s="4">
        <v>874</v>
      </c>
      <c t="n" r="B7" s="6">
        <v>-52</v>
      </c>
      <c t="n" r="C7" s="6">
        <v>-32</v>
      </c>
    </row>
    <row r="8" spans="1:3">
      <c t="s" r="A8" s="4">
        <v>875</v>
      </c>
      <c t="n" r="B8" s="6">
        <v>115</v>
      </c>
      <c t="n" r="C8" s="6">
        <v>5</v>
      </c>
    </row>
    <row r="9" spans="1:3">
      <c t="s" r="A9" s="4">
        <v>876</v>
      </c>
    </row>
    <row r="10" spans="1:3">
      <c t="s" r="A10" s="3">
        <v>871</v>
      </c>
    </row>
    <row r="11" spans="1:3">
      <c t="s" r="A11" s="4">
        <v>872</v>
      </c>
      <c t="n" r="B11" s="6">
        <v>5673</v>
      </c>
      <c t="n" r="C11" s="6">
        <v>5703</v>
      </c>
    </row>
    <row r="12" spans="1:3">
      <c t="s" r="A12" s="4">
        <v>873</v>
      </c>
      <c t="n" r="B12" s="6">
        <v>18604</v>
      </c>
      <c t="n" r="C12" s="6">
        <v>214</v>
      </c>
    </row>
    <row r="13" spans="1:3">
      <c t="s" r="A13" s="4">
        <v>874</v>
      </c>
      <c t="n" r="B13" s="6">
        <v>-4464</v>
      </c>
      <c t="n" r="C13" s="6">
        <v>-244</v>
      </c>
    </row>
    <row r="14" spans="1:3">
      <c t="s" r="A14" s="4">
        <v>875</v>
      </c>
      <c t="n" r="B14" s="8">
        <v>19813</v>
      </c>
      <c t="n" r="C14" s="8">
        <v>56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4</v>
      </c>
      <c t="s" r="B1" s="2">
        <v>1</v>
      </c>
    </row>
    <row r="2" spans="1:2">
      <c t="s" r="B2" s="2">
        <v>2</v>
      </c>
    </row>
    <row r="3" spans="1:2">
      <c t="s" r="A3" s="3">
        <v>209</v>
      </c>
    </row>
    <row r="4" spans="1:2">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11471000</v>
      </c>
      <c t="n" r="C3" s="8">
        <v>11325000</v>
      </c>
    </row>
    <row r="4" spans="1:3">
      <c t="s" r="A4" s="4">
        <v>35</v>
      </c>
      <c t="n" r="B4" s="6">
        <v>8163000</v>
      </c>
      <c t="n" r="C4" s="6">
        <v>15479000</v>
      </c>
    </row>
    <row r="5" spans="1:3">
      <c t="s" r="A5" s="4">
        <v>36</v>
      </c>
      <c t="n" r="B5" s="6">
        <v>7524000</v>
      </c>
      <c t="n" r="C5" s="6">
        <v>8289000</v>
      </c>
    </row>
    <row r="6" spans="1:3">
      <c t="s" r="A6" s="4">
        <v>37</v>
      </c>
      <c t="n" r="B6" s="6">
        <v>2253000</v>
      </c>
      <c t="n" r="C6" s="6">
        <v>0</v>
      </c>
    </row>
    <row r="7" spans="1:3">
      <c t="s" r="A7" s="4">
        <v>38</v>
      </c>
      <c t="n" r="B7" s="6">
        <v>7730000</v>
      </c>
      <c t="n" r="C7" s="6">
        <v>8107000</v>
      </c>
    </row>
    <row r="8" spans="1:3">
      <c t="s" r="A8" s="4">
        <v>39</v>
      </c>
      <c t="n" r="B8" s="6">
        <v>6961000</v>
      </c>
      <c t="n" r="C8" s="6">
        <v>6922000</v>
      </c>
    </row>
    <row r="9" spans="1:3">
      <c t="s" r="A9" s="4">
        <v>40</v>
      </c>
      <c t="n" r="B9" s="6">
        <v>44102000</v>
      </c>
      <c t="n" r="C9" s="6">
        <v>50122000</v>
      </c>
    </row>
    <row r="10" spans="1:3">
      <c t="s" r="A10" s="4">
        <v>41</v>
      </c>
      <c t="n" r="B10" s="6">
        <v>13438000</v>
      </c>
      <c t="n" r="C10" s="6">
        <v>14764000</v>
      </c>
    </row>
    <row r="11" spans="1:3">
      <c t="s" r="A11" s="4">
        <v>42</v>
      </c>
      <c t="n" r="C11" s="6">
        <v>11849000</v>
      </c>
    </row>
    <row r="12" spans="1:3">
      <c t="s" r="A12" s="4">
        <v>43</v>
      </c>
      <c t="n" r="C12" s="6">
        <v>8384000</v>
      </c>
    </row>
    <row r="13" spans="1:3">
      <c t="s" r="A13" s="4">
        <v>44</v>
      </c>
      <c t="n" r="B13" s="6">
        <v>9763000</v>
      </c>
      <c t="n" r="C13" s="6">
        <v>17398000</v>
      </c>
    </row>
    <row r="14" spans="1:3">
      <c t="s" r="A14" s="4">
        <v>45</v>
      </c>
      <c t="n" r="B14" s="6">
        <v>1693000</v>
      </c>
      <c t="n" r="C14" s="6">
        <v>763000</v>
      </c>
    </row>
    <row r="15" spans="1:3">
      <c t="s" r="A15" s="4">
        <v>46</v>
      </c>
      <c t="n" r="B15" s="6">
        <v>1034000</v>
      </c>
      <c t="n" r="C15" s="6">
        <v>1301000</v>
      </c>
    </row>
    <row r="16" spans="1:3">
      <c t="s" r="A16" s="4">
        <v>47</v>
      </c>
      <c t="n" r="B16" s="6">
        <v>70030000</v>
      </c>
      <c t="n" r="C16" s="6">
        <v>104581000</v>
      </c>
    </row>
    <row r="17" spans="1:3">
      <c t="s" r="A17" s="3">
        <v>48</v>
      </c>
    </row>
    <row r="18" spans="1:3">
      <c t="s" r="A18" s="4">
        <v>49</v>
      </c>
      <c t="n" r="B18" s="6">
        <v>3207000</v>
      </c>
      <c t="n" r="C18" s="6">
        <v>5356000</v>
      </c>
    </row>
    <row r="19" spans="1:3">
      <c t="s" r="A19" s="4">
        <v>50</v>
      </c>
      <c t="n" r="B19" s="6">
        <v>15845000</v>
      </c>
      <c t="n" r="C19" s="6">
        <v>18907000</v>
      </c>
    </row>
    <row r="20" spans="1:3">
      <c t="s" r="A20" s="4">
        <v>51</v>
      </c>
      <c t="n" r="B20" s="6">
        <v>7091000</v>
      </c>
      <c t="n" r="C20" s="6">
        <v>5034000</v>
      </c>
    </row>
    <row r="21" spans="1:3">
      <c t="s" r="A21" s="4">
        <v>52</v>
      </c>
      <c t="n" r="B21" s="6">
        <v>375000</v>
      </c>
      <c t="n" r="C21" s="6">
        <v>468000</v>
      </c>
    </row>
    <row r="22" spans="1:3">
      <c t="s" r="A22" s="4">
        <v>53</v>
      </c>
      <c t="n" r="B22" s="6">
        <v>631000</v>
      </c>
      <c t="n" r="C22" s="6">
        <v>592000</v>
      </c>
    </row>
    <row r="23" spans="1:3">
      <c t="s" r="A23" s="4">
        <v>54</v>
      </c>
      <c t="n" r="B23" s="6">
        <v>2380000</v>
      </c>
      <c t="n" r="C23" s="6">
        <v>2869000</v>
      </c>
    </row>
    <row r="24" spans="1:3">
      <c t="s" r="A24" s="4">
        <v>55</v>
      </c>
      <c t="n" r="C24" s="6">
        <v>702000</v>
      </c>
    </row>
    <row r="25" spans="1:3">
      <c t="s" r="A25" s="4">
        <v>56</v>
      </c>
      <c t="n" r="B25" s="6">
        <v>29529000</v>
      </c>
      <c t="n" r="C25" s="6">
        <v>33928000</v>
      </c>
    </row>
    <row r="26" spans="1:3">
      <c t="s" r="A26" s="4">
        <v>57</v>
      </c>
      <c t="n" r="B26" s="6">
        <v>1147000</v>
      </c>
      <c t="n" r="C26" s="6">
        <v>981000</v>
      </c>
    </row>
    <row r="27" spans="1:3">
      <c t="s" r="A27" s="4">
        <v>58</v>
      </c>
      <c t="n" r="B27" s="6">
        <v>3971000</v>
      </c>
      <c t="n" r="C27" s="6">
        <v>4545000</v>
      </c>
    </row>
    <row r="28" spans="1:3">
      <c t="s" r="A28" s="4">
        <v>59</v>
      </c>
      <c t="n" r="B28" s="6">
        <v>1905000</v>
      </c>
    </row>
    <row r="29" spans="1:3">
      <c t="s" r="A29" s="4">
        <v>60</v>
      </c>
      <c t="n" r="B29" s="8">
        <v>36552000</v>
      </c>
      <c t="n" r="C29" s="8">
        <v>39454000</v>
      </c>
    </row>
    <row r="30" spans="1:3">
      <c t="s" r="A30" s="4">
        <v>61</v>
      </c>
      <c t="s" r="B30" s="4">
        <v>62</v>
      </c>
      <c t="s" r="C30" s="4">
        <v>62</v>
      </c>
    </row>
    <row r="31" spans="1:3">
      <c t="s" r="A31" s="3">
        <v>63</v>
      </c>
    </row>
    <row r="32" spans="1:3">
      <c t="s" r="A32" s="4">
        <v>64</v>
      </c>
      <c t="n" r="B32" s="8">
        <v>267000</v>
      </c>
      <c t="n" r="C32" s="8">
        <v>222000</v>
      </c>
    </row>
    <row r="33" spans="1:3">
      <c t="s" r="A33" s="4">
        <v>65</v>
      </c>
      <c t="n" r="B33" s="6">
        <v>137705000</v>
      </c>
      <c t="n" r="C33" s="6">
        <v>123975000</v>
      </c>
    </row>
    <row r="34" spans="1:3">
      <c t="s" r="A34" s="4">
        <v>66</v>
      </c>
      <c t="n" r="B34" s="6">
        <v>-33632000</v>
      </c>
      <c t="n" r="C34" s="6">
        <v>-32696000</v>
      </c>
    </row>
    <row r="35" spans="1:3">
      <c t="s" r="A35" s="4">
        <v>67</v>
      </c>
      <c t="n" r="B35" s="6">
        <v>-70862000</v>
      </c>
      <c t="n" r="C35" s="6">
        <v>-26374000</v>
      </c>
    </row>
    <row r="36" spans="1:3">
      <c t="s" r="A36" s="4">
        <v>68</v>
      </c>
      <c t="n" r="B36" s="6">
        <v>33478000</v>
      </c>
      <c t="n" r="C36" s="6">
        <v>65127000</v>
      </c>
    </row>
    <row r="37" spans="1:3">
      <c t="s" r="A37" s="4">
        <v>69</v>
      </c>
      <c t="n" r="B37" s="8">
        <v>70030000</v>
      </c>
      <c t="n" r="C37" s="8">
        <v>10458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9</v>
      </c>
      <c t="s" r="B1" s="2">
        <v>1</v>
      </c>
    </row>
    <row r="2" spans="1:2">
      <c t="s" r="B2" s="2">
        <v>2</v>
      </c>
    </row>
    <row r="3" spans="1:2">
      <c t="s" r="A3" s="3">
        <v>227</v>
      </c>
    </row>
    <row r="4" spans="1:2">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0</v>
      </c>
      <c t="s" r="B1" s="2">
        <v>2</v>
      </c>
      <c t="s" r="C1" s="2">
        <v>32</v>
      </c>
    </row>
    <row r="2" spans="1:3">
      <c t="s" r="A2" s="3">
        <v>71</v>
      </c>
    </row>
    <row r="3" spans="1:3">
      <c t="s" r="A3" s="4">
        <v>72</v>
      </c>
      <c t="n" r="B3" s="8">
        <v>115</v>
      </c>
      <c t="n" r="C3" s="8">
        <v>5</v>
      </c>
    </row>
    <row r="4" spans="1:3">
      <c t="s" r="A4" s="4">
        <v>73</v>
      </c>
      <c t="n" r="B4" s="9">
        <v>0.01</v>
      </c>
      <c t="n" r="C4" s="9">
        <v>0.01</v>
      </c>
    </row>
    <row r="5" spans="1:3">
      <c t="s" r="A5" s="4">
        <v>74</v>
      </c>
      <c t="n" r="B5" s="6">
        <v>50000000</v>
      </c>
      <c t="n" r="C5" s="6">
        <v>50000000</v>
      </c>
    </row>
    <row r="6" spans="1:3">
      <c t="s" r="A6" s="4">
        <v>75</v>
      </c>
      <c t="n" r="B6" s="6">
        <v>26730000</v>
      </c>
      <c t="n" r="C6" s="6">
        <v>22158000</v>
      </c>
    </row>
    <row r="7" spans="1:3">
      <c t="s" r="A7" s="4">
        <v>76</v>
      </c>
      <c t="n" r="B7" s="6">
        <v>23236000</v>
      </c>
      <c t="n" r="C7" s="6">
        <v>18978000</v>
      </c>
    </row>
    <row r="8" spans="1:3">
      <c t="s" r="A8" s="4">
        <v>77</v>
      </c>
      <c t="n" r="B8" s="6">
        <v>3494000</v>
      </c>
      <c t="n" r="C8" s="6">
        <v>31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5</v>
      </c>
      <c t="s" r="B1" s="2">
        <v>1</v>
      </c>
    </row>
    <row r="2" spans="1:2">
      <c t="s" r="B2" s="2">
        <v>2</v>
      </c>
    </row>
    <row r="3" spans="1:2">
      <c t="s" r="A3" s="3">
        <v>253</v>
      </c>
    </row>
    <row r="4" spans="1:2">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194</v>
      </c>
    </row>
    <row r="4" spans="1:2">
      <c t="s" r="A4" s="4">
        <v>267</v>
      </c>
      <c t="s" r="B4" s="4">
        <v>268</v>
      </c>
    </row>
    <row r="5" spans="1:2">
      <c t="s" r="A5" s="4">
        <v>269</v>
      </c>
      <c t="s" r="B5" s="4">
        <v>270</v>
      </c>
    </row>
    <row r="6" spans="1:2">
      <c t="s" r="A6" s="4">
        <v>271</v>
      </c>
      <c t="s" r="B6" s="4">
        <v>272</v>
      </c>
    </row>
    <row r="7" spans="1:2">
      <c t="s" r="A7" s="4">
        <v>273</v>
      </c>
      <c t="s" r="B7" s="4">
        <v>274</v>
      </c>
    </row>
    <row r="8" spans="1:2">
      <c t="s" r="A8" s="4">
        <v>275</v>
      </c>
      <c t="s" r="B8" s="4">
        <v>276</v>
      </c>
    </row>
    <row r="9" spans="1:2">
      <c t="s" r="A9" s="4">
        <v>277</v>
      </c>
      <c t="s" r="B9" s="4">
        <v>278</v>
      </c>
    </row>
    <row r="10" spans="1:2">
      <c t="s" r="A10" s="4">
        <v>279</v>
      </c>
      <c t="s" r="B10" s="4">
        <v>280</v>
      </c>
    </row>
    <row r="11" spans="1:2">
      <c t="s" r="A11" s="4">
        <v>281</v>
      </c>
      <c t="s" r="B11" s="4">
        <v>282</v>
      </c>
    </row>
    <row r="12" spans="1:2">
      <c t="s" r="A12" s="4">
        <v>231</v>
      </c>
      <c t="s" r="B12" s="4">
        <v>283</v>
      </c>
    </row>
    <row r="13" spans="1:2">
      <c t="s" r="A13" s="4">
        <v>211</v>
      </c>
      <c t="s" r="B13" s="4">
        <v>284</v>
      </c>
    </row>
    <row r="14" spans="1:2">
      <c t="s" r="A14" s="4">
        <v>285</v>
      </c>
      <c t="s" r="B14" s="4">
        <v>286</v>
      </c>
    </row>
    <row r="15" spans="1:2">
      <c t="s" r="A15" s="4">
        <v>217</v>
      </c>
      <c t="s" r="B15" s="4">
        <v>287</v>
      </c>
    </row>
    <row r="16" spans="1:2">
      <c t="s" r="A16" s="4">
        <v>288</v>
      </c>
      <c t="s" r="B16" s="4">
        <v>289</v>
      </c>
    </row>
    <row r="17" spans="1:2">
      <c t="s" r="A17" s="4">
        <v>290</v>
      </c>
      <c t="s" r="B17" s="4">
        <v>291</v>
      </c>
    </row>
    <row r="18" spans="1:2">
      <c t="s" r="A18" s="4">
        <v>292</v>
      </c>
      <c t="s" r="B18" s="4">
        <v>293</v>
      </c>
    </row>
    <row r="19" spans="1:2">
      <c t="s" r="A19" s="4">
        <v>294</v>
      </c>
      <c t="s" r="B19" s="4">
        <v>295</v>
      </c>
    </row>
    <row r="20" spans="1:2">
      <c t="s" r="A20" s="4">
        <v>296</v>
      </c>
      <c t="s" r="B20"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t="s" r="A1" s="1">
        <v>298</v>
      </c>
      <c t="s" r="B1" s="2">
        <v>1</v>
      </c>
    </row>
    <row r="2" spans="1:2">
      <c t="s" r="B2" s="2">
        <v>2</v>
      </c>
    </row>
    <row r="3" spans="1:2">
      <c t="s" r="A3" s="4">
        <v>110</v>
      </c>
    </row>
    <row r="4" spans="1:2">
      <c t="s" r="A4" s="4">
        <v>299</v>
      </c>
      <c t="s" r="B4" s="4">
        <v>300</v>
      </c>
    </row>
    <row r="5" spans="1:2">
      <c t="s" r="A5" s="4">
        <v>301</v>
      </c>
      <c t="s" r="B5" s="4">
        <v>302</v>
      </c>
    </row>
    <row r="6" spans="1:2">
      <c t="s" r="A6" s="4">
        <v>111</v>
      </c>
    </row>
    <row r="7" spans="1:2">
      <c t="s" r="A7" s="4">
        <v>299</v>
      </c>
      <c t="s" r="B7" s="4">
        <v>303</v>
      </c>
    </row>
    <row r="8" spans="1:2">
      <c t="s" r="A8" s="4">
        <v>301</v>
      </c>
      <c t="s" r="B8" s="4">
        <v>304</v>
      </c>
    </row>
    <row r="9" spans="1:2">
      <c t="s" r="A9" s="4">
        <v>305</v>
      </c>
      <c t="s" r="B9"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07</v>
      </c>
      <c t="s" r="B1" s="2">
        <v>1</v>
      </c>
    </row>
    <row r="2" spans="1:2">
      <c t="s" r="B2" s="2">
        <v>2</v>
      </c>
    </row>
    <row r="3" spans="1:2">
      <c t="s" r="A3" s="3">
        <v>203</v>
      </c>
    </row>
    <row r="4" spans="1:2">
      <c t="s" r="A4" s="4">
        <v>308</v>
      </c>
      <c t="s" r="B4"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10</v>
      </c>
      <c t="s" r="B1" s="2">
        <v>1</v>
      </c>
    </row>
    <row r="2" spans="1:2">
      <c t="s" r="B2" s="2">
        <v>2</v>
      </c>
    </row>
    <row r="3" spans="1:2">
      <c t="s" r="A3" s="3">
        <v>209</v>
      </c>
    </row>
    <row r="4" spans="1:2">
      <c t="s" r="A4" s="4">
        <v>311</v>
      </c>
      <c t="s" r="B4" s="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314</v>
      </c>
    </row>
    <row r="4" spans="1:2">
      <c t="s" r="A4" s="4">
        <v>315</v>
      </c>
      <c t="s" r="B4" s="4">
        <v>316</v>
      </c>
    </row>
    <row r="5" spans="1:2">
      <c t="s" r="A5" s="4">
        <v>317</v>
      </c>
      <c t="s" r="B5" s="4">
        <v>318</v>
      </c>
    </row>
    <row r="6" spans="1:2">
      <c t="s" r="A6" s="4">
        <v>319</v>
      </c>
      <c t="s" r="B6" s="4">
        <v>320</v>
      </c>
    </row>
    <row r="7" spans="1:2">
      <c t="s" r="A7" s="4">
        <v>321</v>
      </c>
      <c t="s" r="B7" s="4">
        <v>322</v>
      </c>
    </row>
    <row r="8" spans="1:2">
      <c t="s" r="A8" s="4">
        <v>323</v>
      </c>
    </row>
    <row r="9" spans="1:2">
      <c t="s" r="A9" s="3">
        <v>314</v>
      </c>
    </row>
    <row r="10" spans="1:2">
      <c t="s" r="A10" s="4">
        <v>319</v>
      </c>
      <c t="s" r="B10"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25</v>
      </c>
      <c t="s" r="B1" s="2">
        <v>1</v>
      </c>
    </row>
    <row r="2" spans="1:2">
      <c t="s" r="B2" s="2">
        <v>2</v>
      </c>
    </row>
    <row r="3" spans="1:2">
      <c t="s" r="A3" s="3">
        <v>224</v>
      </c>
    </row>
    <row r="4" spans="1:2">
      <c t="s" r="A4" s="4">
        <v>326</v>
      </c>
      <c t="s" r="B4" s="4">
        <v>327</v>
      </c>
    </row>
    <row r="5" spans="1:2">
      <c t="s" r="A5" s="4">
        <v>328</v>
      </c>
      <c t="s" r="B5" s="4">
        <v>329</v>
      </c>
    </row>
    <row r="6" spans="1:2">
      <c t="s" r="A6" s="4">
        <v>319</v>
      </c>
      <c t="s" r="B6" s="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v>
      </c>
      <c t="s" r="B1" s="2">
        <v>1</v>
      </c>
    </row>
    <row r="2" spans="1:3">
      <c t="s" r="B2" s="2">
        <v>2</v>
      </c>
      <c t="s" r="C2" s="2">
        <v>32</v>
      </c>
    </row>
    <row r="3" spans="1:3">
      <c t="s" r="A3" s="3">
        <v>79</v>
      </c>
    </row>
    <row r="4" spans="1:3">
      <c t="s" r="A4" s="4">
        <v>80</v>
      </c>
      <c t="n" r="B4" s="8">
        <v>203779</v>
      </c>
      <c t="n" r="C4" s="8">
        <v>246642</v>
      </c>
    </row>
    <row r="5" spans="1:3">
      <c t="s" r="A5" s="4">
        <v>81</v>
      </c>
      <c t="n" r="B5" s="6">
        <v>48</v>
      </c>
    </row>
    <row r="6" spans="1:3">
      <c t="s" r="A6" s="4">
        <v>82</v>
      </c>
      <c t="n" r="B6" s="6">
        <v>203827</v>
      </c>
      <c t="n" r="C6" s="6">
        <v>246642</v>
      </c>
    </row>
    <row r="7" spans="1:3">
      <c t="s" r="A7" s="3">
        <v>83</v>
      </c>
    </row>
    <row r="8" spans="1:3">
      <c t="s" r="A8" s="4">
        <v>84</v>
      </c>
      <c t="n" r="B8" s="6">
        <v>20568</v>
      </c>
      <c t="n" r="C8" s="6">
        <v>23227</v>
      </c>
    </row>
    <row r="9" spans="1:3">
      <c t="s" r="A9" s="4">
        <v>85</v>
      </c>
      <c t="n" r="B9" s="6">
        <v>50837</v>
      </c>
      <c t="n" r="C9" s="6">
        <v>63130</v>
      </c>
    </row>
    <row r="10" spans="1:3">
      <c t="s" r="A10" s="4">
        <v>86</v>
      </c>
      <c t="n" r="B10" s="6">
        <v>64932</v>
      </c>
      <c t="n" r="C10" s="6">
        <v>86675</v>
      </c>
    </row>
    <row r="11" spans="1:3">
      <c t="s" r="A11" s="4">
        <v>87</v>
      </c>
      <c t="n" r="B11" s="6">
        <v>608</v>
      </c>
      <c t="n" r="C11" s="6">
        <v>135</v>
      </c>
    </row>
    <row r="12" spans="1:3">
      <c t="s" r="A12" s="4">
        <v>88</v>
      </c>
      <c t="n" r="B12" s="6">
        <v>80799</v>
      </c>
      <c t="n" r="C12" s="6">
        <v>80935</v>
      </c>
    </row>
    <row r="13" spans="1:3">
      <c t="s" r="A13" s="4">
        <v>89</v>
      </c>
      <c t="n" r="B13" s="6">
        <v>10318</v>
      </c>
      <c t="n" r="C13" s="6">
        <v>25837</v>
      </c>
    </row>
    <row r="14" spans="1:3">
      <c t="s" r="A14" s="4">
        <v>90</v>
      </c>
      <c t="n" r="B14" s="6">
        <v>7355</v>
      </c>
    </row>
    <row r="15" spans="1:3">
      <c t="s" r="A15" s="4">
        <v>91</v>
      </c>
      <c t="n" r="B15" s="6">
        <v>5977</v>
      </c>
      <c t="n" r="C15" s="6">
        <v>5656</v>
      </c>
    </row>
    <row r="16" spans="1:3">
      <c t="s" r="A16" s="4">
        <v>92</v>
      </c>
      <c t="n" r="B16" s="6">
        <v>687</v>
      </c>
      <c t="n" r="C16" s="6">
        <v>3407</v>
      </c>
    </row>
    <row r="17" spans="1:3">
      <c t="s" r="A17" s="4">
        <v>93</v>
      </c>
      <c t="n" r="B17" s="6">
        <v>242081</v>
      </c>
      <c t="n" r="C17" s="6">
        <v>289002</v>
      </c>
    </row>
    <row r="18" spans="1:3">
      <c t="s" r="A18" s="4">
        <v>94</v>
      </c>
      <c t="n" r="B18" s="6">
        <v>-38254</v>
      </c>
      <c t="n" r="C18" s="6">
        <v>-42360</v>
      </c>
    </row>
    <row r="19" spans="1:3">
      <c t="s" r="A19" s="4">
        <v>95</v>
      </c>
      <c t="n" r="B19" s="6">
        <v>-313</v>
      </c>
      <c t="n" r="C19" s="6">
        <v>-604</v>
      </c>
    </row>
    <row r="20" spans="1:3">
      <c t="s" r="A20" s="4">
        <v>96</v>
      </c>
      <c t="n" r="B20" s="6">
        <v>181</v>
      </c>
      <c t="n" r="C20" s="6">
        <v>-669</v>
      </c>
    </row>
    <row r="21" spans="1:3">
      <c t="s" r="A21" s="4">
        <v>97</v>
      </c>
      <c t="n" r="B21" s="6">
        <v>-38386</v>
      </c>
      <c t="n" r="C21" s="6">
        <v>-43633</v>
      </c>
    </row>
    <row r="22" spans="1:3">
      <c t="s" r="A22" s="4">
        <v>98</v>
      </c>
      <c t="n" r="B22" s="6">
        <v>-6102</v>
      </c>
      <c t="n" r="C22" s="6">
        <v>14086</v>
      </c>
    </row>
    <row r="23" spans="1:3">
      <c t="s" r="A23" s="4">
        <v>99</v>
      </c>
      <c t="n" r="B23" s="6">
        <v>-44488</v>
      </c>
      <c t="n" r="C23" s="6">
        <v>-29547</v>
      </c>
    </row>
    <row r="24" spans="1:3">
      <c t="s" r="A24" s="4">
        <v>100</v>
      </c>
      <c t="n" r="C24" s="6">
        <v>-1147</v>
      </c>
    </row>
    <row r="25" spans="1:3">
      <c t="s" r="A25" s="4">
        <v>101</v>
      </c>
      <c t="n" r="B25" s="8">
        <v>-44488</v>
      </c>
      <c t="n" r="C25" s="8">
        <v>-30694</v>
      </c>
    </row>
    <row r="26" spans="1:3">
      <c t="s" r="A26" s="3">
        <v>102</v>
      </c>
    </row>
    <row r="27" spans="1:3">
      <c t="s" r="A27" s="4">
        <v>103</v>
      </c>
      <c t="n" r="B27" s="9">
        <v>-2.26</v>
      </c>
      <c t="n" r="C27" s="9">
        <v>-1.6</v>
      </c>
    </row>
    <row r="28" spans="1:3">
      <c t="s" r="A28" s="4">
        <v>104</v>
      </c>
      <c t="n" r="B28" s="6">
        <v>0</v>
      </c>
      <c t="n" r="C28" s="10">
        <v>-0.06</v>
      </c>
    </row>
    <row r="29" spans="1:3">
      <c t="s" r="A29" s="4">
        <v>105</v>
      </c>
      <c t="n" r="B29" s="10">
        <v>-2.26</v>
      </c>
      <c t="n" r="C29" s="10">
        <v>-1.66</v>
      </c>
    </row>
    <row r="30" spans="1:3">
      <c t="s" r="A30" s="4">
        <v>106</v>
      </c>
      <c t="n" r="B30" s="8">
        <v>0</v>
      </c>
      <c t="n" r="C30" s="9">
        <v>0.2</v>
      </c>
    </row>
    <row r="31" spans="1:3">
      <c t="s" r="A31" s="4">
        <v>107</v>
      </c>
      <c t="n" r="B31" s="6">
        <v>19677</v>
      </c>
      <c t="n" r="C31" s="6">
        <v>184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30</v>
      </c>
      <c t="s" r="B1" s="2">
        <v>1</v>
      </c>
    </row>
    <row r="2" spans="1:2">
      <c t="s" r="B2" s="2">
        <v>2</v>
      </c>
    </row>
    <row r="3" spans="1:2">
      <c t="s" r="A3" s="3">
        <v>227</v>
      </c>
    </row>
    <row r="4" spans="1:2">
      <c t="s" r="A4" s="4">
        <v>331</v>
      </c>
      <c t="s" r="B4"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333</v>
      </c>
      <c t="s" r="B1" s="2">
        <v>1</v>
      </c>
    </row>
    <row r="2" spans="1:2">
      <c t="s" r="B2" s="2">
        <v>2</v>
      </c>
    </row>
    <row r="3" spans="1:2">
      <c t="s" r="A3" s="3">
        <v>227</v>
      </c>
    </row>
    <row r="4" spans="1:2">
      <c t="s" r="A4" s="4">
        <v>334</v>
      </c>
      <c t="s" r="B4" s="4">
        <v>335</v>
      </c>
    </row>
    <row r="5" spans="1:2">
      <c t="s" r="A5" s="4">
        <v>336</v>
      </c>
      <c t="s" r="B5" s="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338</v>
      </c>
      <c t="s" r="B1" s="2">
        <v>1</v>
      </c>
    </row>
    <row r="2" spans="1:2">
      <c t="s" r="B2" s="2">
        <v>2</v>
      </c>
    </row>
    <row r="3" spans="1:2">
      <c t="s" r="A3" s="3">
        <v>232</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49</v>
      </c>
      <c t="s" r="B1" s="2">
        <v>1</v>
      </c>
    </row>
    <row r="2" spans="1:2">
      <c t="s" r="B2" s="2">
        <v>2</v>
      </c>
    </row>
    <row r="3" spans="1:2">
      <c t="s" r="A3" s="3">
        <v>241</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54</v>
      </c>
      <c t="s" r="B1" s="2">
        <v>1</v>
      </c>
    </row>
    <row r="2" spans="1:2">
      <c t="s" r="B2" s="2">
        <v>2</v>
      </c>
    </row>
    <row r="3" spans="1:2">
      <c t="s" r="A3" s="3">
        <v>244</v>
      </c>
    </row>
    <row r="4" spans="1:2">
      <c t="s" r="A4" s="4">
        <v>243</v>
      </c>
      <c t="s" r="B4" s="4">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356</v>
      </c>
      <c t="s" r="B1" s="2">
        <v>1</v>
      </c>
    </row>
    <row r="2" spans="1:2">
      <c t="s" r="B2" s="2">
        <v>2</v>
      </c>
    </row>
    <row r="3" spans="1:2">
      <c t="s" r="A3" s="4">
        <v>357</v>
      </c>
      <c t="s" r="B3" s="4">
        <v>358</v>
      </c>
    </row>
    <row r="4" spans="1:2">
      <c t="s" r="A4" s="4">
        <v>359</v>
      </c>
      <c t="s" r="B4" s="4">
        <v>360</v>
      </c>
    </row>
    <row r="5" spans="1:2">
      <c t="s" r="A5" s="4">
        <v>361</v>
      </c>
    </row>
    <row r="6" spans="1:2">
      <c t="s" r="A6" s="4">
        <v>362</v>
      </c>
      <c t="s" r="B6" s="4">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64</v>
      </c>
      <c t="s" r="B1" s="2">
        <v>1</v>
      </c>
    </row>
    <row r="2" spans="1:2">
      <c t="s" r="B2" s="2">
        <v>2</v>
      </c>
    </row>
    <row r="3" spans="1:2">
      <c t="s" r="A3" s="3">
        <v>250</v>
      </c>
    </row>
    <row r="4" spans="1:2">
      <c t="s" r="A4" s="4">
        <v>365</v>
      </c>
      <c t="s" r="B4" s="4">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67</v>
      </c>
      <c t="s" r="B1" s="2">
        <v>1</v>
      </c>
    </row>
    <row r="2" spans="1:2">
      <c t="s" r="B2" s="2">
        <v>2</v>
      </c>
    </row>
    <row r="3" spans="1:2">
      <c t="s" r="A3" s="3">
        <v>253</v>
      </c>
    </row>
    <row r="4" spans="1:2">
      <c t="s" r="A4" s="4">
        <v>368</v>
      </c>
      <c t="s" r="B4" s="4">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70</v>
      </c>
      <c t="s" r="B1" s="2">
        <v>1</v>
      </c>
    </row>
    <row r="2" spans="1:2">
      <c t="s" r="B2" s="2">
        <v>2</v>
      </c>
    </row>
    <row r="3" spans="1:2">
      <c t="s" r="A3" s="3">
        <v>253</v>
      </c>
    </row>
    <row r="4" spans="1:2">
      <c t="s" r="A4" s="4">
        <v>371</v>
      </c>
      <c t="s" r="B4" s="4">
        <v>372</v>
      </c>
    </row>
    <row r="5" spans="1:2">
      <c t="s" r="A5" s="4">
        <v>373</v>
      </c>
      <c t="s" r="B5" s="4">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75</v>
      </c>
      <c t="s" r="B1" s="2">
        <v>1</v>
      </c>
    </row>
    <row r="2" spans="1:2">
      <c t="s" r="B2" s="2">
        <v>2</v>
      </c>
    </row>
    <row r="3" spans="1:2">
      <c t="s" r="A3" s="3">
        <v>258</v>
      </c>
    </row>
    <row r="4" spans="1:2">
      <c t="s" r="A4" s="4">
        <v>376</v>
      </c>
      <c t="s" r="B4" s="4">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0"/>
    <col customWidth="1" max="3" min="3" width="47"/>
    <col customWidth="1" max="4" min="4" width="25"/>
    <col customWidth="1" max="5" min="5" width="22"/>
    <col customWidth="1" max="6" min="6" width="68"/>
    <col customWidth="1" max="7" min="7" width="46"/>
    <col customWidth="1" max="8" min="8" width="36"/>
    <col customWidth="1" max="9" min="9" width="80"/>
    <col customWidth="1" max="10" min="10" width="60"/>
    <col customWidth="1" max="11" min="11" width="24"/>
    <col customWidth="1" max="12" min="12" width="48"/>
    <col customWidth="1" max="13" min="13" width="32"/>
    <col customWidth="1" max="14" min="14" width="37"/>
  </cols>
  <sheetData>
    <row r="1" spans="1:14">
      <c t="s" r="A1" s="1">
        <v>108</v>
      </c>
      <c t="s" r="B1" s="2">
        <v>109</v>
      </c>
      <c t="s" r="C1" s="2">
        <v>110</v>
      </c>
      <c t="s" r="D1" s="2">
        <v>111</v>
      </c>
      <c t="s" r="E1" s="2">
        <v>112</v>
      </c>
      <c t="s" r="F1" s="2">
        <v>113</v>
      </c>
      <c t="s" r="G1" s="2">
        <v>114</v>
      </c>
      <c t="s" r="H1" s="2">
        <v>115</v>
      </c>
      <c t="s" r="I1" s="2">
        <v>116</v>
      </c>
      <c t="s" r="J1" s="2">
        <v>117</v>
      </c>
      <c t="s" r="K1" s="2">
        <v>118</v>
      </c>
      <c t="s" r="L1" s="2">
        <v>119</v>
      </c>
      <c t="s" r="M1" s="2">
        <v>120</v>
      </c>
      <c t="s" r="N1" s="2">
        <v>121</v>
      </c>
    </row>
    <row r="2" spans="1:14">
      <c t="s" r="A2" s="4">
        <v>122</v>
      </c>
      <c t="n" r="B2" s="8">
        <v>97463</v>
      </c>
      <c t="n" r="E2" s="8">
        <v>213</v>
      </c>
      <c t="n" r="H2" s="8">
        <v>121952</v>
      </c>
      <c t="n" r="K2" s="8">
        <v>-32696</v>
      </c>
      <c t="n" r="M2" s="8">
        <v>7994</v>
      </c>
    </row>
    <row r="3" spans="1:14">
      <c t="s" r="A3" s="4">
        <v>123</v>
      </c>
      <c t="n" r="E3" s="6">
        <v>21272</v>
      </c>
    </row>
    <row r="4" spans="1:14">
      <c t="s" r="A4" s="4">
        <v>124</v>
      </c>
      <c t="n" r="K4" s="6">
        <v>-3180</v>
      </c>
    </row>
    <row r="5" spans="1:14">
      <c t="s" r="A5" s="4">
        <v>125</v>
      </c>
      <c t="n" r="B5" s="6">
        <v>-2224</v>
      </c>
      <c t="n" r="E5" s="8">
        <v>9</v>
      </c>
      <c t="n" r="H5" s="6">
        <v>-2233</v>
      </c>
    </row>
    <row r="6" spans="1:14">
      <c t="s" r="A6" s="4">
        <v>126</v>
      </c>
      <c t="n" r="E6" s="6">
        <v>886</v>
      </c>
    </row>
    <row r="7" spans="1:14">
      <c t="s" r="A7" s="4">
        <v>127</v>
      </c>
      <c t="n" r="B7" s="6">
        <v>4425</v>
      </c>
      <c t="n" r="H7" s="6">
        <v>4425</v>
      </c>
    </row>
    <row r="8" spans="1:14">
      <c t="s" r="A8" s="4">
        <v>128</v>
      </c>
      <c t="n" r="B8" s="6">
        <v>-169</v>
      </c>
      <c t="n" r="H8" s="6">
        <v>-169</v>
      </c>
    </row>
    <row r="9" spans="1:14">
      <c t="s" r="A9" s="4">
        <v>129</v>
      </c>
      <c t="n" r="B9" s="6">
        <v>-3674</v>
      </c>
      <c t="n" r="M9" s="6">
        <v>-3674</v>
      </c>
    </row>
    <row r="10" spans="1:14">
      <c t="s" r="A10" s="4">
        <v>130</v>
      </c>
      <c t="n" r="B10" s="6">
        <v>-30694</v>
      </c>
      <c t="n" r="M10" s="6">
        <v>-30694</v>
      </c>
      <c t="n" r="N10" s="8">
        <v>-30694</v>
      </c>
    </row>
    <row r="11" spans="1:14">
      <c t="s" r="A11" s="4">
        <v>131</v>
      </c>
      <c t="n" r="N11" s="6">
        <v>-30694</v>
      </c>
    </row>
    <row r="12" spans="1:14">
      <c t="s" r="A12" s="4">
        <v>132</v>
      </c>
      <c t="n" r="B12" s="8">
        <v>65127</v>
      </c>
      <c t="n" r="E12" s="8">
        <v>222</v>
      </c>
      <c t="n" r="H12" s="6">
        <v>123975</v>
      </c>
      <c t="n" r="K12" s="8">
        <v>-32696</v>
      </c>
      <c t="n" r="M12" s="6">
        <v>-26374</v>
      </c>
    </row>
    <row r="13" spans="1:14">
      <c t="s" r="A13" s="4">
        <v>133</v>
      </c>
      <c t="n" r="E13" s="6">
        <v>22158</v>
      </c>
    </row>
    <row r="14" spans="1:14">
      <c t="s" r="A14" s="4">
        <v>134</v>
      </c>
      <c t="n" r="B14" s="6">
        <v>-3180</v>
      </c>
      <c t="n" r="K14" s="6">
        <v>-3180</v>
      </c>
    </row>
    <row r="15" spans="1:14">
      <c t="s" r="A15" s="4">
        <v>125</v>
      </c>
      <c t="n" r="B15" s="8">
        <v>-1071</v>
      </c>
      <c t="n" r="E15" s="8">
        <v>8</v>
      </c>
      <c t="n" r="H15" s="6">
        <v>-1079</v>
      </c>
    </row>
    <row r="16" spans="1:14">
      <c t="s" r="A16" s="4">
        <v>126</v>
      </c>
      <c t="n" r="E16" s="6">
        <v>806</v>
      </c>
    </row>
    <row r="17" spans="1:14">
      <c t="s" r="A17" s="4">
        <v>127</v>
      </c>
      <c t="n" r="B17" s="6">
        <v>5441</v>
      </c>
      <c t="n" r="H17" s="6">
        <v>5441</v>
      </c>
    </row>
    <row r="18" spans="1:14">
      <c t="s" r="A18" s="4">
        <v>128</v>
      </c>
      <c t="n" r="B18" s="6">
        <v>-740</v>
      </c>
      <c t="n" r="H18" s="6">
        <v>-740</v>
      </c>
    </row>
    <row r="19" spans="1:14">
      <c t="s" r="A19" s="4">
        <v>135</v>
      </c>
      <c t="n" r="B19" s="6">
        <v>7394</v>
      </c>
      <c t="n" r="E19" s="8">
        <v>30</v>
      </c>
      <c t="n" r="H19" s="6">
        <v>7364</v>
      </c>
    </row>
    <row r="20" spans="1:14">
      <c t="s" r="A20" s="4">
        <v>136</v>
      </c>
      <c t="n" r="E20" s="6">
        <v>3000</v>
      </c>
    </row>
    <row r="21" spans="1:14">
      <c t="s" r="A21" s="4">
        <v>137</v>
      </c>
      <c t="n" r="C21" s="8">
        <v>1551</v>
      </c>
      <c t="n" r="D21" s="8">
        <v>576</v>
      </c>
      <c t="n" r="F21" s="8">
        <v>4</v>
      </c>
      <c t="n" r="G21" s="8">
        <v>3</v>
      </c>
      <c t="n" r="I21" s="8">
        <v>1547</v>
      </c>
      <c t="n" r="J21" s="8">
        <v>1197</v>
      </c>
      <c t="n" r="L21" s="8">
        <v>-624</v>
      </c>
    </row>
    <row r="22" spans="1:14">
      <c t="s" r="A22" s="4">
        <v>138</v>
      </c>
      <c t="n" r="F22" s="6">
        <v>413</v>
      </c>
      <c t="n" r="G22" s="6">
        <v>353</v>
      </c>
      <c t="n" r="L22" s="6">
        <v>-210</v>
      </c>
    </row>
    <row r="23" spans="1:14">
      <c t="s" r="A23" s="4">
        <v>139</v>
      </c>
      <c t="n" r="B23" s="6">
        <v>-312</v>
      </c>
      <c t="n" r="K23" s="8">
        <v>-312</v>
      </c>
    </row>
    <row r="24" spans="1:14">
      <c t="s" r="A24" s="4">
        <v>140</v>
      </c>
      <c t="n" r="K24" s="6">
        <v>-104</v>
      </c>
    </row>
    <row r="25" spans="1:14">
      <c t="s" r="A25" s="4">
        <v>130</v>
      </c>
      <c t="n" r="B25" s="6">
        <v>-44488</v>
      </c>
      <c t="n" r="M25" s="6">
        <v>-44488</v>
      </c>
      <c t="n" r="N25" s="6">
        <v>-44488</v>
      </c>
    </row>
    <row r="26" spans="1:14">
      <c t="s" r="A26" s="4">
        <v>131</v>
      </c>
      <c t="n" r="N26" s="8">
        <v>-44488</v>
      </c>
    </row>
    <row r="27" spans="1:14">
      <c t="s" r="A27" s="4">
        <v>141</v>
      </c>
      <c t="n" r="B27" s="8">
        <v>33478</v>
      </c>
      <c t="n" r="E27" s="8">
        <v>267</v>
      </c>
      <c t="n" r="H27" s="8">
        <v>137705</v>
      </c>
      <c t="n" r="K27" s="8">
        <v>-33632</v>
      </c>
      <c t="n" r="M27" s="8">
        <v>-70862</v>
      </c>
    </row>
    <row r="28" spans="1:14">
      <c t="s" r="A28" s="4">
        <v>142</v>
      </c>
      <c t="n" r="E28" s="6">
        <v>26730</v>
      </c>
    </row>
    <row r="29" spans="1:14">
      <c t="s" r="A29" s="4">
        <v>143</v>
      </c>
      <c t="n" r="B29" s="6">
        <v>-3494</v>
      </c>
      <c t="n" r="K29" s="6">
        <v>-34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378</v>
      </c>
      <c t="s" r="B1" s="2">
        <v>1</v>
      </c>
    </row>
    <row r="2" spans="1:2">
      <c t="s" r="B2" s="2">
        <v>379</v>
      </c>
    </row>
    <row r="3" spans="1:2">
      <c t="s" r="A3" s="3">
        <v>191</v>
      </c>
    </row>
    <row r="4" spans="1:2">
      <c t="s" r="A4" s="4">
        <v>380</v>
      </c>
      <c t="n" r="B4" s="6">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7"/>
  </cols>
  <sheetData>
    <row r="1" spans="1:4">
      <c t="s" r="A1" s="1">
        <v>381</v>
      </c>
      <c t="s" r="B1" s="2">
        <v>382</v>
      </c>
      <c t="s" r="C1" s="2">
        <v>1</v>
      </c>
    </row>
    <row r="2" spans="1:4">
      <c t="s" r="B2" s="2">
        <v>383</v>
      </c>
      <c t="s" r="C2" s="2">
        <v>384</v>
      </c>
      <c t="s" r="D2" s="2">
        <v>385</v>
      </c>
    </row>
    <row r="3" spans="1:4">
      <c t="s" r="A3" s="3">
        <v>386</v>
      </c>
    </row>
    <row r="4" spans="1:4">
      <c t="s" r="A4" s="4">
        <v>387</v>
      </c>
      <c t="s" r="C4" s="4">
        <v>388</v>
      </c>
    </row>
    <row r="5" spans="1:4">
      <c t="s" r="A5" s="4">
        <v>389</v>
      </c>
      <c t="n" r="B5" s="8">
        <v>444000</v>
      </c>
      <c t="n" r="C5" s="8">
        <v>444000</v>
      </c>
      <c t="n" r="D5" s="8">
        <v>511000</v>
      </c>
    </row>
    <row r="6" spans="1:4">
      <c t="s" r="A6" s="4">
        <v>89</v>
      </c>
      <c t="n" r="C6" s="6">
        <v>10318000</v>
      </c>
      <c t="n" r="D6" s="6">
        <v>25837000</v>
      </c>
    </row>
    <row r="7" spans="1:4">
      <c t="s" r="A7" s="4">
        <v>44</v>
      </c>
      <c t="n" r="B7" s="6">
        <v>9763000</v>
      </c>
      <c t="n" r="C7" s="8">
        <v>9763000</v>
      </c>
      <c t="n" r="D7" s="8">
        <v>17398000</v>
      </c>
    </row>
    <row r="8" spans="1:4">
      <c t="s" r="A8" s="4">
        <v>390</v>
      </c>
      <c t="n" r="C8" s="6">
        <v>2</v>
      </c>
    </row>
    <row r="9" spans="1:4">
      <c t="s" r="A9" s="4">
        <v>391</v>
      </c>
      <c t="n" r="C9" s="6">
        <v>0</v>
      </c>
      <c t="n" r="D9" s="6">
        <v>0</v>
      </c>
    </row>
    <row r="10" spans="1:4">
      <c t="s" r="A10" s="4">
        <v>392</v>
      </c>
      <c t="s" r="C10" s="4">
        <v>393</v>
      </c>
    </row>
    <row r="11" spans="1:4">
      <c t="s" r="A11" s="4">
        <v>394</v>
      </c>
      <c t="n" r="C11" s="6">
        <v>0</v>
      </c>
      <c t="n" r="D11" s="6">
        <v>0</v>
      </c>
    </row>
    <row r="12" spans="1:4">
      <c t="s" r="A12" s="4">
        <v>395</v>
      </c>
      <c t="n" r="C12" s="6">
        <v>210000</v>
      </c>
    </row>
    <row r="13" spans="1:4">
      <c t="s" r="A13" s="4">
        <v>396</v>
      </c>
      <c t="n" r="C13" s="6">
        <v>104000</v>
      </c>
    </row>
    <row r="14" spans="1:4">
      <c t="s" r="A14" s="4">
        <v>118</v>
      </c>
    </row>
    <row r="15" spans="1:4">
      <c t="s" r="A15" s="3">
        <v>386</v>
      </c>
    </row>
    <row r="16" spans="1:4">
      <c t="s" r="A16" s="4">
        <v>394</v>
      </c>
      <c t="n" r="C16" s="6">
        <v>0</v>
      </c>
      <c t="n" r="D16" s="6">
        <v>0</v>
      </c>
    </row>
    <row r="17" spans="1:4">
      <c t="s" r="A17" s="4">
        <v>397</v>
      </c>
    </row>
    <row r="18" spans="1:4">
      <c t="s" r="A18" s="3">
        <v>386</v>
      </c>
    </row>
    <row r="19" spans="1:4">
      <c t="s" r="A19" s="4">
        <v>398</v>
      </c>
      <c t="s" r="C19" s="4">
        <v>399</v>
      </c>
    </row>
    <row r="20" spans="1:4">
      <c t="s" r="A20" s="4">
        <v>400</v>
      </c>
      <c t="n" r="C20" s="8">
        <v>0</v>
      </c>
      <c t="n" r="D20" s="8">
        <v>0</v>
      </c>
    </row>
    <row r="21" spans="1:4">
      <c t="s" r="A21" s="4">
        <v>401</v>
      </c>
    </row>
    <row r="22" spans="1:4">
      <c t="s" r="A22" s="3">
        <v>386</v>
      </c>
    </row>
    <row r="23" spans="1:4">
      <c t="s" r="A23" s="4">
        <v>89</v>
      </c>
      <c t="n" r="B23" s="6">
        <v>10300000</v>
      </c>
      <c t="n" r="C23" s="6">
        <v>10318000</v>
      </c>
    </row>
    <row r="24" spans="1:4">
      <c t="s" r="A24" s="4">
        <v>44</v>
      </c>
      <c t="n" r="B24" s="6">
        <v>2544000</v>
      </c>
      <c t="n" r="C24" s="6">
        <v>2544000</v>
      </c>
      <c t="n" r="D24" s="6">
        <v>11869000</v>
      </c>
    </row>
    <row r="25" spans="1:4">
      <c t="s" r="A25" s="4">
        <v>402</v>
      </c>
    </row>
    <row r="26" spans="1:4">
      <c t="s" r="A26" s="3">
        <v>386</v>
      </c>
    </row>
    <row r="27" spans="1:4">
      <c t="s" r="A27" s="4">
        <v>89</v>
      </c>
      <c t="n" r="D27" s="6">
        <v>25800000</v>
      </c>
    </row>
    <row r="28" spans="1:4">
      <c t="s" r="A28" s="4">
        <v>44</v>
      </c>
      <c t="n" r="B28" s="6">
        <v>7219000</v>
      </c>
      <c t="n" r="C28" s="6">
        <v>7219000</v>
      </c>
      <c t="n" r="D28" s="8">
        <v>5529000</v>
      </c>
    </row>
    <row r="29" spans="1:4">
      <c t="s" r="A29" s="4">
        <v>403</v>
      </c>
    </row>
    <row r="30" spans="1:4">
      <c t="s" r="A30" s="3">
        <v>386</v>
      </c>
    </row>
    <row r="31" spans="1:4">
      <c t="s" r="A31" s="4">
        <v>44</v>
      </c>
      <c t="n" r="B31" s="8">
        <v>0</v>
      </c>
      <c t="n" r="C31" s="6">
        <v>0</v>
      </c>
    </row>
    <row r="32" spans="1:4">
      <c t="s" r="A32" s="4">
        <v>404</v>
      </c>
    </row>
    <row r="33" spans="1:4">
      <c t="s" r="A33" s="3">
        <v>386</v>
      </c>
    </row>
    <row r="34" spans="1:4">
      <c t="s" r="A34" s="4">
        <v>405</v>
      </c>
      <c t="n" r="C34" s="6">
        <v>0</v>
      </c>
    </row>
    <row r="35" spans="1:4">
      <c t="s" r="A35" s="4">
        <v>406</v>
      </c>
    </row>
    <row r="36" spans="1:4">
      <c t="s" r="A36" s="3">
        <v>386</v>
      </c>
    </row>
    <row r="37" spans="1:4">
      <c t="s" r="A37" s="4">
        <v>407</v>
      </c>
      <c t="n" r="C37" s="9">
        <v>4.99</v>
      </c>
    </row>
    <row r="38" spans="1:4">
      <c t="s" r="A38" s="4">
        <v>408</v>
      </c>
      <c t="s" r="C38" s="4">
        <v>409</v>
      </c>
    </row>
    <row r="39" spans="1:4">
      <c t="s" r="A39" s="4">
        <v>398</v>
      </c>
      <c t="s" r="C39" s="4">
        <v>399</v>
      </c>
    </row>
    <row r="40" spans="1:4">
      <c t="s" r="A40" s="4">
        <v>410</v>
      </c>
    </row>
    <row r="41" spans="1:4">
      <c t="s" r="A41" s="3">
        <v>386</v>
      </c>
    </row>
    <row r="42" spans="1:4">
      <c t="s" r="A42" s="4">
        <v>407</v>
      </c>
      <c t="n" r="C42" s="8">
        <v>25</v>
      </c>
    </row>
    <row r="43" spans="1:4">
      <c t="s" r="A43" s="4">
        <v>411</v>
      </c>
      <c t="s" r="C43" s="4">
        <v>412</v>
      </c>
    </row>
    <row r="44" spans="1:4">
      <c t="s" r="A44" s="4">
        <v>408</v>
      </c>
      <c t="s" r="C44" s="4">
        <v>413</v>
      </c>
    </row>
    <row r="45" spans="1:4">
      <c t="s" r="A45" s="4">
        <v>414</v>
      </c>
      <c t="s" r="C45" s="4">
        <v>415</v>
      </c>
    </row>
    <row r="46" spans="1:4">
      <c t="s" r="A46" s="4">
        <v>398</v>
      </c>
      <c t="s" r="C46" s="4">
        <v>41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t="s" r="A1" s="1">
        <v>417</v>
      </c>
      <c t="s" r="B1" s="2">
        <v>418</v>
      </c>
      <c t="s" r="C1" s="2">
        <v>419</v>
      </c>
      <c t="s" r="D1" s="2">
        <v>2</v>
      </c>
      <c t="s" r="E1" s="2">
        <v>32</v>
      </c>
    </row>
    <row r="2" spans="1:5">
      <c t="s" r="A2" s="3">
        <v>420</v>
      </c>
    </row>
    <row r="3" spans="1:5">
      <c t="s" r="A3" s="4">
        <v>127</v>
      </c>
      <c t="n" r="D3" s="8">
        <v>5441000</v>
      </c>
      <c t="n" r="E3" s="8">
        <v>4425000</v>
      </c>
    </row>
    <row r="4" spans="1:5">
      <c t="s" r="A4" s="4">
        <v>421</v>
      </c>
      <c t="n" r="D4" s="6">
        <v>210</v>
      </c>
    </row>
    <row r="5" spans="1:5">
      <c t="s" r="A5" s="4">
        <v>422</v>
      </c>
      <c t="n" r="E5" s="8">
        <v>8384000</v>
      </c>
    </row>
    <row r="6" spans="1:5">
      <c t="s" r="A6" s="4">
        <v>423</v>
      </c>
      <c t="n" r="D6" s="8">
        <v>7355000</v>
      </c>
    </row>
    <row r="7" spans="1:5">
      <c t="s" r="A7" s="4">
        <v>424</v>
      </c>
    </row>
    <row r="8" spans="1:5">
      <c t="s" r="A8" s="3">
        <v>420</v>
      </c>
    </row>
    <row r="9" spans="1:5">
      <c t="s" r="A9" s="4">
        <v>425</v>
      </c>
      <c t="n" r="D9" s="8">
        <v>284000</v>
      </c>
    </row>
    <row r="10" spans="1:5">
      <c t="s" r="A10" s="4">
        <v>110</v>
      </c>
    </row>
    <row r="11" spans="1:5">
      <c t="s" r="A11" s="3">
        <v>420</v>
      </c>
    </row>
    <row r="12" spans="1:5">
      <c t="s" r="A12" s="4">
        <v>426</v>
      </c>
      <c t="s" r="D12" s="4">
        <v>427</v>
      </c>
    </row>
    <row r="13" spans="1:5">
      <c t="s" r="A13" s="4">
        <v>75</v>
      </c>
      <c t="n" r="C13" s="6">
        <v>413</v>
      </c>
    </row>
    <row r="14" spans="1:5">
      <c t="s" r="A14" s="4">
        <v>428</v>
      </c>
      <c t="n" r="D14" s="8">
        <v>700000</v>
      </c>
    </row>
    <row r="15" spans="1:5">
      <c t="s" r="A15" s="4">
        <v>429</v>
      </c>
      <c t="n" r="D15" s="6">
        <v>92000</v>
      </c>
    </row>
    <row r="16" spans="1:5">
      <c t="s" r="A16" s="4">
        <v>430</v>
      </c>
      <c t="n" r="D16" s="6">
        <v>1000000</v>
      </c>
    </row>
    <row r="17" spans="1:5">
      <c t="s" r="A17" s="4">
        <v>431</v>
      </c>
      <c t="n" r="D17" s="6">
        <v>216000</v>
      </c>
    </row>
    <row r="18" spans="1:5">
      <c t="s" r="A18" s="4">
        <v>127</v>
      </c>
      <c t="n" r="D18" s="6">
        <v>664000</v>
      </c>
    </row>
    <row r="19" spans="1:5">
      <c t="s" r="A19" s="4">
        <v>432</v>
      </c>
      <c t="n" r="D19" s="6">
        <v>96000</v>
      </c>
    </row>
    <row r="20" spans="1:5">
      <c t="s" r="A20" s="4">
        <v>433</v>
      </c>
      <c t="n" r="D20" s="6">
        <v>980000</v>
      </c>
    </row>
    <row r="21" spans="1:5">
      <c t="s" r="A21" s="4">
        <v>434</v>
      </c>
    </row>
    <row r="22" spans="1:5">
      <c t="s" r="A22" s="3">
        <v>420</v>
      </c>
    </row>
    <row r="23" spans="1:5">
      <c t="s" r="A23" s="4">
        <v>435</v>
      </c>
      <c t="n" r="D23" s="8">
        <v>88000</v>
      </c>
    </row>
    <row r="24" spans="1:5">
      <c t="s" r="A24" s="4">
        <v>436</v>
      </c>
    </row>
    <row r="25" spans="1:5">
      <c t="s" r="A25" s="3">
        <v>420</v>
      </c>
    </row>
    <row r="26" spans="1:5">
      <c t="s" r="A26" s="4">
        <v>437</v>
      </c>
      <c t="n" r="D26" s="9">
        <v>3.75</v>
      </c>
    </row>
    <row r="27" spans="1:5">
      <c t="s" r="A27" s="4">
        <v>438</v>
      </c>
    </row>
    <row r="28" spans="1:5">
      <c t="s" r="A28" s="3">
        <v>420</v>
      </c>
    </row>
    <row r="29" spans="1:5">
      <c t="s" r="A29" s="4">
        <v>439</v>
      </c>
      <c t="n" r="C29" s="8">
        <v>1000000</v>
      </c>
      <c t="n" r="D29" s="8">
        <v>1000000</v>
      </c>
    </row>
    <row r="30" spans="1:5">
      <c t="s" r="A30" s="4">
        <v>111</v>
      </c>
    </row>
    <row r="31" spans="1:5">
      <c t="s" r="A31" s="3">
        <v>420</v>
      </c>
    </row>
    <row r="32" spans="1:5">
      <c t="s" r="A32" s="4">
        <v>426</v>
      </c>
      <c t="s" r="D32" s="4">
        <v>440</v>
      </c>
    </row>
    <row r="33" spans="1:5">
      <c t="s" r="A33" s="4">
        <v>75</v>
      </c>
      <c t="n" r="B33" s="6">
        <v>353</v>
      </c>
    </row>
    <row r="34" spans="1:5">
      <c t="s" r="A34" s="4">
        <v>421</v>
      </c>
      <c t="n" r="B34" s="6">
        <v>210</v>
      </c>
      <c t="n" r="D34" s="6">
        <v>210</v>
      </c>
    </row>
    <row r="35" spans="1:5">
      <c t="s" r="A35" s="4">
        <v>441</v>
      </c>
      <c t="n" r="B35" s="8">
        <v>1029000</v>
      </c>
      <c t="n" r="D35" s="8">
        <v>1000000</v>
      </c>
    </row>
    <row r="36" spans="1:5">
      <c t="s" r="A36" s="4">
        <v>422</v>
      </c>
      <c t="n" r="D36" s="6">
        <v>8400000</v>
      </c>
    </row>
    <row r="37" spans="1:5">
      <c t="s" r="A37" s="4">
        <v>423</v>
      </c>
      <c t="n" r="D37" s="6">
        <v>7400000</v>
      </c>
    </row>
    <row r="38" spans="1:5">
      <c t="s" r="A38" s="4">
        <v>442</v>
      </c>
    </row>
    <row r="39" spans="1:5">
      <c t="s" r="A39" s="3">
        <v>420</v>
      </c>
    </row>
    <row r="40" spans="1:5">
      <c t="s" r="A40" s="4">
        <v>425</v>
      </c>
      <c t="n" r="D40" s="6">
        <v>284000</v>
      </c>
    </row>
    <row r="41" spans="1:5">
      <c t="s" r="A41" s="4">
        <v>443</v>
      </c>
    </row>
    <row r="42" spans="1:5">
      <c t="s" r="A42" s="3">
        <v>420</v>
      </c>
    </row>
    <row r="43" spans="1:5">
      <c t="s" r="A43" s="4">
        <v>444</v>
      </c>
      <c t="s" r="B43" s="4">
        <v>445</v>
      </c>
    </row>
    <row r="44" spans="1:5">
      <c t="s" r="A44" s="4">
        <v>446</v>
      </c>
    </row>
    <row r="45" spans="1:5">
      <c t="s" r="A45" s="3">
        <v>420</v>
      </c>
    </row>
    <row r="46" spans="1:5">
      <c t="s" r="A46" s="4">
        <v>435</v>
      </c>
      <c t="n" r="D46" s="8">
        <v>159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7</v>
      </c>
      <c t="s" r="B1" s="2">
        <v>418</v>
      </c>
      <c t="s" r="C1" s="2">
        <v>419</v>
      </c>
      <c t="s" r="D1" s="2">
        <v>2</v>
      </c>
    </row>
    <row r="2" spans="1:4">
      <c t="s" r="A2" s="4">
        <v>110</v>
      </c>
    </row>
    <row r="3" spans="1:4">
      <c t="s" r="A3" s="3">
        <v>420</v>
      </c>
    </row>
    <row r="4" spans="1:4">
      <c t="s" r="A4" s="4">
        <v>448</v>
      </c>
      <c t="n" r="C4" s="8">
        <v>1551</v>
      </c>
    </row>
    <row r="5" spans="1:4">
      <c t="s" r="A5" s="4">
        <v>449</v>
      </c>
      <c t="n" r="C5" s="6">
        <v>1</v>
      </c>
      <c t="n" r="D5" s="8">
        <v>1</v>
      </c>
    </row>
    <row r="6" spans="1:4">
      <c t="s" r="A6" s="4">
        <v>450</v>
      </c>
      <c t="n" r="C6" s="8">
        <v>1552</v>
      </c>
    </row>
    <row r="7" spans="1:4">
      <c t="s" r="A7" s="4">
        <v>111</v>
      </c>
    </row>
    <row r="8" spans="1:4">
      <c t="s" r="A8" s="3">
        <v>420</v>
      </c>
    </row>
    <row r="9" spans="1:4">
      <c t="s" r="A9" s="4">
        <v>448</v>
      </c>
      <c t="n" r="B9" s="8">
        <v>576</v>
      </c>
    </row>
    <row r="10" spans="1:4">
      <c t="s" r="A10" s="4">
        <v>449</v>
      </c>
      <c t="n" r="B10" s="6">
        <v>796</v>
      </c>
    </row>
    <row r="11" spans="1:4">
      <c t="s" r="A11" s="4">
        <v>450</v>
      </c>
      <c t="n" r="B11" s="6">
        <v>1372</v>
      </c>
    </row>
    <row r="12" spans="1:4">
      <c t="s" r="A12" s="4">
        <v>451</v>
      </c>
      <c t="n" r="B12" s="6">
        <v>1029</v>
      </c>
      <c t="n" r="D12" s="8">
        <v>1000</v>
      </c>
    </row>
    <row r="13" spans="1:4">
      <c t="s" r="A13" s="4">
        <v>452</v>
      </c>
      <c t="n" r="B13" s="8">
        <v>24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3</v>
      </c>
      <c t="s" r="B1" s="2">
        <v>2</v>
      </c>
      <c t="s" r="C1" s="2">
        <v>418</v>
      </c>
      <c t="s" r="D1" s="2">
        <v>419</v>
      </c>
      <c t="s" r="E1" s="2">
        <v>32</v>
      </c>
    </row>
    <row r="2" spans="1:5">
      <c t="s" r="A2" s="3">
        <v>420</v>
      </c>
    </row>
    <row r="3" spans="1:5">
      <c t="s" r="A3" s="4">
        <v>44</v>
      </c>
      <c t="n" r="B3" s="8">
        <v>9763</v>
      </c>
      <c t="n" r="E3" s="8">
        <v>17398</v>
      </c>
    </row>
    <row r="4" spans="1:5">
      <c t="s" r="A4" s="4">
        <v>110</v>
      </c>
    </row>
    <row r="5" spans="1:5">
      <c t="s" r="A5" s="3">
        <v>420</v>
      </c>
    </row>
    <row r="6" spans="1:5">
      <c t="s" r="A6" s="4">
        <v>454</v>
      </c>
      <c t="n" r="D6" s="8">
        <v>3</v>
      </c>
    </row>
    <row r="7" spans="1:5">
      <c t="s" r="A7" s="4">
        <v>455</v>
      </c>
      <c t="n" r="D7" s="6">
        <v>-369</v>
      </c>
    </row>
    <row r="8" spans="1:5">
      <c t="s" r="A8" s="4">
        <v>456</v>
      </c>
      <c t="n" r="D8" s="6">
        <v>559</v>
      </c>
    </row>
    <row r="9" spans="1:5">
      <c t="s" r="A9" s="4">
        <v>44</v>
      </c>
      <c t="n" r="D9" s="6">
        <v>993</v>
      </c>
    </row>
    <row r="10" spans="1:5">
      <c t="s" r="A10" s="4">
        <v>457</v>
      </c>
      <c t="n" r="D10" s="6">
        <v>1552</v>
      </c>
    </row>
    <row r="11" spans="1:5">
      <c t="s" r="A11" s="4">
        <v>458</v>
      </c>
    </row>
    <row r="12" spans="1:5">
      <c t="s" r="A12" s="3">
        <v>420</v>
      </c>
    </row>
    <row r="13" spans="1:5">
      <c t="s" r="A13" s="4">
        <v>459</v>
      </c>
      <c t="n" r="D13" s="6">
        <v>882</v>
      </c>
    </row>
    <row r="14" spans="1:5">
      <c t="s" r="A14" s="4">
        <v>460</v>
      </c>
    </row>
    <row r="15" spans="1:5">
      <c t="s" r="A15" s="3">
        <v>420</v>
      </c>
    </row>
    <row r="16" spans="1:5">
      <c t="s" r="A16" s="4">
        <v>459</v>
      </c>
      <c t="n" r="D16" s="8">
        <v>43</v>
      </c>
    </row>
    <row r="17" spans="1:5">
      <c t="s" r="A17" s="4">
        <v>111</v>
      </c>
    </row>
    <row r="18" spans="1:5">
      <c t="s" r="A18" s="3">
        <v>420</v>
      </c>
    </row>
    <row r="19" spans="1:5">
      <c t="s" r="A19" s="4">
        <v>461</v>
      </c>
      <c t="n" r="C19" s="8">
        <v>104</v>
      </c>
    </row>
    <row r="20" spans="1:5">
      <c t="s" r="A20" s="4">
        <v>454</v>
      </c>
      <c t="n" r="C20" s="6">
        <v>90</v>
      </c>
    </row>
    <row r="21" spans="1:5">
      <c t="s" r="A21" s="4">
        <v>462</v>
      </c>
      <c t="n" r="C21" s="6">
        <v>52</v>
      </c>
    </row>
    <row r="22" spans="1:5">
      <c t="s" r="A22" s="4">
        <v>463</v>
      </c>
      <c t="n" r="C22" s="6">
        <v>-25</v>
      </c>
    </row>
    <row r="23" spans="1:5">
      <c t="s" r="A23" s="4">
        <v>456</v>
      </c>
      <c t="n" r="C23" s="6">
        <v>711</v>
      </c>
    </row>
    <row r="24" spans="1:5">
      <c t="s" r="A24" s="4">
        <v>44</v>
      </c>
      <c t="n" r="C24" s="6">
        <v>1690</v>
      </c>
    </row>
    <row r="25" spans="1:5">
      <c t="s" r="A25" s="4">
        <v>457</v>
      </c>
      <c t="n" r="C25" s="6">
        <v>2401</v>
      </c>
    </row>
    <row r="26" spans="1:5">
      <c t="s" r="A26" s="4">
        <v>464</v>
      </c>
    </row>
    <row r="27" spans="1:5">
      <c t="s" r="A27" s="3">
        <v>420</v>
      </c>
    </row>
    <row r="28" spans="1:5">
      <c t="s" r="A28" s="4">
        <v>459</v>
      </c>
      <c t="n" r="C28" s="6">
        <v>240</v>
      </c>
    </row>
    <row r="29" spans="1:5">
      <c t="s" r="A29" s="4">
        <v>465</v>
      </c>
    </row>
    <row r="30" spans="1:5">
      <c t="s" r="A30" s="3">
        <v>420</v>
      </c>
    </row>
    <row r="31" spans="1:5">
      <c t="s" r="A31" s="4">
        <v>459</v>
      </c>
      <c t="n" r="C31" s="6">
        <v>110</v>
      </c>
    </row>
    <row r="32" spans="1:5">
      <c t="s" r="A32" s="4">
        <v>466</v>
      </c>
    </row>
    <row r="33" spans="1:5">
      <c t="s" r="A33" s="3">
        <v>420</v>
      </c>
    </row>
    <row r="34" spans="1:5">
      <c t="s" r="A34" s="4">
        <v>459</v>
      </c>
      <c t="n" r="C34" s="8">
        <v>1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418</v>
      </c>
      <c t="s" r="C1" s="2">
        <v>32</v>
      </c>
    </row>
    <row r="2" spans="1:3">
      <c t="s" r="A2" s="3">
        <v>420</v>
      </c>
    </row>
    <row r="3" spans="1:3">
      <c t="s" r="A3" s="4">
        <v>468</v>
      </c>
      <c t="n" r="C3" s="8">
        <v>3674</v>
      </c>
    </row>
    <row r="4" spans="1:3">
      <c t="s" r="A4" s="4">
        <v>111</v>
      </c>
    </row>
    <row r="5" spans="1:3">
      <c t="s" r="A5" s="3">
        <v>420</v>
      </c>
    </row>
    <row r="6" spans="1:3">
      <c t="s" r="A6" s="4">
        <v>469</v>
      </c>
      <c t="n" r="B6" s="8">
        <v>624</v>
      </c>
    </row>
    <row r="7" spans="1:3">
      <c t="s" r="A7" s="4">
        <v>468</v>
      </c>
      <c t="n" r="B7" s="8">
        <v>4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0</v>
      </c>
      <c t="s" r="B1" s="2">
        <v>1</v>
      </c>
    </row>
    <row r="2" spans="1:3">
      <c t="s" r="B2" s="2">
        <v>2</v>
      </c>
      <c t="s" r="C2" s="2">
        <v>32</v>
      </c>
    </row>
    <row r="3" spans="1:3">
      <c t="s" r="A3" s="3">
        <v>471</v>
      </c>
    </row>
    <row r="4" spans="1:3">
      <c t="s" r="A4" s="4">
        <v>472</v>
      </c>
      <c t="n" r="B4" s="8">
        <v>206121</v>
      </c>
      <c t="n" r="C4" s="8">
        <v>255509</v>
      </c>
    </row>
    <row r="5" spans="1:3">
      <c t="s" r="A5" s="4">
        <v>473</v>
      </c>
      <c t="n" r="B5" s="8">
        <v>-45305</v>
      </c>
      <c t="n" r="C5" s="8">
        <v>-308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4</v>
      </c>
      <c t="s" r="B1" s="2">
        <v>1</v>
      </c>
    </row>
    <row r="2" spans="1:3">
      <c t="s" r="B2" s="2">
        <v>2</v>
      </c>
      <c t="s" r="C2" s="2">
        <v>32</v>
      </c>
    </row>
    <row r="3" spans="1:3">
      <c t="s" r="A3" s="3">
        <v>203</v>
      </c>
    </row>
    <row r="4" spans="1:3">
      <c t="s" r="A4" s="4">
        <v>475</v>
      </c>
      <c t="n" r="B4" s="11">
        <v>3.6</v>
      </c>
      <c t="n" r="C4" s="11">
        <v>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476</v>
      </c>
      <c t="s" r="B1" s="2">
        <v>382</v>
      </c>
      <c t="s" r="J1" s="2">
        <v>1</v>
      </c>
    </row>
    <row r="2" spans="1:11">
      <c t="s" r="B2" s="2">
        <v>2</v>
      </c>
      <c t="s" r="C2" s="2">
        <v>477</v>
      </c>
      <c t="s" r="D2" s="2">
        <v>4</v>
      </c>
      <c t="s" r="E2" s="2">
        <v>478</v>
      </c>
      <c t="s" r="F2" s="2">
        <v>32</v>
      </c>
      <c t="s" r="G2" s="2">
        <v>479</v>
      </c>
      <c t="s" r="H2" s="2">
        <v>480</v>
      </c>
      <c t="s" r="I2" s="2">
        <v>481</v>
      </c>
      <c t="s" r="J2" s="2">
        <v>2</v>
      </c>
      <c t="s" r="K2" s="2">
        <v>32</v>
      </c>
    </row>
    <row r="3" spans="1:11">
      <c t="s" r="A3" s="3">
        <v>203</v>
      </c>
    </row>
    <row r="4" spans="1:11">
      <c t="s" r="A4" s="4">
        <v>103</v>
      </c>
      <c t="n" r="J4" s="8">
        <v>-44488</v>
      </c>
      <c t="n" r="K4" s="8">
        <v>-29547</v>
      </c>
    </row>
    <row r="5" spans="1:11">
      <c t="s" r="A5" s="4">
        <v>104</v>
      </c>
      <c t="n" r="K5" s="6">
        <v>-1147</v>
      </c>
    </row>
    <row r="6" spans="1:11">
      <c t="s" r="A6" s="4">
        <v>101</v>
      </c>
      <c t="n" r="B6" s="8">
        <v>-14096</v>
      </c>
      <c t="n" r="C6" s="8">
        <v>-4328</v>
      </c>
      <c t="n" r="D6" s="8">
        <v>-24840</v>
      </c>
      <c t="n" r="E6" s="8">
        <v>-1224</v>
      </c>
      <c t="n" r="F6" s="8">
        <v>-21969</v>
      </c>
      <c t="n" r="G6" s="8">
        <v>-3906</v>
      </c>
      <c t="n" r="H6" s="8">
        <v>-2035</v>
      </c>
      <c t="n" r="I6" s="8">
        <v>-2784</v>
      </c>
      <c t="n" r="J6" s="8">
        <v>-44488</v>
      </c>
      <c t="n" r="K6" s="8">
        <v>-30694</v>
      </c>
    </row>
    <row r="7" spans="1:11">
      <c t="s" r="A7" s="4">
        <v>482</v>
      </c>
      <c t="n" r="J7" s="6">
        <v>19677</v>
      </c>
      <c t="n" r="K7" s="6">
        <v>18487</v>
      </c>
    </row>
    <row r="8" spans="1:11">
      <c t="s" r="A8" s="4">
        <v>483</v>
      </c>
      <c t="n" r="J8" s="6">
        <v>19677</v>
      </c>
      <c t="n" r="K8" s="6">
        <v>18487</v>
      </c>
    </row>
    <row r="9" spans="1:11">
      <c t="s" r="A9" s="3">
        <v>102</v>
      </c>
    </row>
    <row r="10" spans="1:11">
      <c t="s" r="A10" s="4">
        <v>103</v>
      </c>
      <c t="n" r="J10" s="9">
        <v>-2.26</v>
      </c>
      <c t="n" r="K10" s="9">
        <v>-1.6</v>
      </c>
    </row>
    <row r="11" spans="1:11">
      <c t="s" r="A11" s="4">
        <v>104</v>
      </c>
      <c t="n" r="J11" s="6">
        <v>0</v>
      </c>
      <c t="n" r="K11" s="10">
        <v>-0.06</v>
      </c>
    </row>
    <row r="12" spans="1:11">
      <c t="s" r="A12" s="4">
        <v>105</v>
      </c>
      <c t="n" r="B12" s="9">
        <v>-0.68</v>
      </c>
      <c t="n" r="C12" s="9">
        <v>-0.22</v>
      </c>
      <c t="n" r="D12" s="9">
        <v>-1.28</v>
      </c>
      <c t="n" r="E12" s="9">
        <v>-0.06</v>
      </c>
      <c t="n" r="F12" s="9">
        <v>-1.19</v>
      </c>
      <c t="n" r="G12" s="9">
        <v>-0.21</v>
      </c>
      <c t="n" r="H12" s="9">
        <v>-0.11</v>
      </c>
      <c t="n" r="I12" s="9">
        <v>-0.15</v>
      </c>
      <c t="n" r="J12" s="9">
        <v>-2.26</v>
      </c>
      <c t="n" r="K12" s="9">
        <v>-1.66</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4</v>
      </c>
      <c t="s" r="B1" s="2">
        <v>1</v>
      </c>
    </row>
    <row r="2" spans="1:3">
      <c t="s" r="B2" s="2">
        <v>2</v>
      </c>
      <c t="s" r="C2" s="2">
        <v>32</v>
      </c>
    </row>
    <row r="3" spans="1:3">
      <c t="s" r="A3" s="3">
        <v>485</v>
      </c>
    </row>
    <row r="4" spans="1:3">
      <c t="s" r="A4" s="4">
        <v>486</v>
      </c>
      <c t="n" r="B4" s="8">
        <v>0</v>
      </c>
      <c t="n" r="C4" s="8">
        <v>0</v>
      </c>
    </row>
    <row r="5" spans="1:3">
      <c t="s" r="A5" s="4">
        <v>487</v>
      </c>
      <c t="n" r="B5" s="6">
        <v>0</v>
      </c>
      <c t="n" r="C5" s="6">
        <v>0</v>
      </c>
    </row>
    <row r="6" spans="1:3">
      <c t="s" r="A6" s="4">
        <v>423</v>
      </c>
      <c t="n" r="B6" s="6">
        <v>7355000</v>
      </c>
    </row>
    <row r="7" spans="1:3">
      <c t="s" r="A7" s="4">
        <v>488</v>
      </c>
    </row>
    <row r="8" spans="1:3">
      <c t="s" r="A8" s="3">
        <v>485</v>
      </c>
    </row>
    <row r="9" spans="1:3">
      <c t="s" r="A9" s="4">
        <v>489</v>
      </c>
      <c t="n" r="B9" s="8">
        <v>0</v>
      </c>
      <c t="n" r="C9" s="8">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4"/>
  </cols>
  <sheetData>
    <row r="1" spans="1:2">
      <c t="s" r="A1" s="1">
        <v>144</v>
      </c>
      <c t="s" r="B1" s="2">
        <v>1</v>
      </c>
    </row>
    <row r="2" spans="1:2">
      <c t="s" r="B2" s="2">
        <v>145</v>
      </c>
    </row>
    <row r="3" spans="1:2">
      <c t="s" r="A3" s="4">
        <v>146</v>
      </c>
      <c t="n" r="B3" s="9">
        <v>0.2</v>
      </c>
    </row>
    <row r="4" spans="1:2">
      <c t="s" r="A4" s="4">
        <v>120</v>
      </c>
    </row>
    <row r="5" spans="1:2">
      <c t="s" r="A5" s="4">
        <v>146</v>
      </c>
      <c t="n" r="B5" s="9">
        <v>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32</v>
      </c>
    </row>
    <row r="2" spans="1:3">
      <c t="s" r="A2" s="3">
        <v>209</v>
      </c>
    </row>
    <row r="3" spans="1:3">
      <c t="s" r="A3" s="4">
        <v>491</v>
      </c>
      <c t="n" r="B3" s="8">
        <v>709</v>
      </c>
      <c t="n" r="C3" s="8">
        <v>1008</v>
      </c>
    </row>
    <row r="4" spans="1:3">
      <c t="s" r="A4" s="4">
        <v>492</v>
      </c>
      <c t="n" r="B4" s="6">
        <v>3416</v>
      </c>
      <c t="n" r="C4" s="6">
        <v>3992</v>
      </c>
    </row>
    <row r="5" spans="1:3">
      <c t="s" r="A5" s="4">
        <v>493</v>
      </c>
      <c t="n" r="B5" s="6">
        <v>3399</v>
      </c>
      <c t="n" r="C5" s="6">
        <v>3289</v>
      </c>
    </row>
    <row r="6" spans="1:3">
      <c t="s" r="A6" s="4">
        <v>109</v>
      </c>
      <c t="n" r="B6" s="8">
        <v>7524</v>
      </c>
      <c t="n" r="C6" s="8">
        <v>82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94</v>
      </c>
      <c t="s" r="B1" s="2">
        <v>2</v>
      </c>
      <c t="s" r="C1" s="2">
        <v>32</v>
      </c>
    </row>
    <row r="2" spans="1:3">
      <c t="s" r="A2" s="3">
        <v>495</v>
      </c>
    </row>
    <row r="3" spans="1:3">
      <c t="s" r="A3" s="4">
        <v>211</v>
      </c>
      <c t="n" r="B3" s="8">
        <v>2253000</v>
      </c>
      <c t="n" r="C3" s="8">
        <v>0</v>
      </c>
    </row>
    <row r="4" spans="1:3">
      <c t="s" r="A4" s="4">
        <v>496</v>
      </c>
      <c t="n" r="B4" s="6">
        <v>0</v>
      </c>
      <c t="n" r="C4" s="8">
        <v>0</v>
      </c>
    </row>
    <row r="5" spans="1:3">
      <c t="s" r="A5" s="4">
        <v>497</v>
      </c>
    </row>
    <row r="6" spans="1:3">
      <c t="s" r="A6" s="3">
        <v>495</v>
      </c>
    </row>
    <row r="7" spans="1:3">
      <c t="s" r="A7" s="4">
        <v>211</v>
      </c>
      <c t="n" r="B7" s="6">
        <v>2300000</v>
      </c>
    </row>
    <row r="8" spans="1:3">
      <c t="s" r="A8" s="4">
        <v>498</v>
      </c>
      <c t="n" r="B8" s="6">
        <v>1900000</v>
      </c>
    </row>
    <row r="9" spans="1:3">
      <c t="s" r="A9" s="4">
        <v>499</v>
      </c>
      <c t="n" r="B9" s="8">
        <v>358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0</v>
      </c>
      <c t="s" r="B1" s="2">
        <v>1</v>
      </c>
    </row>
    <row r="2" spans="1:3">
      <c t="s" r="B2" s="2">
        <v>2</v>
      </c>
      <c t="s" r="C2" s="2">
        <v>32</v>
      </c>
    </row>
    <row r="3" spans="1:3">
      <c t="s" r="A3" s="3">
        <v>209</v>
      </c>
    </row>
    <row r="4" spans="1:3">
      <c t="s" r="A4" s="4">
        <v>39</v>
      </c>
      <c t="n" r="B4" s="8">
        <v>6961</v>
      </c>
      <c t="n" r="C4" s="8">
        <v>6922</v>
      </c>
    </row>
    <row r="5" spans="1:3">
      <c t="s" r="A5" s="4">
        <v>156</v>
      </c>
      <c t="n" r="B5" s="6">
        <v>17538</v>
      </c>
      <c t="n" r="C5" s="6">
        <v>16642</v>
      </c>
    </row>
    <row r="6" spans="1:3">
      <c t="s" r="A6" s="4">
        <v>501</v>
      </c>
      <c t="n" r="B6" s="8">
        <v>4100</v>
      </c>
      <c t="n" r="C6" s="8">
        <v>8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2</v>
      </c>
      <c t="s" r="B1" s="2">
        <v>2</v>
      </c>
      <c t="s" r="C1" s="2">
        <v>32</v>
      </c>
    </row>
    <row r="2" spans="1:3">
      <c t="s" r="A2" s="3">
        <v>314</v>
      </c>
    </row>
    <row r="3" spans="1:3">
      <c t="s" r="A3" s="4">
        <v>503</v>
      </c>
      <c t="n" r="B3" s="8">
        <v>41823</v>
      </c>
      <c t="n" r="C3" s="8">
        <v>50713</v>
      </c>
    </row>
    <row r="4" spans="1:3">
      <c t="s" r="A4" s="4">
        <v>504</v>
      </c>
      <c t="n" r="B4" s="6">
        <v>-28385</v>
      </c>
      <c t="n" r="C4" s="6">
        <v>-35949</v>
      </c>
    </row>
    <row r="5" spans="1:3">
      <c t="s" r="A5" s="4">
        <v>505</v>
      </c>
      <c t="n" r="B5" s="6">
        <v>13438</v>
      </c>
      <c t="n" r="C5" s="6">
        <v>14764</v>
      </c>
    </row>
    <row r="6" spans="1:3">
      <c t="s" r="A6" s="4">
        <v>397</v>
      </c>
    </row>
    <row r="7" spans="1:3">
      <c t="s" r="A7" s="3">
        <v>314</v>
      </c>
    </row>
    <row r="8" spans="1:3">
      <c t="s" r="A8" s="4">
        <v>503</v>
      </c>
      <c t="n" r="B8" s="6">
        <v>19716</v>
      </c>
      <c t="n" r="C8" s="6">
        <v>19437</v>
      </c>
    </row>
    <row r="9" spans="1:3">
      <c t="s" r="A9" s="4">
        <v>506</v>
      </c>
    </row>
    <row r="10" spans="1:3">
      <c t="s" r="A10" s="3">
        <v>314</v>
      </c>
    </row>
    <row r="11" spans="1:3">
      <c t="s" r="A11" s="4">
        <v>503</v>
      </c>
      <c t="n" r="B11" s="6">
        <v>16507</v>
      </c>
      <c t="n" r="C11" s="6">
        <v>19151</v>
      </c>
    </row>
    <row r="12" spans="1:3">
      <c t="s" r="A12" s="4">
        <v>507</v>
      </c>
    </row>
    <row r="13" spans="1:3">
      <c t="s" r="A13" s="3">
        <v>314</v>
      </c>
    </row>
    <row r="14" spans="1:3">
      <c t="s" r="A14" s="4">
        <v>503</v>
      </c>
      <c t="n" r="B14" s="6">
        <v>584</v>
      </c>
      <c t="n" r="C14" s="6">
        <v>5462</v>
      </c>
    </row>
    <row r="15" spans="1:3">
      <c t="s" r="A15" s="4">
        <v>508</v>
      </c>
    </row>
    <row r="16" spans="1:3">
      <c t="s" r="A16" s="3">
        <v>314</v>
      </c>
    </row>
    <row r="17" spans="1:3">
      <c t="s" r="A17" s="4">
        <v>503</v>
      </c>
      <c t="n" r="B17" s="6">
        <v>1406</v>
      </c>
      <c t="n" r="C17" s="6">
        <v>1547</v>
      </c>
    </row>
    <row r="18" spans="1:3">
      <c t="s" r="A18" s="4">
        <v>509</v>
      </c>
    </row>
    <row r="19" spans="1:3">
      <c t="s" r="A19" s="3">
        <v>314</v>
      </c>
    </row>
    <row r="20" spans="1:3">
      <c t="s" r="A20" s="4">
        <v>503</v>
      </c>
      <c t="n" r="B20" s="8">
        <v>3610</v>
      </c>
      <c t="n" r="C20" s="6">
        <v>4366</v>
      </c>
    </row>
    <row r="21" spans="1:3">
      <c t="s" r="A21" s="4">
        <v>510</v>
      </c>
    </row>
    <row r="22" spans="1:3">
      <c t="s" r="A22" s="3">
        <v>314</v>
      </c>
    </row>
    <row r="23" spans="1:3">
      <c t="s" r="A23" s="4">
        <v>503</v>
      </c>
      <c t="n" r="C23" s="6">
        <v>725</v>
      </c>
    </row>
    <row r="24" spans="1:3">
      <c t="s" r="A24" s="4">
        <v>511</v>
      </c>
    </row>
    <row r="25" spans="1:3">
      <c t="s" r="A25" s="3">
        <v>314</v>
      </c>
    </row>
    <row r="26" spans="1:3">
      <c t="s" r="A26" s="4">
        <v>503</v>
      </c>
      <c t="n" r="C26" s="8">
        <v>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2</v>
      </c>
      <c t="s" r="B1" s="2">
        <v>1</v>
      </c>
    </row>
    <row r="2" spans="1:3">
      <c t="s" r="B2" s="2">
        <v>2</v>
      </c>
      <c t="s" r="C2" s="2">
        <v>32</v>
      </c>
    </row>
    <row r="3" spans="1:3">
      <c t="s" r="A3" s="3">
        <v>314</v>
      </c>
    </row>
    <row r="4" spans="1:3">
      <c t="s" r="A4" s="4">
        <v>513</v>
      </c>
      <c t="n" r="B4" s="8">
        <v>5977000</v>
      </c>
      <c t="n" r="C4" s="8">
        <v>5656000</v>
      </c>
    </row>
    <row r="5" spans="1:3">
      <c t="s" r="A5" s="4">
        <v>514</v>
      </c>
      <c t="n" r="B5" s="6">
        <v>13200000</v>
      </c>
      <c t="n" r="C5" s="6">
        <v>21500000</v>
      </c>
    </row>
    <row r="6" spans="1:3">
      <c t="s" r="A6" s="4">
        <v>515</v>
      </c>
      <c t="n" r="B6" s="6">
        <v>4100000</v>
      </c>
    </row>
    <row r="7" spans="1:3">
      <c t="s" r="A7" s="4">
        <v>516</v>
      </c>
      <c t="n" r="B7" s="6">
        <v>1000000</v>
      </c>
      <c t="n" r="C7" s="6">
        <v>0</v>
      </c>
    </row>
    <row r="8" spans="1:3">
      <c t="s" r="A8" s="4">
        <v>517</v>
      </c>
      <c t="n" r="B8" s="6">
        <v>1600000</v>
      </c>
    </row>
    <row r="9" spans="1:3">
      <c t="s" r="A9" s="4">
        <v>518</v>
      </c>
    </row>
    <row r="10" spans="1:3">
      <c t="s" r="A10" s="3">
        <v>314</v>
      </c>
    </row>
    <row r="11" spans="1:3">
      <c t="s" r="A11" s="4">
        <v>514</v>
      </c>
      <c t="n" r="C11" s="6">
        <v>302000</v>
      </c>
    </row>
    <row r="12" spans="1:3">
      <c t="s" r="A12" s="4">
        <v>519</v>
      </c>
    </row>
    <row r="13" spans="1:3">
      <c t="s" r="A13" s="3">
        <v>314</v>
      </c>
    </row>
    <row r="14" spans="1:3">
      <c t="s" r="A14" s="4">
        <v>520</v>
      </c>
      <c t="n" r="B14" s="6">
        <v>750000</v>
      </c>
    </row>
    <row r="15" spans="1:3">
      <c t="s" r="A15" s="4">
        <v>521</v>
      </c>
      <c t="n" r="B15" s="6">
        <v>214000</v>
      </c>
    </row>
    <row r="16" spans="1:3">
      <c t="s" r="A16" s="4">
        <v>323</v>
      </c>
    </row>
    <row r="17" spans="1:3">
      <c t="s" r="A17" s="3">
        <v>314</v>
      </c>
    </row>
    <row r="18" spans="1:3">
      <c t="s" r="A18" s="4">
        <v>514</v>
      </c>
      <c t="n" r="B18" s="6">
        <v>6982000</v>
      </c>
      <c t="n" r="C18" s="6">
        <v>18624000</v>
      </c>
    </row>
    <row r="19" spans="1:3">
      <c t="s" r="A19" s="4">
        <v>400</v>
      </c>
      <c t="n" r="B19" s="6">
        <v>0</v>
      </c>
      <c t="n" r="C19" s="6">
        <v>0</v>
      </c>
    </row>
    <row r="20" spans="1:3">
      <c t="s" r="A20" s="4">
        <v>517</v>
      </c>
      <c t="n" r="B20" s="6">
        <v>6982000</v>
      </c>
      <c t="n" r="C20" s="8">
        <v>18624000</v>
      </c>
    </row>
    <row r="21" spans="1:3">
      <c t="s" r="A21" s="4">
        <v>522</v>
      </c>
    </row>
    <row r="22" spans="1:3">
      <c t="s" r="A22" s="3">
        <v>314</v>
      </c>
    </row>
    <row r="23" spans="1:3">
      <c t="s" r="A23" s="4">
        <v>514</v>
      </c>
      <c t="n" r="B23" s="8">
        <v>18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3</v>
      </c>
      <c t="s" r="B1" s="2">
        <v>1</v>
      </c>
    </row>
    <row r="2" spans="1:3">
      <c t="s" r="B2" s="2">
        <v>2</v>
      </c>
      <c t="s" r="C2" s="2">
        <v>32</v>
      </c>
    </row>
    <row r="3" spans="1:3">
      <c t="s" r="A3" s="3">
        <v>314</v>
      </c>
    </row>
    <row r="4" spans="1:3">
      <c t="s" r="A4" s="4">
        <v>524</v>
      </c>
      <c t="n" r="B4" s="8">
        <v>50713</v>
      </c>
    </row>
    <row r="5" spans="1:3">
      <c t="s" r="A5" s="4">
        <v>525</v>
      </c>
      <c t="n" r="B5" s="6">
        <v>-13200</v>
      </c>
      <c t="n" r="C5" s="8">
        <v>-21500</v>
      </c>
    </row>
    <row r="6" spans="1:3">
      <c t="s" r="A6" s="4">
        <v>526</v>
      </c>
      <c t="n" r="B6" s="6">
        <v>41823</v>
      </c>
      <c t="n" r="C6" s="6">
        <v>50713</v>
      </c>
    </row>
    <row r="7" spans="1:3">
      <c t="s" r="A7" s="4">
        <v>527</v>
      </c>
      <c t="n" r="B7" s="6">
        <v>-35949</v>
      </c>
    </row>
    <row r="8" spans="1:3">
      <c t="s" r="A8" s="4">
        <v>525</v>
      </c>
      <c t="n" r="B8" s="6">
        <v>1600</v>
      </c>
    </row>
    <row r="9" spans="1:3">
      <c t="s" r="A9" s="4">
        <v>528</v>
      </c>
      <c t="n" r="B9" s="6">
        <v>-5977</v>
      </c>
      <c t="n" r="C9" s="6">
        <v>-6615</v>
      </c>
    </row>
    <row r="10" spans="1:3">
      <c t="s" r="A10" s="4">
        <v>529</v>
      </c>
      <c t="n" r="B10" s="6">
        <v>-28385</v>
      </c>
      <c t="n" r="C10" s="6">
        <v>-35949</v>
      </c>
    </row>
    <row r="11" spans="1:3">
      <c t="s" r="A11" s="4">
        <v>530</v>
      </c>
      <c t="n" r="B11" s="6">
        <v>14764</v>
      </c>
    </row>
    <row r="12" spans="1:3">
      <c t="s" r="A12" s="4">
        <v>531</v>
      </c>
      <c t="n" r="B12" s="6">
        <v>13438</v>
      </c>
      <c t="n" r="C12" s="6">
        <v>14764</v>
      </c>
    </row>
    <row r="13" spans="1:3">
      <c t="s" r="A13" s="4">
        <v>323</v>
      </c>
    </row>
    <row r="14" spans="1:3">
      <c t="s" r="A14" s="3">
        <v>314</v>
      </c>
    </row>
    <row r="15" spans="1:3">
      <c t="s" r="A15" s="4">
        <v>524</v>
      </c>
      <c t="n" r="B15" s="6">
        <v>13754</v>
      </c>
      <c t="n" r="C15" s="6">
        <v>29641</v>
      </c>
    </row>
    <row r="16" spans="1:3">
      <c t="s" r="A16" s="4">
        <v>532</v>
      </c>
      <c t="n" r="B16" s="6">
        <v>7810</v>
      </c>
      <c t="n" r="C16" s="6">
        <v>2737</v>
      </c>
    </row>
    <row r="17" spans="1:3">
      <c t="s" r="A17" s="4">
        <v>525</v>
      </c>
      <c t="n" r="B17" s="6">
        <v>-6982</v>
      </c>
      <c t="n" r="C17" s="6">
        <v>-18624</v>
      </c>
    </row>
    <row r="18" spans="1:3">
      <c t="s" r="A18" s="4">
        <v>526</v>
      </c>
      <c t="n" r="B18" s="6">
        <v>14582</v>
      </c>
      <c t="n" r="C18" s="6">
        <v>13754</v>
      </c>
    </row>
    <row r="19" spans="1:3">
      <c t="s" r="A19" s="4">
        <v>527</v>
      </c>
      <c t="n" r="B19" s="6">
        <v>-11169</v>
      </c>
      <c t="n" r="C19" s="6">
        <v>-28433</v>
      </c>
    </row>
    <row r="20" spans="1:3">
      <c t="s" r="A20" s="4">
        <v>525</v>
      </c>
      <c t="n" r="B20" s="6">
        <v>6982</v>
      </c>
      <c t="n" r="C20" s="6">
        <v>18624</v>
      </c>
    </row>
    <row r="21" spans="1:3">
      <c t="s" r="A21" s="4">
        <v>528</v>
      </c>
      <c t="n" r="B21" s="6">
        <v>-2693</v>
      </c>
      <c t="n" r="C21" s="6">
        <v>-1360</v>
      </c>
    </row>
    <row r="22" spans="1:3">
      <c t="s" r="A22" s="4">
        <v>529</v>
      </c>
      <c t="n" r="B22" s="6">
        <v>-6880</v>
      </c>
      <c t="n" r="C22" s="6">
        <v>-11169</v>
      </c>
    </row>
    <row r="23" spans="1:3">
      <c t="s" r="A23" s="4">
        <v>530</v>
      </c>
      <c t="n" r="B23" s="6">
        <v>2585</v>
      </c>
      <c t="n" r="C23" s="6">
        <v>1208</v>
      </c>
    </row>
    <row r="24" spans="1:3">
      <c t="s" r="A24" s="4">
        <v>531</v>
      </c>
      <c t="n" r="B24" s="8">
        <v>7702</v>
      </c>
      <c t="n" r="C24" s="8">
        <v>25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v>
      </c>
      <c t="s" r="C1" s="2">
        <v>32</v>
      </c>
    </row>
    <row r="2" spans="1:3">
      <c t="s" r="A2" s="3">
        <v>314</v>
      </c>
    </row>
    <row r="3" spans="1:3">
      <c t="n" r="A3" s="6">
        <v>2016</v>
      </c>
      <c t="n" r="B3" s="8">
        <v>583</v>
      </c>
    </row>
    <row r="4" spans="1:3">
      <c t="n" r="A4" s="6">
        <v>2017</v>
      </c>
      <c t="n" r="B4" s="6">
        <v>363</v>
      </c>
    </row>
    <row r="5" spans="1:3">
      <c t="n" r="A5" s="6">
        <v>2018</v>
      </c>
      <c t="n" r="B5" s="6">
        <v>257</v>
      </c>
    </row>
    <row r="6" spans="1:3">
      <c t="s" r="A6" s="4">
        <v>534</v>
      </c>
      <c t="n" r="B6" s="6">
        <v>1693</v>
      </c>
      <c t="n" r="C6" s="8">
        <v>763</v>
      </c>
    </row>
    <row r="7" spans="1:3">
      <c t="s" r="A7" s="4">
        <v>323</v>
      </c>
    </row>
    <row r="8" spans="1:3">
      <c t="s" r="A8" s="3">
        <v>314</v>
      </c>
    </row>
    <row r="9" spans="1:3">
      <c t="n" r="A9" s="6">
        <v>2016</v>
      </c>
      <c t="n" r="B9" s="6">
        <v>3611</v>
      </c>
    </row>
    <row r="10" spans="1:3">
      <c t="n" r="A10" s="6">
        <v>2017</v>
      </c>
      <c t="n" r="B10" s="6">
        <v>3029</v>
      </c>
    </row>
    <row r="11" spans="1:3">
      <c t="n" r="A11" s="6">
        <v>2018</v>
      </c>
      <c t="n" r="B11" s="6">
        <v>1062</v>
      </c>
    </row>
    <row r="12" spans="1:3">
      <c t="s" r="A12" s="4">
        <v>534</v>
      </c>
      <c t="n" r="B12" s="8">
        <v>77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32</v>
      </c>
    </row>
    <row r="2" spans="1:3">
      <c t="s" r="A2" s="3">
        <v>536</v>
      </c>
    </row>
    <row r="3" spans="1:3">
      <c t="s" r="A3" s="4">
        <v>537</v>
      </c>
      <c t="n" r="B3" s="8">
        <v>3104</v>
      </c>
      <c t="n" r="C3" s="8">
        <v>3654</v>
      </c>
    </row>
    <row r="4" spans="1:3">
      <c t="s" r="A4" s="4">
        <v>504</v>
      </c>
      <c t="n" r="B4" s="6">
        <v>-1229</v>
      </c>
      <c t="n" r="C4" s="6">
        <v>-2076</v>
      </c>
    </row>
    <row r="5" spans="1:3">
      <c t="s" r="A5" s="4">
        <v>538</v>
      </c>
      <c t="n" r="B5" s="8">
        <v>1875</v>
      </c>
      <c t="n" r="C5" s="8">
        <v>15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9</v>
      </c>
      <c t="s" r="B1" s="2">
        <v>418</v>
      </c>
      <c t="s" r="C1" s="2">
        <v>2</v>
      </c>
      <c t="s" r="D1" s="2">
        <v>32</v>
      </c>
    </row>
    <row r="2" spans="1:4">
      <c t="s" r="A2" s="3">
        <v>540</v>
      </c>
    </row>
    <row r="3" spans="1:4">
      <c t="s" r="A3" s="4">
        <v>422</v>
      </c>
      <c t="n" r="D3" s="8">
        <v>8384</v>
      </c>
    </row>
    <row r="4" spans="1:4">
      <c t="s" r="A4" s="4">
        <v>423</v>
      </c>
      <c t="n" r="C4" s="8">
        <v>7355</v>
      </c>
    </row>
    <row r="5" spans="1:4">
      <c t="s" r="A5" s="4">
        <v>111</v>
      </c>
    </row>
    <row r="6" spans="1:4">
      <c t="s" r="A6" s="3">
        <v>540</v>
      </c>
    </row>
    <row r="7" spans="1:4">
      <c t="s" r="A7" s="4">
        <v>441</v>
      </c>
      <c t="n" r="B7" s="8">
        <v>1029</v>
      </c>
      <c t="n" r="C7" s="6">
        <v>1000</v>
      </c>
    </row>
    <row r="8" spans="1:4">
      <c t="s" r="A8" s="4">
        <v>422</v>
      </c>
      <c t="n" r="C8" s="6">
        <v>8400</v>
      </c>
    </row>
    <row r="9" spans="1:4">
      <c t="s" r="A9" s="4">
        <v>423</v>
      </c>
      <c t="n" r="C9" s="8">
        <v>74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41</v>
      </c>
      <c t="s" r="B1" s="2">
        <v>382</v>
      </c>
      <c t="s" r="C1" s="2">
        <v>1</v>
      </c>
    </row>
    <row r="2" spans="1:4">
      <c t="s" r="B2" s="2">
        <v>2</v>
      </c>
      <c t="s" r="C2" s="2">
        <v>2</v>
      </c>
      <c t="s" r="D2" s="2">
        <v>32</v>
      </c>
    </row>
    <row r="3" spans="1:4">
      <c t="s" r="A3" s="3">
        <v>542</v>
      </c>
    </row>
    <row r="4" spans="1:4">
      <c t="s" r="A4" s="4">
        <v>543</v>
      </c>
      <c t="n" r="B4" s="8">
        <v>47308</v>
      </c>
      <c t="n" r="C4" s="8">
        <v>47308</v>
      </c>
      <c t="n" r="D4" s="8">
        <v>44625</v>
      </c>
    </row>
    <row r="5" spans="1:4">
      <c t="s" r="A5" s="4">
        <v>544</v>
      </c>
      <c t="n" r="B5" s="6">
        <v>-37545</v>
      </c>
      <c t="n" r="C5" s="6">
        <v>-37545</v>
      </c>
      <c t="n" r="D5" s="6">
        <v>-27227</v>
      </c>
    </row>
    <row r="6" spans="1:4">
      <c t="s" r="A6" s="4">
        <v>545</v>
      </c>
      <c t="n" r="B6" s="6">
        <v>9763</v>
      </c>
      <c t="n" r="C6" s="6">
        <v>9763</v>
      </c>
      <c t="n" r="D6" s="6">
        <v>17398</v>
      </c>
    </row>
    <row r="7" spans="1:4">
      <c t="s" r="A7" s="4">
        <v>546</v>
      </c>
      <c t="n" r="C7" s="6">
        <v>2683</v>
      </c>
    </row>
    <row r="8" spans="1:4">
      <c t="s" r="A8" s="4">
        <v>547</v>
      </c>
      <c t="n" r="C8" s="6">
        <v>-10318</v>
      </c>
      <c t="n" r="D8" s="6">
        <v>-25837</v>
      </c>
    </row>
    <row r="9" spans="1:4">
      <c t="s" r="A9" s="4">
        <v>402</v>
      </c>
    </row>
    <row r="10" spans="1:4">
      <c t="s" r="A10" s="3">
        <v>542</v>
      </c>
    </row>
    <row r="11" spans="1:4">
      <c t="s" r="A11" s="4">
        <v>543</v>
      </c>
      <c t="n" r="B11" s="6">
        <v>33056</v>
      </c>
      <c t="n" r="C11" s="6">
        <v>33056</v>
      </c>
      <c t="n" r="D11" s="6">
        <v>31366</v>
      </c>
    </row>
    <row r="12" spans="1:4">
      <c t="s" r="A12" s="4">
        <v>544</v>
      </c>
      <c t="n" r="B12" s="6">
        <v>-25837</v>
      </c>
      <c t="n" r="C12" s="6">
        <v>-25837</v>
      </c>
      <c t="n" r="D12" s="6">
        <v>-25837</v>
      </c>
    </row>
    <row r="13" spans="1:4">
      <c t="s" r="A13" s="4">
        <v>545</v>
      </c>
      <c t="n" r="B13" s="6">
        <v>7219</v>
      </c>
      <c t="n" r="C13" s="6">
        <v>7219</v>
      </c>
      <c t="n" r="D13" s="6">
        <v>5529</v>
      </c>
    </row>
    <row r="14" spans="1:4">
      <c t="s" r="A14" s="4">
        <v>546</v>
      </c>
      <c t="n" r="C14" s="6">
        <v>1690</v>
      </c>
    </row>
    <row r="15" spans="1:4">
      <c t="s" r="A15" s="4">
        <v>547</v>
      </c>
      <c t="n" r="D15" s="6">
        <v>-25800</v>
      </c>
    </row>
    <row r="16" spans="1:4">
      <c t="s" r="A16" s="4">
        <v>401</v>
      </c>
    </row>
    <row r="17" spans="1:4">
      <c t="s" r="A17" s="3">
        <v>542</v>
      </c>
    </row>
    <row r="18" spans="1:4">
      <c t="s" r="A18" s="4">
        <v>543</v>
      </c>
      <c t="n" r="B18" s="6">
        <v>12862</v>
      </c>
      <c t="n" r="C18" s="6">
        <v>12862</v>
      </c>
      <c t="n" r="D18" s="6">
        <v>11869</v>
      </c>
    </row>
    <row r="19" spans="1:4">
      <c t="s" r="A19" s="4">
        <v>544</v>
      </c>
      <c t="n" r="B19" s="6">
        <v>-10318</v>
      </c>
      <c t="n" r="C19" s="6">
        <v>-10318</v>
      </c>
    </row>
    <row r="20" spans="1:4">
      <c t="s" r="A20" s="4">
        <v>545</v>
      </c>
      <c t="n" r="B20" s="6">
        <v>2544</v>
      </c>
      <c t="n" r="C20" s="6">
        <v>2544</v>
      </c>
      <c t="n" r="D20" s="6">
        <v>11869</v>
      </c>
    </row>
    <row r="21" spans="1:4">
      <c t="s" r="A21" s="4">
        <v>546</v>
      </c>
      <c t="n" r="C21" s="6">
        <v>993</v>
      </c>
    </row>
    <row r="22" spans="1:4">
      <c t="s" r="A22" s="4">
        <v>547</v>
      </c>
      <c t="n" r="B22" s="6">
        <v>-10300</v>
      </c>
      <c t="n" r="C22" s="6">
        <v>-10318</v>
      </c>
    </row>
    <row r="23" spans="1:4">
      <c t="s" r="A23" s="4">
        <v>548</v>
      </c>
    </row>
    <row r="24" spans="1:4">
      <c t="s" r="A24" s="3">
        <v>542</v>
      </c>
    </row>
    <row r="25" spans="1:4">
      <c t="s" r="A25" s="4">
        <v>543</v>
      </c>
      <c t="n" r="B25" s="6">
        <v>1390</v>
      </c>
      <c t="n" r="C25" s="6">
        <v>1390</v>
      </c>
      <c t="n" r="D25" s="6">
        <v>1390</v>
      </c>
    </row>
    <row r="26" spans="1:4">
      <c t="s" r="A26" s="4">
        <v>544</v>
      </c>
      <c t="n" r="B26" s="8">
        <v>-1390</v>
      </c>
      <c t="n" r="C26" s="8">
        <v>-1390</v>
      </c>
      <c t="n" r="D26" s="8">
        <v>-139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7</v>
      </c>
      <c t="s" r="B1" s="2">
        <v>1</v>
      </c>
    </row>
    <row r="2" spans="1:3">
      <c t="s" r="B2" s="2">
        <v>2</v>
      </c>
      <c t="s" r="C2" s="2">
        <v>32</v>
      </c>
    </row>
    <row r="3" spans="1:3">
      <c t="s" r="A3" s="3">
        <v>148</v>
      </c>
    </row>
    <row r="4" spans="1:3">
      <c t="s" r="A4" s="4">
        <v>130</v>
      </c>
      <c t="n" r="B4" s="8">
        <v>-44488</v>
      </c>
      <c t="n" r="C4" s="8">
        <v>-30694</v>
      </c>
    </row>
    <row r="5" spans="1:3">
      <c t="s" r="A5" s="3">
        <v>149</v>
      </c>
    </row>
    <row r="6" spans="1:3">
      <c t="s" r="A6" s="4">
        <v>91</v>
      </c>
      <c t="n" r="B6" s="6">
        <v>5977</v>
      </c>
      <c t="n" r="C6" s="6">
        <v>6615</v>
      </c>
    </row>
    <row r="7" spans="1:3">
      <c t="s" r="A7" s="4">
        <v>92</v>
      </c>
      <c t="n" r="B7" s="6">
        <v>687</v>
      </c>
      <c t="n" r="C7" s="6">
        <v>3407</v>
      </c>
    </row>
    <row r="8" spans="1:3">
      <c t="s" r="A8" s="4">
        <v>150</v>
      </c>
      <c t="n" r="B8" s="6">
        <v>13356</v>
      </c>
      <c t="n" r="C8" s="6">
        <v>-10555</v>
      </c>
    </row>
    <row r="9" spans="1:3">
      <c t="s" r="A9" s="4">
        <v>151</v>
      </c>
      <c t="n" r="B9" s="6">
        <v>109</v>
      </c>
      <c t="n" r="C9" s="6">
        <v>156</v>
      </c>
    </row>
    <row r="10" spans="1:3">
      <c t="s" r="A10" s="4">
        <v>152</v>
      </c>
      <c t="n" r="B10" s="6">
        <v>100</v>
      </c>
      <c t="n" r="C10" s="6">
        <v>-21</v>
      </c>
    </row>
    <row r="11" spans="1:3">
      <c t="s" r="A11" s="4">
        <v>153</v>
      </c>
      <c t="n" r="B11" s="6">
        <v>65</v>
      </c>
      <c t="n" r="C11" s="6">
        <v>893</v>
      </c>
    </row>
    <row r="12" spans="1:3">
      <c t="s" r="A12" s="4">
        <v>127</v>
      </c>
      <c t="n" r="B12" s="6">
        <v>5441</v>
      </c>
      <c t="n" r="C12" s="6">
        <v>4425</v>
      </c>
    </row>
    <row r="13" spans="1:3">
      <c t="s" r="A13" s="4">
        <v>154</v>
      </c>
      <c t="n" r="C13" s="6">
        <v>-284</v>
      </c>
    </row>
    <row r="14" spans="1:3">
      <c t="s" r="A14" s="4">
        <v>155</v>
      </c>
      <c t="n" r="C14" s="6">
        <v>-618</v>
      </c>
    </row>
    <row r="15" spans="1:3">
      <c t="s" r="A15" s="4">
        <v>156</v>
      </c>
      <c t="n" r="B15" s="6">
        <v>17538</v>
      </c>
      <c t="n" r="C15" s="6">
        <v>16642</v>
      </c>
    </row>
    <row r="16" spans="1:3">
      <c t="s" r="A16" s="4">
        <v>157</v>
      </c>
      <c t="n" r="B16" s="6">
        <v>17673</v>
      </c>
      <c t="n" r="C16" s="6">
        <v>25837</v>
      </c>
    </row>
    <row r="17" spans="1:3">
      <c t="s" r="A17" s="3">
        <v>158</v>
      </c>
    </row>
    <row r="18" spans="1:3">
      <c t="s" r="A18" s="4">
        <v>159</v>
      </c>
      <c t="n" r="B18" s="6">
        <v>7221</v>
      </c>
      <c t="n" r="C18" s="6">
        <v>5616</v>
      </c>
    </row>
    <row r="19" spans="1:3">
      <c t="s" r="A19" s="4">
        <v>36</v>
      </c>
      <c t="n" r="B19" s="6">
        <v>979</v>
      </c>
      <c t="n" r="C19" s="6">
        <v>-2774</v>
      </c>
    </row>
    <row r="20" spans="1:3">
      <c t="s" r="A20" s="4">
        <v>37</v>
      </c>
      <c t="n" r="B20" s="6">
        <v>-2253</v>
      </c>
    </row>
    <row r="21" spans="1:3">
      <c t="s" r="A21" s="4">
        <v>160</v>
      </c>
      <c t="n" r="B21" s="6">
        <v>-1036</v>
      </c>
      <c t="n" r="C21" s="6">
        <v>-9059</v>
      </c>
    </row>
    <row r="22" spans="1:3">
      <c t="s" r="A22" s="4">
        <v>39</v>
      </c>
      <c t="n" r="B22" s="6">
        <v>-17578</v>
      </c>
      <c t="n" r="C22" s="6">
        <v>-16476</v>
      </c>
    </row>
    <row r="23" spans="1:3">
      <c t="s" r="A23" s="4">
        <v>161</v>
      </c>
      <c t="n" r="B23" s="6">
        <v>782</v>
      </c>
      <c t="n" r="C23" s="6">
        <v>48</v>
      </c>
    </row>
    <row r="24" spans="1:3">
      <c t="s" r="A24" s="4">
        <v>49</v>
      </c>
      <c t="n" r="B24" s="6">
        <v>-2147</v>
      </c>
      <c t="n" r="C24" s="6">
        <v>4417</v>
      </c>
    </row>
    <row r="25" spans="1:3">
      <c t="s" r="A25" s="4">
        <v>50</v>
      </c>
      <c t="n" r="B25" s="6">
        <v>-3305</v>
      </c>
      <c t="n" r="C25" s="6">
        <v>5557</v>
      </c>
    </row>
    <row r="26" spans="1:3">
      <c t="s" r="A26" s="4">
        <v>51</v>
      </c>
      <c t="n" r="B26" s="6">
        <v>1810</v>
      </c>
      <c t="n" r="C26" s="6">
        <v>1779</v>
      </c>
    </row>
    <row r="27" spans="1:3">
      <c t="s" r="A27" s="4">
        <v>52</v>
      </c>
      <c t="n" r="B27" s="6">
        <v>-94</v>
      </c>
      <c t="n" r="C27" s="6">
        <v>-34</v>
      </c>
    </row>
    <row r="28" spans="1:3">
      <c t="s" r="A28" s="4">
        <v>54</v>
      </c>
      <c t="n" r="B28" s="6">
        <v>-532</v>
      </c>
      <c t="n" r="C28" s="6">
        <v>-800</v>
      </c>
    </row>
    <row r="29" spans="1:3">
      <c t="s" r="A29" s="4">
        <v>162</v>
      </c>
      <c t="n" r="B29" s="6">
        <v>-574</v>
      </c>
      <c t="n" r="C29" s="6">
        <v>849</v>
      </c>
    </row>
    <row r="30" spans="1:3">
      <c t="s" r="A30" s="4">
        <v>163</v>
      </c>
      <c t="n" r="B30" s="6">
        <v>-269</v>
      </c>
      <c t="n" r="C30" s="6">
        <v>4926</v>
      </c>
    </row>
    <row r="31" spans="1:3">
      <c t="s" r="A31" s="3">
        <v>164</v>
      </c>
    </row>
    <row r="32" spans="1:3">
      <c t="s" r="A32" s="4">
        <v>165</v>
      </c>
      <c t="n" r="B32" s="6">
        <v>-202</v>
      </c>
      <c t="n" r="C32" s="6">
        <v>-150</v>
      </c>
    </row>
    <row r="33" spans="1:3">
      <c t="s" r="A33" s="4">
        <v>166</v>
      </c>
      <c t="n" r="B33" s="6">
        <v>-4212</v>
      </c>
      <c t="n" r="C33" s="6">
        <v>-7957</v>
      </c>
    </row>
    <row r="34" spans="1:3">
      <c t="s" r="A34" s="4">
        <v>167</v>
      </c>
      <c t="n" r="B34" s="6">
        <v>-5040</v>
      </c>
      <c t="n" r="C34" s="6">
        <v>-8107</v>
      </c>
    </row>
    <row r="35" spans="1:3">
      <c t="s" r="A35" s="3">
        <v>168</v>
      </c>
    </row>
    <row r="36" spans="1:3">
      <c t="s" r="A36" s="4">
        <v>169</v>
      </c>
      <c t="n" r="B36" s="6">
        <v>7394</v>
      </c>
    </row>
    <row r="37" spans="1:3">
      <c t="s" r="A37" s="4">
        <v>170</v>
      </c>
      <c t="n" r="C37" s="6">
        <v>-3674</v>
      </c>
    </row>
    <row r="38" spans="1:3">
      <c t="s" r="A38" s="4">
        <v>154</v>
      </c>
      <c t="n" r="C38" s="6">
        <v>284</v>
      </c>
    </row>
    <row r="39" spans="1:3">
      <c t="s" r="A39" s="4">
        <v>171</v>
      </c>
      <c t="n" r="B39" s="6">
        <v>-696</v>
      </c>
      <c t="n" r="C39" s="6">
        <v>-853</v>
      </c>
    </row>
    <row r="40" spans="1:3">
      <c t="s" r="A40" s="4">
        <v>172</v>
      </c>
      <c t="n" r="C40" s="6">
        <v>105</v>
      </c>
    </row>
    <row r="41" spans="1:3">
      <c t="s" r="A41" s="4">
        <v>173</v>
      </c>
      <c t="n" r="B41" s="6">
        <v>-1243</v>
      </c>
      <c t="n" r="C41" s="6">
        <v>-2276</v>
      </c>
    </row>
    <row r="42" spans="1:3">
      <c t="s" r="A42" s="4">
        <v>174</v>
      </c>
      <c t="n" r="B42" s="6">
        <v>5455</v>
      </c>
      <c t="n" r="C42" s="6">
        <v>-6414</v>
      </c>
    </row>
    <row r="43" spans="1:3">
      <c t="s" r="A43" s="4">
        <v>175</v>
      </c>
      <c t="n" r="B43" s="6">
        <v>146</v>
      </c>
      <c t="n" r="C43" s="6">
        <v>-9595</v>
      </c>
    </row>
    <row r="44" spans="1:3">
      <c t="s" r="A44" s="4">
        <v>176</v>
      </c>
      <c t="n" r="B44" s="6">
        <v>11325</v>
      </c>
      <c t="n" r="C44" s="6">
        <v>20920</v>
      </c>
    </row>
    <row r="45" spans="1:3">
      <c t="s" r="A45" s="4">
        <v>177</v>
      </c>
      <c t="n" r="B45" s="6">
        <v>11471</v>
      </c>
      <c t="n" r="C45" s="6">
        <v>11325</v>
      </c>
    </row>
    <row r="46" spans="1:3">
      <c t="s" r="A46" s="3">
        <v>178</v>
      </c>
    </row>
    <row r="47" spans="1:3">
      <c t="s" r="A47" s="4">
        <v>179</v>
      </c>
      <c t="n" r="B47" s="6">
        <v>179</v>
      </c>
      <c t="n" r="C47" s="6">
        <v>161</v>
      </c>
    </row>
    <row r="48" spans="1:3">
      <c t="s" r="A48" s="4">
        <v>180</v>
      </c>
      <c t="n" r="B48" s="6">
        <v>230</v>
      </c>
      <c t="n" r="C48" s="6">
        <v>5703</v>
      </c>
    </row>
    <row r="49" spans="1:3">
      <c t="s" r="A49" s="3">
        <v>181</v>
      </c>
    </row>
    <row r="50" spans="1:3">
      <c t="s" r="A50" s="4">
        <v>182</v>
      </c>
      <c t="n" r="B50" s="6">
        <v>926</v>
      </c>
    </row>
    <row r="51" spans="1:3">
      <c t="s" r="A51" s="4">
        <v>183</v>
      </c>
      <c t="n" r="B51" s="6">
        <v>115</v>
      </c>
      <c t="n" r="C51" s="6">
        <v>174</v>
      </c>
    </row>
    <row r="52" spans="1:3">
      <c t="s" r="A52" s="4">
        <v>184</v>
      </c>
      <c t="n" r="B52" s="6">
        <v>141</v>
      </c>
      <c t="n" r="C52" s="8">
        <v>58</v>
      </c>
    </row>
    <row r="53" spans="1:3">
      <c t="s" r="A53" s="4">
        <v>185</v>
      </c>
      <c t="n" r="B53" s="6">
        <v>214</v>
      </c>
    </row>
    <row r="54" spans="1:3">
      <c t="s" r="A54" s="4">
        <v>111</v>
      </c>
    </row>
    <row r="55" spans="1:3">
      <c t="s" r="A55" s="3">
        <v>164</v>
      </c>
    </row>
    <row r="56" spans="1:3">
      <c t="s" r="A56" s="4">
        <v>186</v>
      </c>
      <c t="n" r="B56" s="6">
        <v>-625</v>
      </c>
    </row>
    <row r="57" spans="1:3">
      <c t="s" r="A57" s="3">
        <v>181</v>
      </c>
    </row>
    <row r="58" spans="1:3">
      <c t="s" r="A58" s="4">
        <v>187</v>
      </c>
      <c t="n" r="B58" s="6">
        <v>576</v>
      </c>
    </row>
    <row r="59" spans="1:3">
      <c t="s" r="A59" s="4">
        <v>110</v>
      </c>
    </row>
    <row r="60" spans="1:3">
      <c t="s" r="A60" s="3">
        <v>149</v>
      </c>
    </row>
    <row r="61" spans="1:3">
      <c t="s" r="A61" s="4">
        <v>127</v>
      </c>
      <c t="n" r="B61" s="6">
        <v>664</v>
      </c>
    </row>
    <row r="62" spans="1:3">
      <c t="s" r="A62" s="3">
        <v>164</v>
      </c>
    </row>
    <row r="63" spans="1:3">
      <c t="s" r="A63" s="4">
        <v>188</v>
      </c>
      <c t="n" r="B63" s="6">
        <v>-1</v>
      </c>
    </row>
    <row r="64" spans="1:3">
      <c t="s" r="A64" s="3">
        <v>181</v>
      </c>
    </row>
    <row r="65" spans="1:3">
      <c t="s" r="A65" s="4">
        <v>189</v>
      </c>
      <c t="n" r="B65" s="8">
        <v>15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49</v>
      </c>
      <c t="s" r="B1" s="2">
        <v>382</v>
      </c>
      <c t="s" r="C1" s="2">
        <v>1</v>
      </c>
    </row>
    <row r="2" spans="1:5">
      <c t="s" r="B2" s="2">
        <v>2</v>
      </c>
      <c t="s" r="C2" s="2">
        <v>2</v>
      </c>
      <c t="s" r="D2" s="2">
        <v>32</v>
      </c>
      <c t="s" r="E2" s="2">
        <v>550</v>
      </c>
    </row>
    <row r="3" spans="1:5">
      <c t="s" r="A3" s="3">
        <v>551</v>
      </c>
    </row>
    <row r="4" spans="1:5">
      <c t="s" r="A4" s="4">
        <v>89</v>
      </c>
      <c t="n" r="C4" s="8">
        <v>10318</v>
      </c>
      <c t="n" r="D4" s="8">
        <v>25837</v>
      </c>
    </row>
    <row r="5" spans="1:5">
      <c t="s" r="A5" s="4">
        <v>552</v>
      </c>
      <c t="n" r="C5" s="8">
        <v>687</v>
      </c>
      <c t="n" r="D5" s="6">
        <v>3407</v>
      </c>
    </row>
    <row r="6" spans="1:5">
      <c t="s" r="A6" s="4">
        <v>406</v>
      </c>
    </row>
    <row r="7" spans="1:5">
      <c t="s" r="A7" s="3">
        <v>551</v>
      </c>
    </row>
    <row r="8" spans="1:5">
      <c t="s" r="A8" s="4">
        <v>408</v>
      </c>
      <c t="s" r="C8" s="4">
        <v>409</v>
      </c>
    </row>
    <row r="9" spans="1:5">
      <c t="s" r="A9" s="4">
        <v>410</v>
      </c>
    </row>
    <row r="10" spans="1:5">
      <c t="s" r="A10" s="3">
        <v>551</v>
      </c>
    </row>
    <row r="11" spans="1:5">
      <c t="s" r="A11" s="4">
        <v>408</v>
      </c>
      <c t="s" r="C11" s="4">
        <v>413</v>
      </c>
    </row>
    <row r="12" spans="1:5">
      <c t="s" r="A12" s="4">
        <v>401</v>
      </c>
    </row>
    <row r="13" spans="1:5">
      <c t="s" r="A13" s="3">
        <v>551</v>
      </c>
    </row>
    <row r="14" spans="1:5">
      <c t="s" r="A14" s="4">
        <v>89</v>
      </c>
      <c t="n" r="B14" s="8">
        <v>10300</v>
      </c>
      <c t="n" r="C14" s="8">
        <v>10318</v>
      </c>
    </row>
    <row r="15" spans="1:5">
      <c t="s" r="A15" s="4">
        <v>553</v>
      </c>
      <c t="s" r="B15" s="4">
        <v>554</v>
      </c>
      <c t="s" r="C15" s="4">
        <v>554</v>
      </c>
      <c t="s" r="E15" s="4">
        <v>554</v>
      </c>
    </row>
    <row r="16" spans="1:5">
      <c t="s" r="A16" s="4">
        <v>402</v>
      </c>
    </row>
    <row r="17" spans="1:5">
      <c t="s" r="A17" s="3">
        <v>551</v>
      </c>
    </row>
    <row r="18" spans="1:5">
      <c t="s" r="A18" s="4">
        <v>89</v>
      </c>
      <c t="n" r="D18" s="8">
        <v>258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5</v>
      </c>
      <c t="s" r="B1" s="2">
        <v>2</v>
      </c>
      <c t="s" r="C1" s="2">
        <v>32</v>
      </c>
    </row>
    <row r="2" spans="1:3">
      <c t="s" r="A2" s="3">
        <v>551</v>
      </c>
    </row>
    <row r="3" spans="1:3">
      <c t="s" r="A3" s="4">
        <v>556</v>
      </c>
      <c t="n" r="B3" s="8">
        <v>46278</v>
      </c>
      <c t="n" r="C3" s="8">
        <v>44661</v>
      </c>
    </row>
    <row r="4" spans="1:3">
      <c t="s" r="A4" s="4">
        <v>557</v>
      </c>
      <c t="n" r="B4" s="6">
        <v>-44585</v>
      </c>
      <c t="n" r="C4" s="6">
        <v>-43898</v>
      </c>
    </row>
    <row r="5" spans="1:3">
      <c t="s" r="A5" s="4">
        <v>534</v>
      </c>
      <c t="n" r="B5" s="6">
        <v>1693</v>
      </c>
      <c t="n" r="C5" s="6">
        <v>763</v>
      </c>
    </row>
    <row r="6" spans="1:3">
      <c t="s" r="A6" s="4">
        <v>558</v>
      </c>
    </row>
    <row r="7" spans="1:3">
      <c t="s" r="A7" s="3">
        <v>551</v>
      </c>
    </row>
    <row r="8" spans="1:3">
      <c t="s" r="A8" s="4">
        <v>556</v>
      </c>
      <c t="n" r="B8" s="6">
        <v>38874</v>
      </c>
      <c t="n" r="C8" s="6">
        <v>38691</v>
      </c>
    </row>
    <row r="9" spans="1:3">
      <c t="s" r="A9" s="4">
        <v>557</v>
      </c>
      <c t="n" r="B9" s="6">
        <v>-38552</v>
      </c>
      <c t="n" r="C9" s="6">
        <v>-38078</v>
      </c>
    </row>
    <row r="10" spans="1:3">
      <c t="s" r="A10" s="4">
        <v>534</v>
      </c>
      <c t="n" r="B10" s="6">
        <v>322</v>
      </c>
      <c t="n" r="C10" s="6">
        <v>613</v>
      </c>
    </row>
    <row r="11" spans="1:3">
      <c t="s" r="A11" s="4">
        <v>559</v>
      </c>
    </row>
    <row r="12" spans="1:3">
      <c t="s" r="A12" s="3">
        <v>551</v>
      </c>
    </row>
    <row r="13" spans="1:3">
      <c t="s" r="A13" s="4">
        <v>556</v>
      </c>
      <c t="n" r="B13" s="6">
        <v>3336</v>
      </c>
      <c t="n" r="C13" s="6">
        <v>3024</v>
      </c>
    </row>
    <row r="14" spans="1:3">
      <c t="s" r="A14" s="4">
        <v>557</v>
      </c>
      <c t="n" r="B14" s="6">
        <v>-3069</v>
      </c>
      <c t="n" r="C14" s="6">
        <v>-3024</v>
      </c>
    </row>
    <row r="15" spans="1:3">
      <c t="s" r="A15" s="4">
        <v>534</v>
      </c>
      <c t="n" r="B15" s="6">
        <v>267</v>
      </c>
    </row>
    <row r="16" spans="1:3">
      <c t="s" r="A16" s="4">
        <v>560</v>
      </c>
    </row>
    <row r="17" spans="1:3">
      <c t="s" r="A17" s="3">
        <v>551</v>
      </c>
    </row>
    <row r="18" spans="1:3">
      <c t="s" r="A18" s="4">
        <v>556</v>
      </c>
      <c t="n" r="B18" s="6">
        <v>4068</v>
      </c>
      <c t="n" r="C18" s="6">
        <v>2946</v>
      </c>
    </row>
    <row r="19" spans="1:3">
      <c t="s" r="A19" s="4">
        <v>557</v>
      </c>
      <c t="n" r="B19" s="6">
        <v>-2964</v>
      </c>
      <c t="n" r="C19" s="6">
        <v>-2796</v>
      </c>
    </row>
    <row r="20" spans="1:3">
      <c t="s" r="A20" s="4">
        <v>534</v>
      </c>
      <c t="n" r="B20" s="8">
        <v>1104</v>
      </c>
      <c t="n" r="C20" s="8">
        <v>1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1</v>
      </c>
      <c t="s" r="B1" s="2">
        <v>2</v>
      </c>
      <c t="s" r="C1" s="2">
        <v>32</v>
      </c>
    </row>
    <row r="2" spans="1:3">
      <c t="s" r="A2" s="3">
        <v>562</v>
      </c>
    </row>
    <row r="3" spans="1:3">
      <c t="n" r="A3" s="6">
        <v>2016</v>
      </c>
      <c t="n" r="B3" s="8">
        <v>583</v>
      </c>
    </row>
    <row r="4" spans="1:3">
      <c t="n" r="A4" s="6">
        <v>2017</v>
      </c>
      <c t="n" r="B4" s="6">
        <v>363</v>
      </c>
    </row>
    <row r="5" spans="1:3">
      <c t="n" r="A5" s="6">
        <v>2018</v>
      </c>
      <c t="n" r="B5" s="6">
        <v>257</v>
      </c>
    </row>
    <row r="6" spans="1:3">
      <c t="n" r="A6" s="6">
        <v>2019</v>
      </c>
      <c t="n" r="B6" s="6">
        <v>196</v>
      </c>
    </row>
    <row r="7" spans="1:3">
      <c t="n" r="A7" s="6">
        <v>2020</v>
      </c>
      <c t="n" r="B7" s="6">
        <v>147</v>
      </c>
    </row>
    <row r="8" spans="1:3">
      <c t="s" r="A8" s="4">
        <v>563</v>
      </c>
      <c t="n" r="B8" s="6">
        <v>147</v>
      </c>
    </row>
    <row r="9" spans="1:3">
      <c t="s" r="A9" s="4">
        <v>534</v>
      </c>
      <c t="n" r="B9" s="8">
        <v>1693</v>
      </c>
      <c t="n" r="C9" s="8">
        <v>76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4</v>
      </c>
      <c t="s" r="B1" s="2">
        <v>2</v>
      </c>
      <c t="s" r="C1" s="2">
        <v>32</v>
      </c>
      <c t="s" r="D1" s="2">
        <v>565</v>
      </c>
    </row>
    <row r="2" spans="1:4">
      <c t="s" r="A2" s="3">
        <v>566</v>
      </c>
    </row>
    <row r="3" spans="1:4">
      <c t="s" r="A3" s="4">
        <v>567</v>
      </c>
      <c t="n" r="B3" s="8">
        <v>1106</v>
      </c>
      <c t="n" r="C3" s="8">
        <v>1293</v>
      </c>
    </row>
    <row r="4" spans="1:4">
      <c t="s" r="A4" s="4">
        <v>568</v>
      </c>
      <c t="n" r="B4" s="6">
        <v>7551</v>
      </c>
      <c t="n" r="C4" s="6">
        <v>7457</v>
      </c>
    </row>
    <row r="5" spans="1:4">
      <c t="s" r="A5" s="4">
        <v>569</v>
      </c>
      <c t="n" r="B5" s="6">
        <v>2712</v>
      </c>
      <c t="n" r="C5" s="6">
        <v>4496</v>
      </c>
    </row>
    <row r="6" spans="1:4">
      <c t="s" r="A6" s="4">
        <v>389</v>
      </c>
      <c t="n" r="B6" s="6">
        <v>444</v>
      </c>
      <c t="n" r="C6" s="6">
        <v>511</v>
      </c>
    </row>
    <row r="7" spans="1:4">
      <c t="s" r="A7" s="4">
        <v>570</v>
      </c>
      <c t="n" r="B7" s="6">
        <v>3427</v>
      </c>
      <c t="n" r="C7" s="6">
        <v>4458</v>
      </c>
      <c t="n" r="D7" s="8">
        <v>553</v>
      </c>
    </row>
    <row r="8" spans="1:4">
      <c t="s" r="A8" s="4">
        <v>493</v>
      </c>
      <c t="n" r="B8" s="6">
        <v>605</v>
      </c>
      <c t="n" r="C8" s="6">
        <v>692</v>
      </c>
    </row>
    <row r="9" spans="1:4">
      <c t="s" r="A9" s="4">
        <v>109</v>
      </c>
      <c t="n" r="B9" s="8">
        <v>15845</v>
      </c>
      <c t="n" r="C9" s="8">
        <v>1890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1</v>
      </c>
      <c t="s" r="B1" s="2">
        <v>1</v>
      </c>
    </row>
    <row r="2" spans="1:3">
      <c t="s" r="B2" s="2">
        <v>2</v>
      </c>
      <c t="s" r="C2" s="2">
        <v>32</v>
      </c>
    </row>
    <row r="3" spans="1:3">
      <c t="s" r="A3" s="3">
        <v>572</v>
      </c>
    </row>
    <row r="4" spans="1:3">
      <c t="s" r="A4" s="4">
        <v>573</v>
      </c>
      <c t="n" r="B4" s="8">
        <v>1000</v>
      </c>
    </row>
    <row r="5" spans="1:3">
      <c t="s" r="A5" s="4">
        <v>574</v>
      </c>
      <c t="n" r="B5" s="6">
        <v>2167</v>
      </c>
    </row>
    <row r="6" spans="1:3">
      <c t="s" r="A6" s="4">
        <v>575</v>
      </c>
      <c t="n" r="B6" s="6">
        <v>322</v>
      </c>
      <c t="n" r="C6" s="8">
        <v>3905</v>
      </c>
    </row>
    <row r="7" spans="1:3">
      <c t="s" r="A7" s="4">
        <v>576</v>
      </c>
      <c t="n" r="B7" s="6">
        <v>814</v>
      </c>
    </row>
    <row r="8" spans="1:3">
      <c t="s" r="A8" s="4">
        <v>577</v>
      </c>
    </row>
    <row r="9" spans="1:3">
      <c t="s" r="A9" s="3">
        <v>572</v>
      </c>
    </row>
    <row r="10" spans="1:3">
      <c t="s" r="A10" s="4">
        <v>578</v>
      </c>
      <c t="n" r="B10" s="8">
        <v>12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9</v>
      </c>
      <c t="s" r="B1" s="2">
        <v>2</v>
      </c>
      <c t="s" r="C1" s="2">
        <v>32</v>
      </c>
    </row>
    <row r="2" spans="1:3">
      <c t="s" r="A2" s="3">
        <v>227</v>
      </c>
    </row>
    <row r="3" spans="1:3">
      <c t="s" r="A3" s="4">
        <v>580</v>
      </c>
      <c t="n" r="B3" s="8">
        <v>782</v>
      </c>
      <c t="n" r="C3" s="8">
        <v>613</v>
      </c>
    </row>
    <row r="4" spans="1:3">
      <c t="s" r="A4" s="4">
        <v>581</v>
      </c>
      <c t="n" r="B4" s="6">
        <v>2161</v>
      </c>
      <c t="n" r="C4" s="6">
        <v>1863</v>
      </c>
    </row>
    <row r="5" spans="1:3">
      <c t="s" r="A5" s="4">
        <v>582</v>
      </c>
      <c t="n" r="B5" s="6">
        <v>4148</v>
      </c>
      <c t="n" r="C5" s="6">
        <v>2558</v>
      </c>
    </row>
    <row r="6" spans="1:3">
      <c t="s" r="A6" s="4">
        <v>583</v>
      </c>
      <c t="n" r="B6" s="8">
        <v>7091</v>
      </c>
      <c t="n" r="C6" s="8">
        <v>50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4</v>
      </c>
      <c t="s" r="B1" s="2">
        <v>1</v>
      </c>
    </row>
    <row r="2" spans="1:3">
      <c t="s" r="B2" s="2">
        <v>2</v>
      </c>
      <c t="s" r="C2" s="2">
        <v>32</v>
      </c>
    </row>
    <row r="3" spans="1:3">
      <c t="s" r="A3" s="3">
        <v>585</v>
      </c>
    </row>
    <row r="4" spans="1:3">
      <c t="s" r="A4" s="4">
        <v>586</v>
      </c>
      <c t="n" r="B4" s="8">
        <v>5300000</v>
      </c>
      <c t="n" r="C4" s="8">
        <v>627000</v>
      </c>
    </row>
    <row r="5" spans="1:3">
      <c t="s" r="A5" s="4">
        <v>587</v>
      </c>
    </row>
    <row r="6" spans="1:3">
      <c t="s" r="A6" s="3">
        <v>585</v>
      </c>
    </row>
    <row r="7" spans="1:3">
      <c t="s" r="A7" s="4">
        <v>588</v>
      </c>
      <c t="n" r="B7" s="8">
        <v>0</v>
      </c>
      <c t="n" r="C7" s="6">
        <v>3800000</v>
      </c>
    </row>
    <row r="8" spans="1:3">
      <c t="s" r="A8" s="4">
        <v>589</v>
      </c>
    </row>
    <row r="9" spans="1:3">
      <c t="s" r="A9" s="3">
        <v>585</v>
      </c>
    </row>
    <row r="10" spans="1:3">
      <c t="s" r="A10" s="4">
        <v>588</v>
      </c>
      <c t="n" r="C10" s="6">
        <v>1400000</v>
      </c>
    </row>
    <row r="11" spans="1:3">
      <c t="s" r="A11" s="4">
        <v>590</v>
      </c>
    </row>
    <row r="12" spans="1:3">
      <c t="s" r="A12" s="3">
        <v>585</v>
      </c>
    </row>
    <row r="13" spans="1:3">
      <c t="s" r="A13" s="4">
        <v>588</v>
      </c>
      <c t="n" r="C13" s="8">
        <v>24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1</v>
      </c>
      <c t="s" r="B1" s="2">
        <v>1</v>
      </c>
    </row>
    <row r="2" spans="1:3">
      <c t="s" r="B2" s="2">
        <v>2</v>
      </c>
      <c t="s" r="C2" s="2">
        <v>32</v>
      </c>
    </row>
    <row r="3" spans="1:3">
      <c t="s" r="A3" s="3">
        <v>592</v>
      </c>
    </row>
    <row r="4" spans="1:3">
      <c t="s" r="A4" s="4">
        <v>593</v>
      </c>
      <c t="n" r="B4" s="8">
        <v>2558</v>
      </c>
    </row>
    <row r="5" spans="1:3">
      <c t="s" r="A5" s="4">
        <v>594</v>
      </c>
      <c t="n" r="B5" s="6">
        <v>4148</v>
      </c>
      <c t="n" r="C5" s="8">
        <v>2558</v>
      </c>
    </row>
    <row r="6" spans="1:3">
      <c t="s" r="A6" s="4">
        <v>595</v>
      </c>
    </row>
    <row r="7" spans="1:3">
      <c t="s" r="A7" s="3">
        <v>592</v>
      </c>
    </row>
    <row r="8" spans="1:3">
      <c t="s" r="A8" s="4">
        <v>593</v>
      </c>
      <c t="n" r="B8" s="6">
        <v>2558</v>
      </c>
      <c t="n" r="C8" s="6">
        <v>545</v>
      </c>
    </row>
    <row r="9" spans="1:3">
      <c t="s" r="A9" s="4">
        <v>596</v>
      </c>
      <c t="n" r="B9" s="6">
        <v>5241</v>
      </c>
      <c t="n" r="C9" s="6">
        <v>4402</v>
      </c>
    </row>
    <row r="10" spans="1:3">
      <c t="s" r="A10" s="4">
        <v>597</v>
      </c>
      <c t="n" r="B10" s="6">
        <v>-3651</v>
      </c>
      <c t="n" r="C10" s="6">
        <v>-2389</v>
      </c>
    </row>
    <row r="11" spans="1:3">
      <c t="s" r="A11" s="4">
        <v>594</v>
      </c>
      <c t="n" r="B11" s="6">
        <v>4148</v>
      </c>
      <c t="n" r="C11" s="6">
        <v>2558</v>
      </c>
    </row>
    <row r="12" spans="1:3">
      <c t="s" r="A12" s="4">
        <v>598</v>
      </c>
    </row>
    <row r="13" spans="1:3">
      <c t="s" r="A13" s="3">
        <v>592</v>
      </c>
    </row>
    <row r="14" spans="1:3">
      <c t="s" r="A14" s="4">
        <v>593</v>
      </c>
      <c t="n" r="B14" s="6">
        <v>65</v>
      </c>
      <c t="n" r="C14" s="6">
        <v>545</v>
      </c>
    </row>
    <row r="15" spans="1:3">
      <c t="s" r="A15" s="4">
        <v>596</v>
      </c>
      <c t="n" r="B15" s="6">
        <v>5289</v>
      </c>
      <c t="n" r="C15" s="6">
        <v>627</v>
      </c>
    </row>
    <row r="16" spans="1:3">
      <c t="s" r="A16" s="4">
        <v>597</v>
      </c>
      <c t="n" r="B16" s="6">
        <v>-1397</v>
      </c>
      <c t="n" r="C16" s="6">
        <v>-1107</v>
      </c>
    </row>
    <row r="17" spans="1:3">
      <c t="s" r="A17" s="4">
        <v>594</v>
      </c>
      <c t="n" r="B17" s="6">
        <v>3957</v>
      </c>
      <c t="n" r="C17" s="6">
        <v>65</v>
      </c>
    </row>
    <row r="18" spans="1:3">
      <c t="s" r="A18" s="4">
        <v>587</v>
      </c>
    </row>
    <row r="19" spans="1:3">
      <c t="s" r="A19" s="3">
        <v>592</v>
      </c>
    </row>
    <row r="20" spans="1:3">
      <c t="s" r="A20" s="4">
        <v>593</v>
      </c>
      <c t="n" r="B20" s="6">
        <v>2493</v>
      </c>
    </row>
    <row r="21" spans="1:3">
      <c t="s" r="A21" s="4">
        <v>596</v>
      </c>
      <c t="n" r="B21" s="6">
        <v>-48</v>
      </c>
      <c t="n" r="C21" s="6">
        <v>3775</v>
      </c>
    </row>
    <row r="22" spans="1:3">
      <c t="s" r="A22" s="4">
        <v>597</v>
      </c>
      <c t="n" r="B22" s="6">
        <v>-2254</v>
      </c>
      <c t="n" r="C22" s="6">
        <v>-1282</v>
      </c>
    </row>
    <row r="23" spans="1:3">
      <c t="s" r="A23" s="4">
        <v>594</v>
      </c>
      <c t="n" r="B23" s="8">
        <v>191</v>
      </c>
      <c t="n" r="C23" s="8">
        <v>24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9</v>
      </c>
      <c t="s" r="B1" s="2">
        <v>1</v>
      </c>
    </row>
    <row r="2" spans="1:3">
      <c t="s" r="B2" s="2">
        <v>2</v>
      </c>
      <c t="s" r="C2" s="2">
        <v>32</v>
      </c>
    </row>
    <row r="3" spans="1:3">
      <c t="s" r="A3" s="3">
        <v>600</v>
      </c>
    </row>
    <row r="4" spans="1:3">
      <c t="s" r="A4" s="4">
        <v>601</v>
      </c>
      <c t="n" r="B4" s="8">
        <v>6318</v>
      </c>
      <c t="n" r="C4" s="8">
        <v>5537</v>
      </c>
    </row>
    <row r="5" spans="1:3">
      <c t="s" r="A5" s="4">
        <v>602</v>
      </c>
      <c t="n" r="B5" s="6">
        <v>936</v>
      </c>
      <c t="n" r="C5" s="6">
        <v>361</v>
      </c>
    </row>
    <row r="6" spans="1:3">
      <c t="s" r="A6" s="4">
        <v>603</v>
      </c>
      <c t="n" r="B6" s="6">
        <v>7254</v>
      </c>
      <c t="n" r="C6" s="6">
        <v>5898</v>
      </c>
    </row>
    <row r="7" spans="1:3">
      <c t="s" r="A7" s="3">
        <v>604</v>
      </c>
    </row>
    <row r="8" spans="1:3">
      <c t="s" r="A8" s="4">
        <v>601</v>
      </c>
      <c t="n" r="B8" s="6">
        <v>-11323</v>
      </c>
      <c t="n" r="C8" s="6">
        <v>6732</v>
      </c>
    </row>
    <row r="9" spans="1:3">
      <c t="s" r="A9" s="4">
        <v>602</v>
      </c>
      <c t="n" r="B9" s="6">
        <v>-2033</v>
      </c>
      <c t="n" r="C9" s="6">
        <v>1456</v>
      </c>
    </row>
    <row r="10" spans="1:3">
      <c t="s" r="A10" s="4">
        <v>605</v>
      </c>
      <c t="n" r="B10" s="6">
        <v>-13356</v>
      </c>
      <c t="n" r="C10" s="6">
        <v>8188</v>
      </c>
    </row>
    <row r="11" spans="1:3">
      <c t="s" r="A11" s="4">
        <v>606</v>
      </c>
      <c t="n" r="B11" s="8">
        <v>-6102</v>
      </c>
      <c t="n" r="C11" s="8">
        <v>140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7</v>
      </c>
      <c t="s" r="B1" s="2">
        <v>2</v>
      </c>
      <c t="s" r="C1" s="2">
        <v>32</v>
      </c>
    </row>
    <row r="2" spans="1:3">
      <c t="s" r="A2" s="3">
        <v>608</v>
      </c>
    </row>
    <row r="3" spans="1:3">
      <c t="s" r="A3" s="4">
        <v>609</v>
      </c>
      <c t="n" r="B3" s="8">
        <v>7021</v>
      </c>
      <c t="n" r="C3" s="8">
        <v>7443</v>
      </c>
    </row>
    <row r="4" spans="1:3">
      <c t="s" r="A4" s="4">
        <v>610</v>
      </c>
      <c t="n" r="B4" s="6">
        <v>9304</v>
      </c>
      <c t="n" r="C4" s="6">
        <v>8115</v>
      </c>
    </row>
    <row r="5" spans="1:3">
      <c t="s" r="A5" s="4">
        <v>611</v>
      </c>
      <c t="n" r="B5" s="6">
        <v>1204</v>
      </c>
    </row>
    <row r="6" spans="1:3">
      <c t="s" r="A6" s="4">
        <v>612</v>
      </c>
      <c t="n" r="C6" s="6">
        <v>1060</v>
      </c>
    </row>
    <row r="7" spans="1:3">
      <c t="s" r="A7" s="4">
        <v>613</v>
      </c>
      <c t="n" r="B7" s="6">
        <v>4620</v>
      </c>
      <c t="n" r="C7" s="6">
        <v>4925</v>
      </c>
    </row>
    <row r="8" spans="1:3">
      <c t="s" r="A8" s="4">
        <v>614</v>
      </c>
      <c t="n" r="B8" s="6">
        <v>22149</v>
      </c>
      <c t="n" r="C8" s="6">
        <v>21543</v>
      </c>
    </row>
    <row r="9" spans="1:3">
      <c t="s" r="A9" s="4">
        <v>615</v>
      </c>
      <c t="n" r="B9" s="6">
        <v>-19813</v>
      </c>
      <c t="n" r="C9" s="6">
        <v>-5673</v>
      </c>
    </row>
    <row r="10" spans="1:3">
      <c t="s" r="A10" s="4">
        <v>616</v>
      </c>
      <c t="n" r="B10" s="6">
        <v>2336</v>
      </c>
      <c t="n" r="C10" s="6">
        <v>15870</v>
      </c>
    </row>
    <row r="11" spans="1:3">
      <c t="s" r="A11" s="4">
        <v>617</v>
      </c>
      <c t="n" r="B11" s="6">
        <v>-2782</v>
      </c>
      <c t="n" r="C11" s="6">
        <v>-2760</v>
      </c>
    </row>
    <row r="12" spans="1:3">
      <c t="s" r="A12" s="4">
        <v>618</v>
      </c>
      <c t="n" r="B12" s="6">
        <v>-1459</v>
      </c>
      <c t="n" r="C12" s="6">
        <v>-1963</v>
      </c>
    </row>
    <row r="13" spans="1:3">
      <c t="s" r="A13" s="4">
        <v>619</v>
      </c>
      <c t="n" r="B13" s="6">
        <v>-4241</v>
      </c>
      <c t="n" r="C13" s="6">
        <v>-4723</v>
      </c>
    </row>
    <row r="14" spans="1:3">
      <c t="s" r="A14" s="4">
        <v>620</v>
      </c>
      <c t="n" r="C14" s="8">
        <v>11147</v>
      </c>
    </row>
    <row r="15" spans="1:3">
      <c t="s" r="A15" s="4">
        <v>621</v>
      </c>
      <c t="n" r="B15" s="8">
        <v>-19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9"/>
    <col customWidth="1" max="2" min="2" width="21"/>
  </cols>
  <sheetData>
    <row r="1" spans="1:2">
      <c t="s" r="A1" s="1">
        <v>622</v>
      </c>
      <c t="s" r="B1" s="2">
        <v>1</v>
      </c>
    </row>
    <row r="2" spans="1:2">
      <c t="s" r="B2" s="2">
        <v>383</v>
      </c>
    </row>
    <row r="3" spans="1:2">
      <c t="s" r="A3" s="3">
        <v>623</v>
      </c>
    </row>
    <row r="4" spans="1:2">
      <c t="s" r="A4" s="4">
        <v>624</v>
      </c>
      <c t="n" r="B4" s="8">
        <v>523</v>
      </c>
    </row>
    <row r="5" spans="1:2">
      <c t="s" r="A5" s="4">
        <v>625</v>
      </c>
    </row>
    <row r="6" spans="1:2">
      <c t="s" r="A6" s="3">
        <v>623</v>
      </c>
    </row>
    <row r="7" spans="1:2">
      <c t="s" r="A7" s="4">
        <v>626</v>
      </c>
      <c t="n" r="B7" s="6">
        <v>1544</v>
      </c>
    </row>
    <row r="8" spans="1:2">
      <c t="s" r="A8" s="4">
        <v>627</v>
      </c>
      <c t="n" r="B8" s="8">
        <v>3588</v>
      </c>
    </row>
    <row r="9" spans="1:2">
      <c t="s" r="A9" s="4">
        <v>628</v>
      </c>
    </row>
    <row r="10" spans="1:2">
      <c t="s" r="A10" s="3">
        <v>623</v>
      </c>
    </row>
    <row r="11" spans="1:2">
      <c t="s" r="A11" s="4">
        <v>629</v>
      </c>
      <c t="n" r="B11" s="6">
        <v>2034</v>
      </c>
    </row>
    <row r="12" spans="1:2">
      <c t="s" r="A12" s="4">
        <v>630</v>
      </c>
      <c t="n" r="B12" s="6">
        <v>2019</v>
      </c>
    </row>
    <row r="13" spans="1:2">
      <c t="s" r="A13" s="4">
        <v>631</v>
      </c>
    </row>
    <row r="14" spans="1:2">
      <c t="s" r="A14" s="3">
        <v>623</v>
      </c>
    </row>
    <row r="15" spans="1:2">
      <c t="s" r="A15" s="4">
        <v>629</v>
      </c>
      <c t="n" r="B15" s="6">
        <v>2035</v>
      </c>
    </row>
    <row r="16" spans="1:2">
      <c t="s" r="A16" s="4">
        <v>630</v>
      </c>
      <c t="n" r="B16" s="6">
        <v>2020</v>
      </c>
    </row>
    <row r="17" spans="1:2">
      <c t="s" r="A17" s="4">
        <v>632</v>
      </c>
    </row>
    <row r="18" spans="1:2">
      <c t="s" r="A18" s="3">
        <v>623</v>
      </c>
    </row>
    <row r="19" spans="1:2">
      <c t="s" r="A19" s="4">
        <v>627</v>
      </c>
      <c t="n" r="B19" s="8">
        <v>509</v>
      </c>
    </row>
    <row r="20" spans="1:2">
      <c t="s" r="A20" s="4">
        <v>633</v>
      </c>
    </row>
    <row r="21" spans="1:2">
      <c t="s" r="A21" s="3">
        <v>623</v>
      </c>
    </row>
    <row r="22" spans="1:2">
      <c t="s" r="A22" s="4">
        <v>630</v>
      </c>
      <c t="n" r="B22" s="6">
        <v>2019</v>
      </c>
    </row>
    <row r="23" spans="1:2">
      <c t="s" r="A23" s="4">
        <v>634</v>
      </c>
      <c t="n" r="B23" s="6">
        <v>2018</v>
      </c>
    </row>
    <row r="24" spans="1:2">
      <c t="s" r="A24" s="4">
        <v>635</v>
      </c>
    </row>
    <row r="25" spans="1:2">
      <c t="s" r="A25" s="3">
        <v>623</v>
      </c>
    </row>
    <row r="26" spans="1:2">
      <c t="s" r="A26" s="4">
        <v>630</v>
      </c>
      <c t="n" r="B26" s="6">
        <v>2020</v>
      </c>
    </row>
    <row r="27" spans="1:2">
      <c t="s" r="A27" s="4">
        <v>634</v>
      </c>
      <c t="n" r="B27" s="6">
        <v>20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6</v>
      </c>
      <c t="s" r="B1" s="2">
        <v>1</v>
      </c>
    </row>
    <row r="2" spans="1:3">
      <c t="s" r="B2" s="2">
        <v>2</v>
      </c>
      <c t="s" r="C2" s="2">
        <v>32</v>
      </c>
    </row>
    <row r="3" spans="1:3">
      <c t="s" r="A3" s="3">
        <v>637</v>
      </c>
    </row>
    <row r="4" spans="1:3">
      <c t="s" r="A4" s="4">
        <v>638</v>
      </c>
      <c t="n" r="B4" s="8">
        <v>13430</v>
      </c>
      <c t="n" r="C4" s="8">
        <v>15272</v>
      </c>
    </row>
    <row r="5" spans="1:3">
      <c t="s" r="A5" s="4">
        <v>639</v>
      </c>
      <c t="n" r="B5" s="6">
        <v>853</v>
      </c>
      <c t="n" r="C5" s="6">
        <v>1243</v>
      </c>
    </row>
    <row r="6" spans="1:3">
      <c t="s" r="A6" s="4">
        <v>640</v>
      </c>
      <c t="n" r="B6" s="6">
        <v>-947</v>
      </c>
      <c t="n" r="C6" s="6">
        <v>-937</v>
      </c>
    </row>
    <row r="7" spans="1:3">
      <c t="s" r="A7" s="4">
        <v>641</v>
      </c>
      <c t="n" r="B7" s="6">
        <v>-1472</v>
      </c>
      <c t="n" r="C7" s="6">
        <v>-3380</v>
      </c>
    </row>
    <row r="8" spans="1:3">
      <c t="s" r="A8" s="4">
        <v>642</v>
      </c>
      <c t="n" r="B8" s="6">
        <v>-3917</v>
      </c>
    </row>
    <row r="9" spans="1:3">
      <c t="s" r="A9" s="4">
        <v>643</v>
      </c>
      <c t="n" r="B9" s="6">
        <v>-14128</v>
      </c>
      <c t="n" r="C9" s="6">
        <v>-99</v>
      </c>
    </row>
    <row r="10" spans="1:3">
      <c t="s" r="A10" s="4">
        <v>644</v>
      </c>
      <c t="n" r="B10" s="6">
        <v>-70</v>
      </c>
      <c t="n" r="C10" s="6">
        <v>-1383</v>
      </c>
    </row>
    <row r="11" spans="1:3">
      <c t="s" r="A11" s="4">
        <v>645</v>
      </c>
      <c t="n" r="B11" s="6">
        <v>532</v>
      </c>
      <c t="n" r="C11" s="6">
        <v>2991</v>
      </c>
    </row>
    <row r="12" spans="1:3">
      <c t="s" r="A12" s="4">
        <v>646</v>
      </c>
      <c t="n" r="B12" s="6">
        <v>319</v>
      </c>
      <c t="n" r="C12" s="6">
        <v>839</v>
      </c>
    </row>
    <row r="13" spans="1:3">
      <c t="s" r="A13" s="4">
        <v>493</v>
      </c>
      <c t="n" r="B13" s="6">
        <v>-702</v>
      </c>
      <c t="n" r="C13" s="6">
        <v>-460</v>
      </c>
    </row>
    <row r="14" spans="1:3">
      <c t="s" r="A14" s="4">
        <v>606</v>
      </c>
      <c t="n" r="B14" s="8">
        <v>-6102</v>
      </c>
      <c t="n" r="C14" s="8">
        <v>1408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80"/>
    <col customWidth="1" max="3" min="3" width="14"/>
  </cols>
  <sheetData>
    <row r="1" spans="1:3">
      <c t="s" r="A1" s="1">
        <v>647</v>
      </c>
      <c t="s" r="B1" s="2">
        <v>1</v>
      </c>
    </row>
    <row r="2" spans="1:3">
      <c t="s" r="B2" s="2">
        <v>2</v>
      </c>
      <c t="s" r="C2" s="2">
        <v>32</v>
      </c>
    </row>
    <row r="3" spans="1:3">
      <c t="s" r="A3" s="3">
        <v>232</v>
      </c>
    </row>
    <row r="4" spans="1:3">
      <c t="s" r="A4" s="4">
        <v>648</v>
      </c>
      <c t="s" r="B4" s="4">
        <v>649</v>
      </c>
      <c t="s" r="C4" s="4">
        <v>650</v>
      </c>
    </row>
    <row r="5" spans="1:3">
      <c t="s" r="A5" s="4">
        <v>651</v>
      </c>
      <c t="n" r="B5" s="8">
        <v>0</v>
      </c>
      <c t="n" r="C5" s="8">
        <v>0</v>
      </c>
    </row>
    <row r="6" spans="1:3">
      <c t="s" r="A6" s="4">
        <v>652</v>
      </c>
      <c t="n" r="B6" s="6">
        <v>0</v>
      </c>
      <c t="n" r="C6" s="6">
        <v>0</v>
      </c>
    </row>
    <row r="7" spans="1:3">
      <c t="s" r="A7" s="4">
        <v>653</v>
      </c>
      <c t="n" r="B7" s="6">
        <v>74000</v>
      </c>
      <c t="n" r="C7" s="6">
        <v>26000</v>
      </c>
    </row>
    <row r="8" spans="1:3">
      <c t="s" r="A8" s="4">
        <v>654</v>
      </c>
      <c t="n" r="B8" s="8">
        <v>0</v>
      </c>
      <c t="n" r="C8" s="8">
        <v>18000</v>
      </c>
    </row>
    <row r="9" spans="1:3">
      <c t="s" r="A9" s="4">
        <v>655</v>
      </c>
      <c t="s" r="B9" s="4">
        <v>6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7</v>
      </c>
      <c t="s" r="B1" s="2">
        <v>1</v>
      </c>
    </row>
    <row r="2" spans="1:3">
      <c t="s" r="B2" s="2">
        <v>2</v>
      </c>
      <c t="s" r="C2" s="2">
        <v>32</v>
      </c>
    </row>
    <row r="3" spans="1:3">
      <c t="s" r="A3" s="3">
        <v>232</v>
      </c>
    </row>
    <row r="4" spans="1:3">
      <c t="s" r="A4" s="4">
        <v>658</v>
      </c>
      <c t="n" r="B4" s="8">
        <v>1538</v>
      </c>
      <c t="n" r="C4" s="8">
        <v>309</v>
      </c>
    </row>
    <row r="5" spans="1:3">
      <c t="s" r="A5" s="4">
        <v>659</v>
      </c>
      <c t="n" r="B5" s="6">
        <v>151</v>
      </c>
      <c t="n" r="C5" s="6">
        <v>120</v>
      </c>
    </row>
    <row r="6" spans="1:3">
      <c t="s" r="A6" s="4">
        <v>660</v>
      </c>
      <c t="n" r="B6" s="6">
        <v>85</v>
      </c>
      <c t="n" r="C6" s="6">
        <v>1263</v>
      </c>
    </row>
    <row r="7" spans="1:3">
      <c t="s" r="A7" s="4">
        <v>661</v>
      </c>
      <c t="n" r="C7" s="6">
        <v>-154</v>
      </c>
    </row>
    <row r="8" spans="1:3">
      <c t="s" r="A8" s="4">
        <v>662</v>
      </c>
      <c t="n" r="B8" s="8">
        <v>1774</v>
      </c>
      <c t="n" r="C8" s="8">
        <v>15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t="s" r="A1" s="1">
        <v>663</v>
      </c>
      <c t="s" r="B1" s="2">
        <v>418</v>
      </c>
      <c t="s" r="C1" s="2">
        <v>419</v>
      </c>
      <c t="s" r="D1" s="2">
        <v>2</v>
      </c>
      <c t="s" r="E1" s="2">
        <v>2</v>
      </c>
      <c t="s" r="F1" s="2">
        <v>32</v>
      </c>
    </row>
    <row r="2" spans="1:6">
      <c t="s" r="A2" s="3">
        <v>664</v>
      </c>
    </row>
    <row r="3" spans="1:6">
      <c t="s" r="A3" s="4">
        <v>421</v>
      </c>
      <c t="n" r="E3" s="6">
        <v>210000</v>
      </c>
    </row>
    <row r="4" spans="1:6">
      <c t="s" r="A4" s="4">
        <v>665</v>
      </c>
      <c t="n" r="D4" s="6">
        <v>26730000</v>
      </c>
      <c t="n" r="E4" s="6">
        <v>26730000</v>
      </c>
      <c t="n" r="F4" s="6">
        <v>22158000</v>
      </c>
    </row>
    <row r="5" spans="1:6">
      <c t="s" r="A5" s="4">
        <v>169</v>
      </c>
      <c t="n" r="E5" s="8">
        <v>7394000</v>
      </c>
    </row>
    <row r="6" spans="1:6">
      <c t="s" r="A6" s="4">
        <v>666</v>
      </c>
    </row>
    <row r="7" spans="1:6">
      <c t="s" r="A7" s="3">
        <v>664</v>
      </c>
    </row>
    <row r="8" spans="1:6">
      <c t="s" r="A8" s="4">
        <v>665</v>
      </c>
      <c t="n" r="D8" s="6">
        <v>3000000</v>
      </c>
      <c t="n" r="E8" s="6">
        <v>3000000</v>
      </c>
    </row>
    <row r="9" spans="1:6">
      <c t="s" r="A9" s="4">
        <v>667</v>
      </c>
      <c t="n" r="D9" s="9">
        <v>2.5</v>
      </c>
      <c t="n" r="E9" s="9">
        <v>2.5</v>
      </c>
    </row>
    <row r="10" spans="1:6">
      <c t="s" r="A10" s="4">
        <v>169</v>
      </c>
      <c t="n" r="D10" s="8">
        <v>7500000</v>
      </c>
    </row>
    <row r="11" spans="1:6">
      <c t="s" r="A11" s="4">
        <v>110</v>
      </c>
    </row>
    <row r="12" spans="1:6">
      <c t="s" r="A12" s="3">
        <v>664</v>
      </c>
    </row>
    <row r="13" spans="1:6">
      <c t="s" r="A13" s="4">
        <v>426</v>
      </c>
      <c t="s" r="E13" s="4">
        <v>427</v>
      </c>
    </row>
    <row r="14" spans="1:6">
      <c t="s" r="A14" s="4">
        <v>75</v>
      </c>
      <c t="n" r="C14" s="6">
        <v>413000</v>
      </c>
    </row>
    <row r="15" spans="1:6">
      <c t="s" r="A15" s="4">
        <v>668</v>
      </c>
      <c t="s" r="C15" s="4">
        <v>399</v>
      </c>
    </row>
    <row r="16" spans="1:6">
      <c t="s" r="A16" s="4">
        <v>111</v>
      </c>
    </row>
    <row r="17" spans="1:6">
      <c t="s" r="A17" s="3">
        <v>664</v>
      </c>
    </row>
    <row r="18" spans="1:6">
      <c t="s" r="A18" s="4">
        <v>426</v>
      </c>
      <c t="s" r="E18" s="4">
        <v>440</v>
      </c>
    </row>
    <row r="19" spans="1:6">
      <c t="s" r="A19" s="4">
        <v>75</v>
      </c>
      <c t="n" r="B19" s="6">
        <v>353000</v>
      </c>
    </row>
    <row r="20" spans="1:6">
      <c t="s" r="A20" s="4">
        <v>421</v>
      </c>
      <c t="n" r="B20" s="6">
        <v>210000</v>
      </c>
      <c t="n" r="E20" s="6">
        <v>210000</v>
      </c>
    </row>
    <row r="21" spans="1:6">
      <c t="s" r="A21" s="4">
        <v>669</v>
      </c>
    </row>
    <row r="22" spans="1:6">
      <c t="s" r="A22" s="3">
        <v>664</v>
      </c>
    </row>
    <row r="23" spans="1:6">
      <c t="s" r="A23" s="4">
        <v>439</v>
      </c>
      <c t="n" r="C23" s="8">
        <v>1000000</v>
      </c>
      <c t="n" r="E23" s="8">
        <v>1000000</v>
      </c>
    </row>
    <row r="24" spans="1:6">
      <c t="s" r="A24" s="4">
        <v>670</v>
      </c>
    </row>
    <row r="25" spans="1:6">
      <c t="s" r="A25" s="3">
        <v>664</v>
      </c>
    </row>
    <row r="26" spans="1:6">
      <c t="s" r="A26" s="4">
        <v>671</v>
      </c>
      <c t="n" r="E26" s="6">
        <v>937000</v>
      </c>
      <c t="n" r="F26" s="8">
        <v>827000</v>
      </c>
    </row>
    <row r="27" spans="1:6">
      <c t="s" r="A27" s="4">
        <v>672</v>
      </c>
      <c t="n" r="D27" s="8">
        <v>142000</v>
      </c>
      <c t="n" r="E27" s="8">
        <v>142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673</v>
      </c>
      <c t="s" r="B1" s="2">
        <v>1</v>
      </c>
    </row>
    <row r="2" spans="1:3">
      <c t="s" r="B2" s="2">
        <v>2</v>
      </c>
      <c t="s" r="C2" s="2">
        <v>674</v>
      </c>
    </row>
    <row r="3" spans="1:3">
      <c t="s" r="A3" s="3">
        <v>675</v>
      </c>
    </row>
    <row r="4" spans="1:3">
      <c t="s" r="A4" s="4">
        <v>676</v>
      </c>
      <c t="n" r="C4" s="8">
        <v>5000000</v>
      </c>
    </row>
    <row r="5" spans="1:3">
      <c t="s" r="A5" s="4">
        <v>677</v>
      </c>
      <c t="s" r="B5" s="4">
        <v>678</v>
      </c>
    </row>
    <row r="6" spans="1:3">
      <c t="s" r="A6" s="4">
        <v>679</v>
      </c>
      <c t="s" r="B6" s="4">
        <v>680</v>
      </c>
    </row>
    <row r="7" spans="1:3">
      <c t="s" r="A7" s="4">
        <v>681</v>
      </c>
      <c t="s" r="B7" s="4">
        <v>682</v>
      </c>
    </row>
    <row r="8" spans="1:3">
      <c t="s" r="A8" s="4">
        <v>683</v>
      </c>
      <c t="n" r="B8" s="8">
        <v>0</v>
      </c>
    </row>
    <row r="9" spans="1:3">
      <c t="s" r="A9" s="4">
        <v>684</v>
      </c>
    </row>
    <row r="10" spans="1:3">
      <c t="s" r="A10" s="3">
        <v>675</v>
      </c>
    </row>
    <row r="11" spans="1:3">
      <c t="s" r="A11" s="4">
        <v>685</v>
      </c>
      <c t="s" r="B11" s="4">
        <v>686</v>
      </c>
    </row>
    <row r="12" spans="1:3">
      <c t="s" r="A12" s="4">
        <v>687</v>
      </c>
    </row>
    <row r="13" spans="1:3">
      <c t="s" r="A13" s="3">
        <v>675</v>
      </c>
    </row>
    <row r="14" spans="1:3">
      <c t="s" r="A14" s="4">
        <v>685</v>
      </c>
      <c t="s" r="B14" s="4">
        <v>682</v>
      </c>
    </row>
    <row r="15" spans="1:3">
      <c t="s" r="A15" s="4">
        <v>688</v>
      </c>
      <c t="s" r="B15" s="4">
        <v>6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0</v>
      </c>
      <c t="s" r="B1" s="2">
        <v>2</v>
      </c>
      <c t="s" r="C1" s="2">
        <v>32</v>
      </c>
    </row>
    <row r="2" spans="1:3">
      <c t="s" r="A2" s="3">
        <v>241</v>
      </c>
    </row>
    <row r="3" spans="1:3">
      <c t="n" r="A3" s="6">
        <v>2016</v>
      </c>
      <c t="n" r="B3" s="8">
        <v>3166</v>
      </c>
    </row>
    <row r="4" spans="1:3">
      <c t="n" r="A4" s="6">
        <v>2017</v>
      </c>
      <c t="n" r="B4" s="6">
        <v>3095</v>
      </c>
    </row>
    <row r="5" spans="1:3">
      <c t="n" r="A5" s="6">
        <v>2018</v>
      </c>
      <c t="n" r="B5" s="6">
        <v>3079</v>
      </c>
    </row>
    <row r="6" spans="1:3">
      <c t="n" r="A6" s="6">
        <v>2019</v>
      </c>
      <c t="n" r="B6" s="6">
        <v>1410</v>
      </c>
    </row>
    <row r="7" spans="1:3">
      <c t="n" r="A7" s="6">
        <v>2020</v>
      </c>
      <c t="n" r="B7" s="6">
        <v>42</v>
      </c>
    </row>
    <row r="8" spans="1:3">
      <c t="s" r="A8" s="4">
        <v>691</v>
      </c>
      <c t="n" r="B8" s="6">
        <v>10792</v>
      </c>
    </row>
    <row r="9" spans="1:3">
      <c t="s" r="A9" s="4">
        <v>692</v>
      </c>
      <c t="n" r="B9" s="6">
        <v>752</v>
      </c>
    </row>
    <row r="10" spans="1:3">
      <c t="s" r="A10" s="4">
        <v>693</v>
      </c>
      <c t="n" r="B10" s="6">
        <v>660</v>
      </c>
    </row>
    <row r="11" spans="1:3">
      <c t="s" r="A11" s="4">
        <v>694</v>
      </c>
      <c t="n" r="B11" s="6">
        <v>504</v>
      </c>
    </row>
    <row r="12" spans="1:3">
      <c t="s" r="A12" s="4">
        <v>695</v>
      </c>
      <c t="n" r="B12" s="6">
        <v>1916</v>
      </c>
    </row>
    <row r="13" spans="1:3">
      <c t="s" r="A13" s="4">
        <v>696</v>
      </c>
      <c t="n" r="B13" s="6">
        <v>-138</v>
      </c>
    </row>
    <row r="14" spans="1:3">
      <c t="s" r="A14" s="4">
        <v>697</v>
      </c>
      <c t="n" r="B14" s="6">
        <v>1778</v>
      </c>
    </row>
    <row r="15" spans="1:3">
      <c t="s" r="A15" s="4">
        <v>698</v>
      </c>
      <c t="n" r="B15" s="6">
        <v>-631</v>
      </c>
      <c t="n" r="C15" s="8">
        <v>-592</v>
      </c>
    </row>
    <row r="16" spans="1:3">
      <c t="s" r="A16" s="4">
        <v>699</v>
      </c>
      <c t="n" r="B16" s="8">
        <v>1147</v>
      </c>
      <c t="n" r="C16" s="8">
        <v>98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s>
  <sheetData>
    <row r="1" spans="1:4">
      <c t="s" r="A1" s="1">
        <v>700</v>
      </c>
      <c t="s" r="B1" s="2">
        <v>701</v>
      </c>
      <c t="s" r="C1" s="2">
        <v>702</v>
      </c>
      <c t="s" r="D1" s="2">
        <v>703</v>
      </c>
    </row>
    <row r="2" spans="1:4">
      <c t="s" r="A2" s="3">
        <v>704</v>
      </c>
    </row>
    <row r="3" spans="1:4">
      <c t="s" r="A3" s="4">
        <v>516</v>
      </c>
      <c t="n" r="C3" s="8">
        <v>1000000</v>
      </c>
      <c t="n" r="D3" s="8">
        <v>0</v>
      </c>
    </row>
    <row r="4" spans="1:4">
      <c t="s" r="A4" s="4">
        <v>705</v>
      </c>
      <c t="n" r="C4" s="6">
        <v>2600000</v>
      </c>
      <c t="n" r="D4" s="6">
        <v>3000000</v>
      </c>
    </row>
    <row r="5" spans="1:4">
      <c t="s" r="A5" s="4">
        <v>706</v>
      </c>
      <c t="n" r="C5" s="6">
        <v>0</v>
      </c>
    </row>
    <row r="6" spans="1:4">
      <c t="s" r="A6" s="4">
        <v>707</v>
      </c>
      <c t="n" r="C6" s="6">
        <v>24100000</v>
      </c>
    </row>
    <row r="7" spans="1:4">
      <c t="s" r="A7" s="4">
        <v>708</v>
      </c>
      <c t="n" r="D7" s="8">
        <v>4500000</v>
      </c>
    </row>
    <row r="8" spans="1:4">
      <c t="s" r="A8" s="4">
        <v>709</v>
      </c>
      <c t="n" r="C8" s="6">
        <v>814000000</v>
      </c>
    </row>
    <row r="9" spans="1:4">
      <c t="s" r="A9" s="4">
        <v>710</v>
      </c>
      <c t="n" r="C9" s="8">
        <v>0</v>
      </c>
    </row>
    <row r="10" spans="1:4">
      <c t="s" r="A10" s="4">
        <v>711</v>
      </c>
    </row>
    <row r="11" spans="1:4">
      <c t="s" r="A11" s="3">
        <v>704</v>
      </c>
    </row>
    <row r="12" spans="1:4">
      <c t="s" r="A12" s="4">
        <v>712</v>
      </c>
      <c t="s" r="C12" s="4">
        <v>713</v>
      </c>
    </row>
    <row r="13" spans="1:4">
      <c t="s" r="A13" s="4">
        <v>714</v>
      </c>
      <c t="s" r="C13" s="4">
        <v>715</v>
      </c>
    </row>
    <row r="14" spans="1:4">
      <c t="s" r="A14" s="4">
        <v>716</v>
      </c>
    </row>
    <row r="15" spans="1:4">
      <c t="s" r="A15" s="3">
        <v>704</v>
      </c>
    </row>
    <row r="16" spans="1:4">
      <c t="s" r="A16" s="4">
        <v>712</v>
      </c>
      <c t="s" r="C16" s="4">
        <v>717</v>
      </c>
    </row>
    <row r="17" spans="1:4">
      <c t="s" r="A17" s="4">
        <v>714</v>
      </c>
      <c t="s" r="C17" s="4">
        <v>718</v>
      </c>
    </row>
    <row r="18" spans="1:4">
      <c t="s" r="A18" s="4">
        <v>719</v>
      </c>
    </row>
    <row r="19" spans="1:4">
      <c t="s" r="A19" s="3">
        <v>704</v>
      </c>
    </row>
    <row r="20" spans="1:4">
      <c t="s" r="A20" s="4">
        <v>720</v>
      </c>
      <c t="n" r="B20" s="8">
        <v>2000000</v>
      </c>
    </row>
    <row r="21" spans="1:4">
      <c t="s" r="A21" s="4">
        <v>577</v>
      </c>
    </row>
    <row r="22" spans="1:4">
      <c t="s" r="A22" s="3">
        <v>704</v>
      </c>
    </row>
    <row r="23" spans="1:4">
      <c t="s" r="A23" s="4">
        <v>712</v>
      </c>
      <c t="s" r="C23" s="4">
        <v>721</v>
      </c>
    </row>
    <row r="24" spans="1:4">
      <c t="s" r="A24" s="4">
        <v>722</v>
      </c>
      <c t="n" r="C24" s="6">
        <v>661</v>
      </c>
    </row>
    <row r="25" spans="1:4">
      <c t="s" r="A25" s="4">
        <v>578</v>
      </c>
      <c t="n" r="C25" s="8">
        <v>1200000</v>
      </c>
    </row>
    <row r="26" spans="1:4">
      <c t="s" r="A26" s="4">
        <v>723</v>
      </c>
    </row>
    <row r="27" spans="1:4">
      <c t="s" r="A27" s="3">
        <v>704</v>
      </c>
    </row>
    <row r="28" spans="1:4">
      <c t="s" r="A28" s="4">
        <v>724</v>
      </c>
      <c t="n" r="C28" s="8">
        <v>63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5</v>
      </c>
      <c t="s" r="B1" s="2">
        <v>1</v>
      </c>
    </row>
    <row r="2" spans="1:3">
      <c t="s" r="B2" s="2">
        <v>2</v>
      </c>
      <c t="s" r="C2" s="2">
        <v>32</v>
      </c>
    </row>
    <row r="3" spans="1:3">
      <c t="s" r="A3" s="3">
        <v>241</v>
      </c>
    </row>
    <row r="4" spans="1:3">
      <c t="s" r="A4" s="4">
        <v>726</v>
      </c>
      <c t="n" r="B4" s="8">
        <v>4458</v>
      </c>
      <c t="n" r="C4" s="8">
        <v>553</v>
      </c>
    </row>
    <row r="5" spans="1:3">
      <c t="s" r="A5" s="4">
        <v>727</v>
      </c>
      <c t="n" r="B5" s="6">
        <v>322</v>
      </c>
      <c t="n" r="C5" s="6">
        <v>3905</v>
      </c>
    </row>
    <row r="6" spans="1:3">
      <c t="s" r="A6" s="4">
        <v>728</v>
      </c>
      <c t="n" r="B6" s="6">
        <v>814</v>
      </c>
    </row>
    <row r="7" spans="1:3">
      <c t="s" r="A7" s="4">
        <v>597</v>
      </c>
      <c t="n" r="B7" s="6">
        <v>-2167</v>
      </c>
    </row>
    <row r="8" spans="1:3">
      <c t="s" r="A8" s="4">
        <v>729</v>
      </c>
      <c t="n" r="B8" s="8">
        <v>3427</v>
      </c>
      <c t="n" r="C8" s="8">
        <v>445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0</v>
      </c>
      <c t="s" r="B1" s="2">
        <v>2</v>
      </c>
      <c t="s" r="C1" s="2">
        <v>32</v>
      </c>
    </row>
    <row r="2" spans="1:3">
      <c t="s" r="A2" s="3">
        <v>244</v>
      </c>
    </row>
    <row r="3" spans="1:3">
      <c t="s" r="A3" s="4">
        <v>731</v>
      </c>
      <c t="n" r="B3" s="8">
        <v>2387</v>
      </c>
      <c t="n" r="C3" s="8">
        <v>2856</v>
      </c>
    </row>
    <row r="4" spans="1:3">
      <c t="s" r="A4" s="4">
        <v>732</v>
      </c>
      <c t="n" r="B4" s="6">
        <v>1508</v>
      </c>
      <c t="n" r="C4" s="6">
        <v>1564</v>
      </c>
    </row>
    <row r="5" spans="1:3">
      <c t="s" r="A5" s="4">
        <v>733</v>
      </c>
      <c t="n" r="B5" s="6">
        <v>76</v>
      </c>
      <c t="n" r="C5" s="6">
        <v>125</v>
      </c>
    </row>
    <row r="6" spans="1:3">
      <c t="s" r="A6" s="4">
        <v>734</v>
      </c>
      <c t="n" r="B6" s="8">
        <v>3971</v>
      </c>
      <c t="n" r="C6" s="8">
        <v>45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s>
  <sheetData>
    <row r="1" spans="1:6">
      <c t="s" r="A1" s="1">
        <v>735</v>
      </c>
      <c t="s" r="B1" s="2">
        <v>382</v>
      </c>
      <c t="s" r="C1" s="2">
        <v>1</v>
      </c>
    </row>
    <row r="2" spans="1:6">
      <c t="s" r="B2" s="2">
        <v>2</v>
      </c>
      <c t="s" r="C2" s="2">
        <v>2</v>
      </c>
      <c t="s" r="D2" s="2">
        <v>32</v>
      </c>
      <c t="s" r="E2" s="2">
        <v>736</v>
      </c>
      <c t="s" r="F2" s="2">
        <v>565</v>
      </c>
    </row>
    <row r="3" spans="1:6">
      <c t="s" r="A3" s="3">
        <v>737</v>
      </c>
    </row>
    <row r="4" spans="1:6">
      <c t="s" r="A4" s="4">
        <v>738</v>
      </c>
      <c t="n" r="B4" s="6">
        <v>50000000</v>
      </c>
      <c t="n" r="C4" s="6">
        <v>50000000</v>
      </c>
      <c t="n" r="D4" s="6">
        <v>50000000</v>
      </c>
    </row>
    <row r="5" spans="1:6">
      <c t="s" r="A5" s="4">
        <v>73</v>
      </c>
      <c t="n" r="B5" s="9">
        <v>0.01</v>
      </c>
      <c t="n" r="C5" s="9">
        <v>0.01</v>
      </c>
      <c t="n" r="D5" s="9">
        <v>0.01</v>
      </c>
    </row>
    <row r="6" spans="1:6">
      <c t="s" r="A6" s="4">
        <v>739</v>
      </c>
      <c t="n" r="B6" s="6">
        <v>5000000</v>
      </c>
      <c t="n" r="C6" s="6">
        <v>5000000</v>
      </c>
    </row>
    <row r="7" spans="1:6">
      <c t="s" r="A7" s="4">
        <v>740</v>
      </c>
      <c t="n" r="B7" s="9">
        <v>0.01</v>
      </c>
      <c t="n" r="C7" s="9">
        <v>0.01</v>
      </c>
    </row>
    <row r="8" spans="1:6">
      <c t="s" r="A8" s="4">
        <v>76</v>
      </c>
      <c t="n" r="B8" s="6">
        <v>23236000</v>
      </c>
      <c t="n" r="C8" s="6">
        <v>23236000</v>
      </c>
      <c t="n" r="D8" s="6">
        <v>18978000</v>
      </c>
    </row>
    <row r="9" spans="1:6">
      <c t="s" r="A9" s="4">
        <v>741</v>
      </c>
      <c t="n" r="B9" s="6">
        <v>0</v>
      </c>
      <c t="n" r="C9" s="6">
        <v>0</v>
      </c>
      <c t="n" r="D9" s="6">
        <v>0</v>
      </c>
    </row>
    <row r="10" spans="1:6">
      <c t="s" r="A10" s="4">
        <v>742</v>
      </c>
      <c t="s" r="C10" s="4">
        <v>743</v>
      </c>
    </row>
    <row r="11" spans="1:6">
      <c t="s" r="A11" s="4">
        <v>665</v>
      </c>
      <c t="n" r="B11" s="6">
        <v>26730000</v>
      </c>
      <c t="n" r="C11" s="6">
        <v>26730000</v>
      </c>
      <c t="n" r="D11" s="6">
        <v>22158000</v>
      </c>
    </row>
    <row r="12" spans="1:6">
      <c t="s" r="A12" s="4">
        <v>169</v>
      </c>
      <c t="n" r="C12" s="8">
        <v>7394000</v>
      </c>
    </row>
    <row r="13" spans="1:6">
      <c t="s" r="A13" s="4">
        <v>744</v>
      </c>
      <c t="n" r="B13" s="8">
        <v>16900000</v>
      </c>
      <c t="n" r="C13" s="8">
        <v>16900000</v>
      </c>
    </row>
    <row r="14" spans="1:6">
      <c t="s" r="A14" s="4">
        <v>745</v>
      </c>
      <c t="n" r="C14" s="6">
        <v>0</v>
      </c>
      <c t="n" r="D14" s="6">
        <v>0</v>
      </c>
    </row>
    <row r="15" spans="1:6">
      <c t="s" r="A15" s="4">
        <v>421</v>
      </c>
      <c t="n" r="C15" s="6">
        <v>210000</v>
      </c>
    </row>
    <row r="16" spans="1:6">
      <c t="s" r="A16" s="4">
        <v>746</v>
      </c>
      <c t="n" r="C16" s="6">
        <v>104000</v>
      </c>
    </row>
    <row r="17" spans="1:6">
      <c t="s" r="A17" s="4">
        <v>106</v>
      </c>
      <c t="n" r="C17" s="8">
        <v>0</v>
      </c>
      <c t="n" r="D17" s="9">
        <v>0.2</v>
      </c>
    </row>
    <row r="18" spans="1:6">
      <c t="s" r="A18" s="4">
        <v>747</v>
      </c>
      <c t="n" r="D18" s="9">
        <v>0.2</v>
      </c>
    </row>
    <row r="19" spans="1:6">
      <c t="s" r="A19" s="4">
        <v>170</v>
      </c>
      <c t="n" r="D19" s="8">
        <v>3674000</v>
      </c>
    </row>
    <row r="20" spans="1:6">
      <c t="s" r="A20" s="4">
        <v>748</v>
      </c>
      <c t="n" r="B20" s="6">
        <v>2900000</v>
      </c>
      <c t="n" r="C20" s="6">
        <v>2900000</v>
      </c>
    </row>
    <row r="21" spans="1:6">
      <c t="s" r="A21" s="4">
        <v>749</v>
      </c>
      <c t="n" r="C21" s="6">
        <v>0</v>
      </c>
      <c t="n" r="D21" s="6">
        <v>0</v>
      </c>
    </row>
    <row r="22" spans="1:6">
      <c t="s" r="A22" s="4">
        <v>110</v>
      </c>
    </row>
    <row r="23" spans="1:6">
      <c t="s" r="A23" s="3">
        <v>737</v>
      </c>
    </row>
    <row r="24" spans="1:6">
      <c t="s" r="A24" s="4">
        <v>750</v>
      </c>
      <c t="n" r="B24" s="8">
        <v>96000</v>
      </c>
      <c t="n" r="C24" s="8">
        <v>96000</v>
      </c>
    </row>
    <row r="25" spans="1:6">
      <c t="s" r="A25" s="4">
        <v>751</v>
      </c>
    </row>
    <row r="26" spans="1:6">
      <c t="s" r="A26" s="3">
        <v>737</v>
      </c>
    </row>
    <row r="27" spans="1:6">
      <c t="s" r="A27" s="4">
        <v>750</v>
      </c>
      <c t="n" r="E27" s="8">
        <v>980000</v>
      </c>
    </row>
    <row r="28" spans="1:6">
      <c t="s" r="A28" s="4">
        <v>361</v>
      </c>
    </row>
    <row r="29" spans="1:6">
      <c t="s" r="A29" s="3">
        <v>737</v>
      </c>
    </row>
    <row r="30" spans="1:6">
      <c t="s" r="A30" s="4">
        <v>748</v>
      </c>
      <c t="n" r="B30" s="6">
        <v>778590</v>
      </c>
      <c t="n" r="C30" s="6">
        <v>778590</v>
      </c>
      <c t="n" r="D30" s="6">
        <v>871321</v>
      </c>
      <c t="n" r="F30" s="6">
        <v>1355158</v>
      </c>
    </row>
    <row r="31" spans="1:6">
      <c t="s" r="A31" s="4">
        <v>749</v>
      </c>
      <c t="n" r="C31" s="6">
        <v>0</v>
      </c>
      <c t="n" r="D31" s="6">
        <v>0</v>
      </c>
    </row>
    <row r="32" spans="1:6">
      <c t="s" r="A32" s="4">
        <v>752</v>
      </c>
      <c t="n" r="C32" s="8">
        <v>0</v>
      </c>
      <c t="n" r="D32" s="8">
        <v>289000</v>
      </c>
    </row>
    <row r="33" spans="1:6">
      <c t="s" r="A33" s="4">
        <v>750</v>
      </c>
      <c t="n" r="B33" s="8">
        <v>0</v>
      </c>
      <c t="n" r="C33" s="6">
        <v>0</v>
      </c>
    </row>
    <row r="34" spans="1:6">
      <c t="s" r="A34" s="4">
        <v>753</v>
      </c>
    </row>
    <row r="35" spans="1:6">
      <c t="s" r="A35" s="3">
        <v>737</v>
      </c>
    </row>
    <row r="36" spans="1:6">
      <c t="s" r="A36" s="4">
        <v>754</v>
      </c>
      <c t="n" r="C36" s="6">
        <v>37000</v>
      </c>
      <c t="n" r="D36" s="8">
        <v>132000</v>
      </c>
    </row>
    <row r="37" spans="1:6">
      <c t="s" r="A37" s="4">
        <v>755</v>
      </c>
    </row>
    <row r="38" spans="1:6">
      <c t="s" r="A38" s="3">
        <v>737</v>
      </c>
    </row>
    <row r="39" spans="1:6">
      <c t="s" r="A39" s="4">
        <v>750</v>
      </c>
      <c t="n" r="B39" s="8">
        <v>6400000</v>
      </c>
      <c t="n" r="C39" s="8">
        <v>6400000</v>
      </c>
    </row>
    <row r="40" spans="1:6">
      <c t="s" r="A40" s="4">
        <v>756</v>
      </c>
      <c t="s" r="C40" s="4">
        <v>757</v>
      </c>
      <c t="s" r="D40" s="4">
        <v>399</v>
      </c>
    </row>
    <row r="41" spans="1:6">
      <c t="s" r="A41" s="4">
        <v>758</v>
      </c>
      <c t="s" r="C41" s="4">
        <v>757</v>
      </c>
    </row>
    <row r="42" spans="1:6">
      <c t="s" r="A42" s="4">
        <v>759</v>
      </c>
    </row>
    <row r="43" spans="1:6">
      <c t="s" r="A43" s="3">
        <v>737</v>
      </c>
    </row>
    <row r="44" spans="1:6">
      <c t="s" r="A44" s="4">
        <v>754</v>
      </c>
      <c t="n" r="C44" s="8">
        <v>4700000</v>
      </c>
      <c t="n" r="D44" s="8">
        <v>4300000</v>
      </c>
    </row>
    <row r="45" spans="1:6">
      <c t="s" r="A45" s="4">
        <v>760</v>
      </c>
    </row>
    <row r="46" spans="1:6">
      <c t="s" r="A46" s="3">
        <v>737</v>
      </c>
    </row>
    <row r="47" spans="1:6">
      <c t="s" r="A47" s="4">
        <v>754</v>
      </c>
      <c t="n" r="C47" s="8">
        <v>664000</v>
      </c>
    </row>
    <row r="48" spans="1:6">
      <c t="s" r="A48" s="4">
        <v>761</v>
      </c>
    </row>
    <row r="49" spans="1:6">
      <c t="s" r="A49" s="3">
        <v>737</v>
      </c>
    </row>
    <row r="50" spans="1:6">
      <c t="s" r="A50" s="4">
        <v>762</v>
      </c>
      <c t="n" r="B50" s="6">
        <v>1900000</v>
      </c>
      <c t="n" r="C50" s="6">
        <v>1900000</v>
      </c>
    </row>
    <row r="51" spans="1:6">
      <c t="s" r="A51" s="4">
        <v>763</v>
      </c>
    </row>
    <row r="52" spans="1:6">
      <c t="s" r="A52" s="3">
        <v>737</v>
      </c>
    </row>
    <row r="53" spans="1:6">
      <c t="s" r="A53" s="4">
        <v>764</v>
      </c>
      <c t="n" r="B53" s="6">
        <v>10100000</v>
      </c>
      <c t="n" r="C53" s="6">
        <v>10100000</v>
      </c>
    </row>
    <row r="54" spans="1:6">
      <c t="s" r="A54" s="4">
        <v>666</v>
      </c>
    </row>
    <row r="55" spans="1:6">
      <c t="s" r="A55" s="3">
        <v>737</v>
      </c>
    </row>
    <row r="56" spans="1:6">
      <c t="s" r="A56" s="4">
        <v>665</v>
      </c>
      <c t="n" r="B56" s="6">
        <v>3000000</v>
      </c>
      <c t="n" r="C56" s="6">
        <v>3000000</v>
      </c>
    </row>
    <row r="57" spans="1:6">
      <c t="s" r="A57" s="4">
        <v>667</v>
      </c>
      <c t="n" r="B57" s="9">
        <v>2.5</v>
      </c>
      <c t="n" r="C57" s="9">
        <v>2.5</v>
      </c>
    </row>
    <row r="58" spans="1:6">
      <c t="s" r="A58" s="4">
        <v>169</v>
      </c>
      <c t="n" r="B58" s="8">
        <v>75000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24"/>
    <col customWidth="1" max="3" min="3" width="14"/>
  </cols>
  <sheetData>
    <row r="1" spans="1:3">
      <c t="s" r="A1" s="1">
        <v>765</v>
      </c>
      <c t="s" r="B1" s="2">
        <v>1</v>
      </c>
    </row>
    <row r="2" spans="1:3">
      <c t="s" r="B2" s="2">
        <v>2</v>
      </c>
      <c t="s" r="C2" s="2">
        <v>32</v>
      </c>
    </row>
    <row r="3" spans="1:3">
      <c t="s" r="A3" s="3">
        <v>737</v>
      </c>
    </row>
    <row r="4" spans="1:3">
      <c t="s" r="A4" s="4">
        <v>766</v>
      </c>
      <c t="n" r="B4" s="6">
        <v>2900000</v>
      </c>
    </row>
    <row r="5" spans="1:3">
      <c t="s" r="A5" s="4">
        <v>361</v>
      </c>
    </row>
    <row r="6" spans="1:3">
      <c t="s" r="A6" s="3">
        <v>737</v>
      </c>
    </row>
    <row r="7" spans="1:3">
      <c t="s" r="A7" s="4">
        <v>767</v>
      </c>
      <c t="n" r="B7" s="6">
        <v>871321</v>
      </c>
      <c t="n" r="C7" s="6">
        <v>1355158</v>
      </c>
    </row>
    <row r="8" spans="1:3">
      <c t="s" r="A8" s="4">
        <v>768</v>
      </c>
      <c t="n" r="B8" s="6">
        <v>-92731</v>
      </c>
      <c t="n" r="C8" s="6">
        <v>-423999</v>
      </c>
    </row>
    <row r="9" spans="1:3">
      <c t="s" r="A9" s="4">
        <v>769</v>
      </c>
      <c t="n" r="C9" s="6">
        <v>-59838</v>
      </c>
    </row>
    <row r="10" spans="1:3">
      <c t="s" r="A10" s="4">
        <v>766</v>
      </c>
      <c t="n" r="B10" s="6">
        <v>778590</v>
      </c>
      <c t="n" r="C10" s="6">
        <v>871321</v>
      </c>
    </row>
    <row r="11" spans="1:3">
      <c t="s" r="A11" s="4">
        <v>770</v>
      </c>
      <c t="n" r="B11" s="6">
        <v>778590</v>
      </c>
      <c t="n" r="C11" s="6">
        <v>848071</v>
      </c>
    </row>
    <row r="12" spans="1:3">
      <c t="s" r="A12" s="4">
        <v>771</v>
      </c>
      <c t="n" r="B12" s="9">
        <v>6.24</v>
      </c>
      <c t="n" r="C12" s="9">
        <v>6.49</v>
      </c>
    </row>
    <row r="13" spans="1:3">
      <c t="s" r="A13" s="4">
        <v>772</v>
      </c>
      <c t="n" r="B13" s="6">
        <v>0</v>
      </c>
      <c t="n" r="C13" s="6">
        <v>0</v>
      </c>
    </row>
    <row r="14" spans="1:3">
      <c t="s" r="A14" s="4">
        <v>773</v>
      </c>
      <c t="n" r="B14" s="10">
        <v>13.64</v>
      </c>
      <c t="n" r="C14" s="10">
        <v>7.46</v>
      </c>
    </row>
    <row r="15" spans="1:3">
      <c t="s" r="A15" s="4">
        <v>774</v>
      </c>
      <c t="n" r="B15" s="6">
        <v>0</v>
      </c>
      <c t="n" r="C15" s="10">
        <v>3.32</v>
      </c>
    </row>
    <row r="16" spans="1:3">
      <c t="s" r="A16" s="4">
        <v>775</v>
      </c>
      <c t="n" r="B16" s="10">
        <v>5.36</v>
      </c>
      <c t="n" r="C16" s="10">
        <v>6.24</v>
      </c>
    </row>
    <row r="17" spans="1:3">
      <c t="s" r="A17" s="4">
        <v>776</v>
      </c>
      <c t="n" r="B17" s="9">
        <v>5.36</v>
      </c>
      <c t="n" r="C17" s="9">
        <v>6.04</v>
      </c>
    </row>
    <row r="18" spans="1:3">
      <c t="s" r="A18" s="4">
        <v>777</v>
      </c>
      <c t="s" r="B18" s="4">
        <v>778</v>
      </c>
    </row>
    <row r="19" spans="1:3">
      <c t="s" r="A19" s="4">
        <v>779</v>
      </c>
      <c t="s" r="B19" s="4">
        <v>77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t="s" r="A1" s="1">
        <v>780</v>
      </c>
      <c t="s" r="B1" s="2">
        <v>1</v>
      </c>
    </row>
    <row r="2" spans="1:2">
      <c t="s" r="B2" s="2">
        <v>781</v>
      </c>
    </row>
    <row r="3" spans="1:2">
      <c t="s" r="A3" s="3">
        <v>782</v>
      </c>
    </row>
    <row r="4" spans="1:2">
      <c t="s" r="A4" s="4">
        <v>783</v>
      </c>
      <c t="n" r="B4" s="6">
        <v>778590</v>
      </c>
    </row>
    <row r="5" spans="1:2">
      <c t="s" r="A5" s="4">
        <v>784</v>
      </c>
      <c t="s" r="B5" s="4">
        <v>778</v>
      </c>
    </row>
    <row r="6" spans="1:2">
      <c t="s" r="A6" s="4">
        <v>785</v>
      </c>
      <c t="n" r="B6" s="9">
        <v>5.36</v>
      </c>
    </row>
    <row r="7" spans="1:2">
      <c t="s" r="A7" s="4">
        <v>786</v>
      </c>
      <c t="n" r="B7" s="6">
        <v>778590</v>
      </c>
    </row>
    <row r="8" spans="1:2">
      <c t="s" r="A8" s="4">
        <v>787</v>
      </c>
      <c t="n" r="B8" s="9">
        <v>5.36</v>
      </c>
    </row>
    <row r="9" spans="1:2">
      <c t="s" r="A9" s="4">
        <v>788</v>
      </c>
    </row>
    <row r="10" spans="1:2">
      <c t="s" r="A10" s="3">
        <v>782</v>
      </c>
    </row>
    <row r="11" spans="1:2">
      <c t="s" r="A11" s="4">
        <v>789</v>
      </c>
      <c t="n" r="B11" s="6">
        <v>0</v>
      </c>
    </row>
    <row r="12" spans="1:2">
      <c t="s" r="A12" s="4">
        <v>790</v>
      </c>
      <c t="n" r="B12" s="8">
        <v>5</v>
      </c>
    </row>
    <row r="13" spans="1:2">
      <c t="s" r="A13" s="4">
        <v>783</v>
      </c>
      <c t="n" r="B13" s="6">
        <v>507820</v>
      </c>
    </row>
    <row r="14" spans="1:2">
      <c t="s" r="A14" s="4">
        <v>784</v>
      </c>
      <c t="s" r="B14" s="4">
        <v>791</v>
      </c>
    </row>
    <row r="15" spans="1:2">
      <c t="s" r="A15" s="4">
        <v>785</v>
      </c>
      <c t="n" r="B15" s="9">
        <v>3.61</v>
      </c>
    </row>
    <row r="16" spans="1:2">
      <c t="s" r="A16" s="4">
        <v>786</v>
      </c>
      <c t="n" r="B16" s="6">
        <v>507820</v>
      </c>
    </row>
    <row r="17" spans="1:2">
      <c t="s" r="A17" s="4">
        <v>787</v>
      </c>
      <c t="n" r="B17" s="9">
        <v>3.61</v>
      </c>
    </row>
    <row r="18" spans="1:2">
      <c t="s" r="A18" s="4">
        <v>792</v>
      </c>
    </row>
    <row r="19" spans="1:2">
      <c t="s" r="A19" s="3">
        <v>782</v>
      </c>
    </row>
    <row r="20" spans="1:2">
      <c t="s" r="A20" s="4">
        <v>789</v>
      </c>
      <c t="n" r="B20" s="10">
        <v>5.01</v>
      </c>
    </row>
    <row r="21" spans="1:2">
      <c t="s" r="A21" s="4">
        <v>790</v>
      </c>
      <c t="n" r="B21" s="8">
        <v>10</v>
      </c>
    </row>
    <row r="22" spans="1:2">
      <c t="s" r="A22" s="4">
        <v>783</v>
      </c>
      <c t="n" r="B22" s="6">
        <v>208020</v>
      </c>
    </row>
    <row r="23" spans="1:2">
      <c t="s" r="A23" s="4">
        <v>784</v>
      </c>
      <c t="s" r="B23" s="4">
        <v>793</v>
      </c>
    </row>
    <row r="24" spans="1:2">
      <c t="s" r="A24" s="4">
        <v>785</v>
      </c>
      <c t="n" r="B24" s="9">
        <v>6.81</v>
      </c>
    </row>
    <row r="25" spans="1:2">
      <c t="s" r="A25" s="4">
        <v>786</v>
      </c>
      <c t="n" r="B25" s="6">
        <v>208020</v>
      </c>
    </row>
    <row r="26" spans="1:2">
      <c t="s" r="A26" s="4">
        <v>787</v>
      </c>
      <c t="n" r="B26" s="9">
        <v>6.81</v>
      </c>
    </row>
    <row r="27" spans="1:2">
      <c t="s" r="A27" s="4">
        <v>794</v>
      </c>
    </row>
    <row r="28" spans="1:2">
      <c t="s" r="A28" s="3">
        <v>782</v>
      </c>
    </row>
    <row r="29" spans="1:2">
      <c t="s" r="A29" s="4">
        <v>789</v>
      </c>
      <c t="n" r="B29" s="10">
        <v>10.01</v>
      </c>
    </row>
    <row r="30" spans="1:2">
      <c t="s" r="A30" s="4">
        <v>790</v>
      </c>
      <c t="n" r="B30" s="8">
        <v>15</v>
      </c>
    </row>
    <row r="31" spans="1:2">
      <c t="s" r="A31" s="4">
        <v>783</v>
      </c>
      <c t="n" r="B31" s="6">
        <v>62750</v>
      </c>
    </row>
    <row r="32" spans="1:2">
      <c t="s" r="A32" s="4">
        <v>784</v>
      </c>
      <c t="s" r="B32" s="4">
        <v>795</v>
      </c>
    </row>
    <row r="33" spans="1:2">
      <c t="s" r="A33" s="4">
        <v>785</v>
      </c>
      <c t="n" r="B33" s="9">
        <v>14.68</v>
      </c>
    </row>
    <row r="34" spans="1:2">
      <c t="s" r="A34" s="4">
        <v>786</v>
      </c>
      <c t="n" r="B34" s="6">
        <v>62750</v>
      </c>
    </row>
    <row r="35" spans="1:2">
      <c t="s" r="A35" s="4">
        <v>787</v>
      </c>
      <c t="n" r="B35" s="9">
        <v>14.6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6</v>
      </c>
      <c t="s" r="B1" s="2">
        <v>1</v>
      </c>
    </row>
    <row r="2" spans="1:3">
      <c t="s" r="B2" s="2">
        <v>2</v>
      </c>
      <c t="s" r="C2" s="2">
        <v>32</v>
      </c>
    </row>
    <row r="3" spans="1:3">
      <c t="s" r="A3" s="3">
        <v>737</v>
      </c>
    </row>
    <row r="4" spans="1:3">
      <c t="s" r="A4" s="4">
        <v>797</v>
      </c>
      <c t="n" r="B4" s="6">
        <v>2855149</v>
      </c>
      <c t="n" r="C4" s="6">
        <v>1884913</v>
      </c>
    </row>
    <row r="5" spans="1:3">
      <c t="s" r="A5" s="4">
        <v>798</v>
      </c>
      <c t="n" r="B5" s="6">
        <v>732201</v>
      </c>
      <c t="n" r="C5" s="6">
        <v>2456876</v>
      </c>
    </row>
    <row r="6" spans="1:3">
      <c t="s" r="A6" s="4">
        <v>799</v>
      </c>
      <c t="n" r="B6" s="6">
        <v>-757416</v>
      </c>
      <c t="n" r="C6" s="6">
        <v>-1035109</v>
      </c>
    </row>
    <row r="7" spans="1:3">
      <c t="s" r="A7" s="4">
        <v>800</v>
      </c>
      <c t="n" r="B7" s="6">
        <v>-662722</v>
      </c>
      <c t="n" r="C7" s="6">
        <v>-451531</v>
      </c>
    </row>
    <row r="8" spans="1:3">
      <c t="s" r="A8" s="4">
        <v>801</v>
      </c>
      <c t="n" r="B8" s="6">
        <v>2167212</v>
      </c>
      <c t="n" r="C8" s="6">
        <v>2855149</v>
      </c>
    </row>
    <row r="9" spans="1:3">
      <c t="s" r="A9" s="4">
        <v>802</v>
      </c>
      <c t="n" r="B9" s="9">
        <v>5.26</v>
      </c>
      <c t="n" r="C9" s="9">
        <v>8.140000000000001</v>
      </c>
    </row>
    <row r="10" spans="1:3">
      <c t="s" r="A10" s="4">
        <v>803</v>
      </c>
      <c t="n" r="B10" s="10">
        <v>3.14</v>
      </c>
      <c t="n" r="C10" s="10">
        <v>4.16</v>
      </c>
    </row>
    <row r="11" spans="1:3">
      <c t="s" r="A11" s="4">
        <v>804</v>
      </c>
      <c t="n" r="B11" s="10">
        <v>5.67</v>
      </c>
      <c t="n" r="C11" s="10">
        <v>6.95</v>
      </c>
    </row>
    <row r="12" spans="1:3">
      <c t="s" r="A12" s="4">
        <v>805</v>
      </c>
      <c t="n" r="B12" s="10">
        <v>5.8</v>
      </c>
      <c t="n" r="C12" s="10">
        <v>7.43</v>
      </c>
    </row>
    <row r="13" spans="1:3">
      <c t="s" r="A13" s="4">
        <v>806</v>
      </c>
      <c t="n" r="B13" s="9">
        <v>4.24</v>
      </c>
      <c t="n" r="C13" s="9">
        <v>5.2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807</v>
      </c>
      <c t="s" r="B1" s="2">
        <v>1</v>
      </c>
    </row>
    <row r="2" spans="1:2">
      <c t="s" r="B2" s="2">
        <v>808</v>
      </c>
    </row>
    <row r="3" spans="1:2">
      <c t="s" r="A3" s="3">
        <v>809</v>
      </c>
    </row>
    <row r="4" spans="1:2">
      <c t="s" r="A4" s="4">
        <v>810</v>
      </c>
      <c t="n" r="B4" s="6">
        <v>1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11</v>
      </c>
      <c t="s" r="B1" s="2">
        <v>1</v>
      </c>
    </row>
    <row r="2" spans="1:2">
      <c t="s" r="B2" s="2">
        <v>703</v>
      </c>
    </row>
    <row r="3" spans="1:2">
      <c t="s" r="A3" s="3">
        <v>250</v>
      </c>
    </row>
    <row r="4" spans="1:2">
      <c t="s" r="A4" s="4">
        <v>812</v>
      </c>
      <c t="n" r="B4" s="8">
        <v>57</v>
      </c>
    </row>
    <row r="5" spans="1:2">
      <c t="s" r="A5" s="4">
        <v>813</v>
      </c>
      <c t="n" r="B5" s="6">
        <v>-1810</v>
      </c>
    </row>
    <row r="6" spans="1:2">
      <c t="s" r="A6" s="4">
        <v>814</v>
      </c>
      <c t="n" r="B6" s="6">
        <v>663</v>
      </c>
    </row>
    <row r="7" spans="1:2">
      <c t="s" r="A7" s="4">
        <v>815</v>
      </c>
      <c t="n" r="B7" s="8">
        <v>-114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6</v>
      </c>
      <c t="s" r="B1" s="2">
        <v>1</v>
      </c>
    </row>
    <row r="2" spans="1:3">
      <c t="s" r="B2" s="2">
        <v>2</v>
      </c>
      <c t="s" r="C2" s="2">
        <v>32</v>
      </c>
    </row>
    <row r="3" spans="1:3">
      <c t="s" r="A3" s="4">
        <v>817</v>
      </c>
    </row>
    <row r="4" spans="1:3">
      <c t="s" r="A4" s="3">
        <v>818</v>
      </c>
    </row>
    <row r="5" spans="1:3">
      <c t="s" r="A5" s="4">
        <v>819</v>
      </c>
      <c t="s" r="B5" s="4">
        <v>820</v>
      </c>
      <c t="s" r="C5" s="4">
        <v>82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822</v>
      </c>
      <c t="s" r="B1" s="2">
        <v>2</v>
      </c>
      <c t="s" r="C1" s="2">
        <v>32</v>
      </c>
    </row>
    <row r="2" spans="1:3">
      <c t="s" r="A2" s="3">
        <v>818</v>
      </c>
    </row>
    <row r="3" spans="1:3">
      <c t="s" r="A3" s="4">
        <v>823</v>
      </c>
      <c t="n" r="B3" s="8">
        <v>8163</v>
      </c>
      <c t="n" r="C3" s="8">
        <v>15479</v>
      </c>
    </row>
    <row r="4" spans="1:3">
      <c t="s" r="A4" s="4">
        <v>824</v>
      </c>
    </row>
    <row r="5" spans="1:3">
      <c t="s" r="A5" s="3">
        <v>818</v>
      </c>
    </row>
    <row r="6" spans="1:3">
      <c t="s" r="A6" s="4">
        <v>823</v>
      </c>
      <c t="n" r="B6" s="8">
        <v>4300</v>
      </c>
      <c t="n" r="C6" s="8">
        <v>83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825</v>
      </c>
      <c t="s" r="B1" s="2">
        <v>1</v>
      </c>
    </row>
    <row r="2" spans="1:3">
      <c t="s" r="B2" s="2">
        <v>826</v>
      </c>
      <c t="s" r="C2" s="2">
        <v>703</v>
      </c>
    </row>
    <row r="3" spans="1:3">
      <c t="s" r="A3" s="3">
        <v>253</v>
      </c>
    </row>
    <row r="4" spans="1:3">
      <c t="s" r="A4" s="4">
        <v>827</v>
      </c>
      <c t="n" r="B4" s="6">
        <v>4</v>
      </c>
    </row>
    <row r="5" spans="1:3">
      <c t="s" r="A5" s="4">
        <v>828</v>
      </c>
      <c t="n" r="B5" s="8">
        <v>10318</v>
      </c>
      <c t="n" r="C5" s="8">
        <v>2583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829</v>
      </c>
      <c t="s" r="B1" s="2">
        <v>382</v>
      </c>
      <c t="s" r="J1" s="2">
        <v>1</v>
      </c>
    </row>
    <row r="2" spans="1:11">
      <c t="s" r="B2" s="2">
        <v>2</v>
      </c>
      <c t="s" r="C2" s="2">
        <v>477</v>
      </c>
      <c t="s" r="D2" s="2">
        <v>4</v>
      </c>
      <c t="s" r="E2" s="2">
        <v>478</v>
      </c>
      <c t="s" r="F2" s="2">
        <v>32</v>
      </c>
      <c t="s" r="G2" s="2">
        <v>479</v>
      </c>
      <c t="s" r="H2" s="2">
        <v>480</v>
      </c>
      <c t="s" r="I2" s="2">
        <v>481</v>
      </c>
      <c t="s" r="J2" s="2">
        <v>2</v>
      </c>
      <c t="s" r="K2" s="2">
        <v>32</v>
      </c>
    </row>
    <row r="3" spans="1:11">
      <c t="s" r="A3" s="3">
        <v>830</v>
      </c>
    </row>
    <row r="4" spans="1:11">
      <c t="s" r="A4" s="4">
        <v>82</v>
      </c>
      <c t="n" r="B4" s="8">
        <v>47408</v>
      </c>
      <c t="n" r="C4" s="8">
        <v>48939</v>
      </c>
      <c t="n" r="D4" s="8">
        <v>51968</v>
      </c>
      <c t="n" r="E4" s="8">
        <v>55512</v>
      </c>
      <c t="n" r="F4" s="8">
        <v>56556</v>
      </c>
      <c t="n" r="G4" s="8">
        <v>59814</v>
      </c>
      <c t="n" r="H4" s="8">
        <v>64313</v>
      </c>
      <c t="n" r="I4" s="8">
        <v>65959</v>
      </c>
      <c t="n" r="J4" s="8">
        <v>203827</v>
      </c>
      <c t="n" r="K4" s="8">
        <v>246642</v>
      </c>
    </row>
    <row r="5" spans="1:11">
      <c t="s" r="A5" s="4">
        <v>91</v>
      </c>
      <c t="n" r="J5" s="6">
        <v>5977</v>
      </c>
      <c t="n" r="K5" s="6">
        <v>5656</v>
      </c>
    </row>
    <row r="6" spans="1:11">
      <c t="s" r="A6" s="4">
        <v>92</v>
      </c>
      <c t="n" r="J6" s="6">
        <v>687</v>
      </c>
      <c t="n" r="K6" s="6">
        <v>3407</v>
      </c>
    </row>
    <row r="7" spans="1:11">
      <c t="s" r="A7" s="4">
        <v>831</v>
      </c>
      <c t="n" r="B7" s="6">
        <v>-19103</v>
      </c>
      <c t="n" r="C7" s="8">
        <v>-6575</v>
      </c>
      <c t="n" r="D7" s="8">
        <v>-11067</v>
      </c>
      <c t="n" r="E7" s="8">
        <v>-1509</v>
      </c>
      <c t="n" r="F7" s="6">
        <v>-28633</v>
      </c>
      <c t="n" r="G7" s="8">
        <v>-9260</v>
      </c>
      <c t="n" r="H7" s="8">
        <v>-2569</v>
      </c>
      <c t="n" r="I7" s="8">
        <v>-1898</v>
      </c>
      <c t="n" r="J7" s="6">
        <v>-38254</v>
      </c>
      <c t="n" r="K7" s="6">
        <v>-42360</v>
      </c>
    </row>
    <row r="8" spans="1:11">
      <c t="s" r="A8" s="4">
        <v>832</v>
      </c>
      <c t="n" r="B8" s="6">
        <v>13438</v>
      </c>
      <c t="n" r="F8" s="6">
        <v>14764</v>
      </c>
      <c t="n" r="J8" s="6">
        <v>13438</v>
      </c>
      <c t="n" r="K8" s="6">
        <v>14764</v>
      </c>
    </row>
    <row r="9" spans="1:11">
      <c t="s" r="A9" s="4">
        <v>833</v>
      </c>
      <c t="n" r="B9" s="6">
        <v>70030</v>
      </c>
      <c t="n" r="F9" s="6">
        <v>104581</v>
      </c>
      <c t="n" r="J9" s="6">
        <v>70030</v>
      </c>
      <c t="n" r="K9" s="6">
        <v>104581</v>
      </c>
    </row>
    <row r="10" spans="1:11">
      <c t="s" r="A10" s="4">
        <v>834</v>
      </c>
    </row>
    <row r="11" spans="1:11">
      <c t="s" r="A11" s="3">
        <v>830</v>
      </c>
    </row>
    <row r="12" spans="1:11">
      <c t="s" r="A12" s="4">
        <v>82</v>
      </c>
      <c t="n" r="J12" s="6">
        <v>188529</v>
      </c>
      <c t="n" r="K12" s="6">
        <v>228099</v>
      </c>
    </row>
    <row r="13" spans="1:11">
      <c t="s" r="A13" s="4">
        <v>91</v>
      </c>
      <c t="n" r="J13" s="6">
        <v>4285</v>
      </c>
      <c t="n" r="K13" s="6">
        <v>4791</v>
      </c>
    </row>
    <row r="14" spans="1:11">
      <c t="s" r="A14" s="4">
        <v>92</v>
      </c>
      <c t="n" r="J14" s="6">
        <v>93</v>
      </c>
      <c t="n" r="K14" s="6">
        <v>2946</v>
      </c>
    </row>
    <row r="15" spans="1:11">
      <c t="s" r="A15" s="4">
        <v>831</v>
      </c>
      <c t="n" r="J15" s="6">
        <v>23417</v>
      </c>
      <c t="n" r="K15" s="6">
        <v>20943</v>
      </c>
    </row>
    <row r="16" spans="1:11">
      <c t="s" r="A16" s="4">
        <v>832</v>
      </c>
      <c t="n" r="B16" s="6">
        <v>8843</v>
      </c>
      <c t="n" r="F16" s="6">
        <v>9535</v>
      </c>
      <c t="n" r="J16" s="6">
        <v>8843</v>
      </c>
      <c t="n" r="K16" s="6">
        <v>9535</v>
      </c>
    </row>
    <row r="17" spans="1:11">
      <c t="s" r="A17" s="4">
        <v>833</v>
      </c>
      <c t="n" r="B17" s="6">
        <v>33056</v>
      </c>
      <c t="n" r="F17" s="6">
        <v>40635</v>
      </c>
      <c t="n" r="J17" s="6">
        <v>33056</v>
      </c>
      <c t="n" r="K17" s="6">
        <v>40635</v>
      </c>
    </row>
    <row r="18" spans="1:11">
      <c t="s" r="A18" s="4">
        <v>835</v>
      </c>
    </row>
    <row r="19" spans="1:11">
      <c t="s" r="A19" s="3">
        <v>830</v>
      </c>
    </row>
    <row r="20" spans="1:11">
      <c t="s" r="A20" s="4">
        <v>82</v>
      </c>
      <c t="n" r="J20" s="6">
        <v>13298</v>
      </c>
      <c t="n" r="K20" s="6">
        <v>16633</v>
      </c>
    </row>
    <row r="21" spans="1:11">
      <c t="s" r="A21" s="4">
        <v>91</v>
      </c>
      <c t="n" r="J21" s="6">
        <v>234</v>
      </c>
      <c t="n" r="K21" s="6">
        <v>222</v>
      </c>
    </row>
    <row r="22" spans="1:11">
      <c t="s" r="A22" s="4">
        <v>92</v>
      </c>
      <c t="n" r="J22" s="6">
        <v>545</v>
      </c>
      <c t="n" r="K22" s="6">
        <v>461</v>
      </c>
    </row>
    <row r="23" spans="1:11">
      <c t="s" r="A23" s="4">
        <v>831</v>
      </c>
      <c t="n" r="J23" s="6">
        <v>-9667</v>
      </c>
      <c t="n" r="K23" s="6">
        <v>-21051</v>
      </c>
    </row>
    <row r="24" spans="1:11">
      <c t="s" r="A24" s="4">
        <v>832</v>
      </c>
      <c t="n" r="B24" s="6">
        <v>549</v>
      </c>
      <c t="n" r="F24" s="6">
        <v>912</v>
      </c>
      <c t="n" r="J24" s="6">
        <v>549</v>
      </c>
      <c t="n" r="K24" s="6">
        <v>912</v>
      </c>
    </row>
    <row r="25" spans="1:11">
      <c t="s" r="A25" s="4">
        <v>833</v>
      </c>
      <c t="n" r="B25" s="6">
        <v>16074</v>
      </c>
      <c t="n" r="F25" s="6">
        <v>25431</v>
      </c>
      <c t="n" r="J25" s="6">
        <v>16074</v>
      </c>
      <c t="n" r="K25" s="6">
        <v>25431</v>
      </c>
    </row>
    <row r="26" spans="1:11">
      <c t="s" r="A26" s="4">
        <v>836</v>
      </c>
    </row>
    <row r="27" spans="1:11">
      <c t="s" r="A27" s="3">
        <v>830</v>
      </c>
    </row>
    <row r="28" spans="1:11">
      <c t="s" r="A28" s="4">
        <v>82</v>
      </c>
      <c t="n" r="J28" s="6">
        <v>53</v>
      </c>
    </row>
    <row r="29" spans="1:11">
      <c t="s" r="A29" s="4">
        <v>91</v>
      </c>
      <c t="n" r="J29" s="6">
        <v>1204</v>
      </c>
      <c t="n" r="K29" s="6">
        <v>89</v>
      </c>
    </row>
    <row r="30" spans="1:11">
      <c t="s" r="A30" s="4">
        <v>92</v>
      </c>
      <c t="n" r="J30" s="6">
        <v>49</v>
      </c>
    </row>
    <row r="31" spans="1:11">
      <c t="s" r="A31" s="4">
        <v>831</v>
      </c>
      <c t="n" r="J31" s="6">
        <v>-18112</v>
      </c>
      <c t="n" r="K31" s="6">
        <v>-13488</v>
      </c>
    </row>
    <row r="32" spans="1:11">
      <c t="s" r="A32" s="4">
        <v>832</v>
      </c>
      <c t="n" r="B32" s="6">
        <v>3702</v>
      </c>
      <c t="n" r="F32" s="6">
        <v>3928</v>
      </c>
      <c t="n" r="J32" s="6">
        <v>3702</v>
      </c>
      <c t="n" r="K32" s="6">
        <v>3928</v>
      </c>
    </row>
    <row r="33" spans="1:11">
      <c t="s" r="A33" s="4">
        <v>833</v>
      </c>
      <c t="n" r="B33" s="6">
        <v>9408</v>
      </c>
      <c t="n" r="F33" s="6">
        <v>7181</v>
      </c>
      <c t="n" r="J33" s="6">
        <v>9408</v>
      </c>
      <c t="n" r="K33" s="6">
        <v>7181</v>
      </c>
    </row>
    <row r="34" spans="1:11">
      <c t="s" r="A34" s="4">
        <v>837</v>
      </c>
    </row>
    <row r="35" spans="1:11">
      <c t="s" r="A35" s="3">
        <v>830</v>
      </c>
    </row>
    <row r="36" spans="1:11">
      <c t="s" r="A36" s="4">
        <v>82</v>
      </c>
      <c t="n" r="J36" s="6">
        <v>1947</v>
      </c>
      <c t="n" r="K36" s="6">
        <v>1910</v>
      </c>
    </row>
    <row r="37" spans="1:11">
      <c t="s" r="A37" s="4">
        <v>91</v>
      </c>
      <c t="n" r="J37" s="6">
        <v>79</v>
      </c>
      <c t="n" r="K37" s="6">
        <v>142</v>
      </c>
    </row>
    <row r="38" spans="1:11">
      <c t="s" r="A38" s="4">
        <v>831</v>
      </c>
      <c t="n" r="J38" s="6">
        <v>-584</v>
      </c>
      <c t="n" r="K38" s="6">
        <v>-247</v>
      </c>
    </row>
    <row r="39" spans="1:11">
      <c t="s" r="A39" s="4">
        <v>832</v>
      </c>
      <c t="n" r="B39" s="6">
        <v>209</v>
      </c>
      <c t="n" r="F39" s="6">
        <v>95</v>
      </c>
      <c t="n" r="J39" s="6">
        <v>209</v>
      </c>
      <c t="n" r="K39" s="6">
        <v>95</v>
      </c>
    </row>
    <row r="40" spans="1:11">
      <c t="s" r="A40" s="4">
        <v>833</v>
      </c>
      <c t="n" r="B40" s="6">
        <v>685</v>
      </c>
      <c t="n" r="F40" s="6">
        <v>483</v>
      </c>
      <c t="n" r="J40" s="6">
        <v>685</v>
      </c>
      <c t="n" r="K40" s="6">
        <v>483</v>
      </c>
    </row>
    <row r="41" spans="1:11">
      <c t="s" r="A41" s="4">
        <v>838</v>
      </c>
    </row>
    <row r="42" spans="1:11">
      <c t="s" r="A42" s="3">
        <v>830</v>
      </c>
    </row>
    <row r="43" spans="1:11">
      <c t="s" r="A43" s="4">
        <v>91</v>
      </c>
      <c t="n" r="J43" s="6">
        <v>175</v>
      </c>
      <c t="n" r="K43" s="6">
        <v>412</v>
      </c>
    </row>
    <row r="44" spans="1:11">
      <c t="s" r="A44" s="4">
        <v>831</v>
      </c>
      <c t="n" r="J44" s="6">
        <v>-33308</v>
      </c>
      <c t="n" r="K44" s="6">
        <v>-28517</v>
      </c>
    </row>
    <row r="45" spans="1:11">
      <c t="s" r="A45" s="4">
        <v>832</v>
      </c>
      <c t="n" r="B45" s="6">
        <v>135</v>
      </c>
      <c t="n" r="F45" s="6">
        <v>294</v>
      </c>
      <c t="n" r="J45" s="6">
        <v>135</v>
      </c>
      <c t="n" r="K45" s="6">
        <v>294</v>
      </c>
    </row>
    <row r="46" spans="1:11">
      <c t="s" r="A46" s="4">
        <v>833</v>
      </c>
      <c t="n" r="B46" s="8">
        <v>10807</v>
      </c>
      <c t="n" r="F46" s="8">
        <v>30851</v>
      </c>
      <c t="n" r="J46" s="8">
        <v>10807</v>
      </c>
      <c t="n" r="K46" s="8">
        <v>30851</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 and Business</vt:lpstr>
      <vt:lpstr>Basis of Presentation and Summa</vt:lpstr>
      <vt:lpstr>Accounting Standards Updates</vt:lpstr>
      <vt:lpstr>Business Acquisitions</vt:lpstr>
      <vt:lpstr>Earnings Per Common Share</vt:lpstr>
      <vt:lpstr>Fair Value Measurement</vt:lpstr>
      <vt:lpstr>Prepaid Expenses and Other Curr</vt:lpstr>
      <vt:lpstr>Inventory</vt:lpstr>
      <vt:lpstr>Deferred Subscription Solicitat</vt:lpstr>
      <vt:lpstr>Property and Equipment</vt:lpstr>
      <vt:lpstr>Long-Term Investments</vt:lpstr>
      <vt:lpstr>Goodwill and Intangibles</vt:lpstr>
      <vt:lpstr>Accrued Expenses and Other Curr</vt:lpstr>
      <vt:lpstr>Accrued Payroll and Employee Be</vt:lpstr>
      <vt:lpstr>Income Taxes</vt:lpstr>
      <vt:lpstr>Related Party Transactions</vt:lpstr>
      <vt:lpstr>Debt and Other Financing</vt:lpstr>
      <vt:lpstr>Commitments and Contingencies</vt:lpstr>
      <vt:lpstr>Other Long-Term Liabilities</vt:lpstr>
      <vt:lpstr>Stockholders' Equity</vt:lpstr>
      <vt:lpstr>Discontinued Operations</vt:lpstr>
      <vt:lpstr>Major Clients</vt:lpstr>
      <vt:lpstr>Segment and Geographic Informat</vt:lpstr>
      <vt:lpstr>Quarterly Financial Data (Unaud</vt:lpstr>
      <vt:lpstr>Subsequent Events</vt:lpstr>
      <vt:lpstr>Schedule II - Valuation and Qua</vt:lpstr>
      <vt:lpstr>Basis of Presentation and Sum34</vt:lpstr>
      <vt:lpstr>Business Acquisitions (Tables)</vt:lpstr>
      <vt:lpstr>Earnings Per Common Share (Tabl</vt:lpstr>
      <vt:lpstr>Prepaid Expenses and Other Cu37</vt:lpstr>
      <vt:lpstr>Property and Equipment (Tables)</vt:lpstr>
      <vt:lpstr>Goodwill and Intangibles (Table</vt:lpstr>
      <vt:lpstr>Accrued Expenses and Other Cu40</vt:lpstr>
      <vt:lpstr>Accrued Payroll and Employee 41</vt:lpstr>
      <vt:lpstr>Income Taxes (Tables)</vt:lpstr>
      <vt:lpstr>Commitments and Contingencies (</vt:lpstr>
      <vt:lpstr>Other Long-Term Liabilities (Ta</vt:lpstr>
      <vt:lpstr>Stockholders' Equity (Tables)</vt:lpstr>
      <vt:lpstr>Discontinued Operations (Tables</vt:lpstr>
      <vt:lpstr>Major Clients (Tables)</vt:lpstr>
      <vt:lpstr>Segment and Geographic Inform48</vt:lpstr>
      <vt:lpstr>Quarterly Financial Data (Una49</vt:lpstr>
      <vt:lpstr>Organization and Business - Add</vt:lpstr>
      <vt:lpstr>Basis of Presentation and Sum51</vt:lpstr>
      <vt:lpstr>Business Acquisitions - Additio</vt:lpstr>
      <vt:lpstr>Business Acquisitions - Summary</vt:lpstr>
      <vt:lpstr>Business Acquisitions - Summa54</vt:lpstr>
      <vt:lpstr>Business Acquisitions - Summa55</vt:lpstr>
      <vt:lpstr>Business Acquisitions - Schedul</vt:lpstr>
      <vt:lpstr>Earnings Per Common Share - Add</vt:lpstr>
      <vt:lpstr>Earnings Per Common Share - Rec</vt:lpstr>
      <vt:lpstr>Fair Value Measurement - Additi</vt:lpstr>
      <vt:lpstr>Prepaid Expenses and Other Cu60</vt:lpstr>
      <vt:lpstr>Inventory - Additional Informat</vt:lpstr>
      <vt:lpstr>Deferred Subscription Solicit62</vt:lpstr>
      <vt:lpstr>Property and Equipment - Summar</vt:lpstr>
      <vt:lpstr>Property and Equipment - Additi</vt:lpstr>
      <vt:lpstr>Property and Equipment - Summ65</vt:lpstr>
      <vt:lpstr>Property and Equipment - Amorti</vt:lpstr>
      <vt:lpstr>Property and Equipment - Leased</vt:lpstr>
      <vt:lpstr>Long-Term Investments - Additio</vt:lpstr>
      <vt:lpstr>Goodwill and Intangibles - Chan</vt:lpstr>
      <vt:lpstr>Goodwill and Intangibles - Addi</vt:lpstr>
      <vt:lpstr>Goodwill and Intangibles - Amor</vt:lpstr>
      <vt:lpstr>Goodwill and Intangibles - Am72</vt:lpstr>
      <vt:lpstr>Accrued Expenses and Other Cu73</vt:lpstr>
      <vt:lpstr>Accrued Expenses and Other Cu74</vt:lpstr>
      <vt:lpstr>Accrued Payroll and Employee 75</vt:lpstr>
      <vt:lpstr>Accrued Payroll and Employee 76</vt:lpstr>
      <vt:lpstr>Accrued Payroll and Employee 77</vt:lpstr>
      <vt:lpstr>Income Taxes - Components of In</vt:lpstr>
      <vt:lpstr>Income Taxes - Deferred Tax Ass</vt:lpstr>
      <vt:lpstr>Income Taxes - Summary of Loss </vt:lpstr>
      <vt:lpstr>Income Taxes - Reconciliation o</vt:lpstr>
      <vt:lpstr>Income Taxes - Additional Infor</vt:lpstr>
      <vt:lpstr>Income Taxes - Activity Related</vt:lpstr>
      <vt:lpstr>Related Party Transactions - Ad</vt:lpstr>
      <vt:lpstr>Debt and Other Financing - Addi</vt:lpstr>
      <vt:lpstr>Commitments and Contingencies -</vt:lpstr>
      <vt:lpstr>Commitments and Contingencies87</vt:lpstr>
      <vt:lpstr>Commitments and Contingencies88</vt:lpstr>
      <vt:lpstr>Other Long-Term Liabilities - O</vt:lpstr>
      <vt:lpstr>Stockholders' Equity - Addition</vt:lpstr>
      <vt:lpstr>Stockholders' Equity - Summary </vt:lpstr>
      <vt:lpstr>Stockholders' Equity - Summar92</vt:lpstr>
      <vt:lpstr>Stockholders' Equity - Summar93</vt:lpstr>
      <vt:lpstr>Stockholders' Equity - Summar94</vt:lpstr>
      <vt:lpstr>Discontinued Operations - Summa</vt:lpstr>
      <vt:lpstr>Major Clients - Revenue from Su</vt:lpstr>
      <vt:lpstr>Major Clients - Additional Info</vt:lpstr>
      <vt:lpstr>Segment and Geographic Inform98</vt:lpstr>
      <vt:lpstr>Segment and Geographic Inform99</vt:lpstr>
      <vt:lpstr>Segment and Geographic Infor100</vt:lpstr>
      <vt:lpstr>Quarterly Financial Data (Un101</vt:lpstr>
      <vt:lpstr>Quarterly Financial Data (Un102</vt:lpstr>
      <vt:lpstr>Subsequent Events - Additional </vt:lpstr>
      <vt:lpstr>Schedule II Valuation and Qua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6:32:29Z</dcterms:created>
  <dcterms:modified xmlns:dcterms="http://purl.org/dc/terms/" xmlns:xsi="http://www.w3.org/2001/XMLSchema-instance" xsi:type="dcterms:W3CDTF">2016-03-22T16:32:29Z</dcterms:modified>
  <dc:title xmlns:dc="http://purl.org/dc/elements/1.1/">Untitled</dc:title>
  <dc:description xmlns:dc="http://purl.org/dc/elements/1.1/"/>
  <dc:subject xmlns:dc="http://purl.org/dc/elements/1.1/"/>
  <cp:keywords/>
  <cp:category/>
</cp:coreProperties>
</file>